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DISCONTINUED OPERATION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TRANSACTIONS WITH RELATED PARTI" sheetId="13" state="visible" r:id="rId13"/>
    <sheet xmlns:r="http://schemas.openxmlformats.org/officeDocument/2006/relationships" name="EQUITY TRANSACTIONS AND LOANS F" sheetId="14" state="visible" r:id="rId14"/>
    <sheet xmlns:r="http://schemas.openxmlformats.org/officeDocument/2006/relationships" name="SHAREHOLDERS' DEFICIT" sheetId="15" state="visible" r:id="rId15"/>
    <sheet xmlns:r="http://schemas.openxmlformats.org/officeDocument/2006/relationships" name="CAPITAL LEASE OBLIGATIONS" sheetId="16" state="visible" r:id="rId16"/>
    <sheet xmlns:r="http://schemas.openxmlformats.org/officeDocument/2006/relationships" name="DEFINED CONTRIBUTION 401(k) PLA"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DISCONTINUED OPERATIONS (Tables" sheetId="23" state="visible" r:id="rId23"/>
    <sheet xmlns:r="http://schemas.openxmlformats.org/officeDocument/2006/relationships" name="PROPERTY AND EQUIPMENT (Tables)" sheetId="24" state="visible" r:id="rId24"/>
    <sheet xmlns:r="http://schemas.openxmlformats.org/officeDocument/2006/relationships" name="SHAREHOLDERS' DEFICIT (Tables)" sheetId="25" state="visible" r:id="rId25"/>
    <sheet xmlns:r="http://schemas.openxmlformats.org/officeDocument/2006/relationships" name="CAPITAL LEASE OBLIGATIONS (Tabl"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DISCONTINUED OPERATIONS - Finan" sheetId="36" state="visible" r:id="rId36"/>
    <sheet xmlns:r="http://schemas.openxmlformats.org/officeDocument/2006/relationships" name="DISCONTINUED OPERATIONS - Resul" sheetId="37" state="visible" r:id="rId37"/>
    <sheet xmlns:r="http://schemas.openxmlformats.org/officeDocument/2006/relationships" name="PROPERTY AND EQUIPMENT - Compon" sheetId="38" state="visible" r:id="rId38"/>
    <sheet xmlns:r="http://schemas.openxmlformats.org/officeDocument/2006/relationships" name="PROPERTY AND EQUIPMENT - Summar" sheetId="39" state="visible" r:id="rId39"/>
    <sheet xmlns:r="http://schemas.openxmlformats.org/officeDocument/2006/relationships" name="NOTES PAYABLE (Detail Textuals)" sheetId="40" state="visible" r:id="rId40"/>
    <sheet xmlns:r="http://schemas.openxmlformats.org/officeDocument/2006/relationships" name="TRANSACTIONS WITH RELATED PAR41" sheetId="41" state="visible" r:id="rId41"/>
    <sheet xmlns:r="http://schemas.openxmlformats.org/officeDocument/2006/relationships" name="EQUITY TRANSACTIONS AND LOANS42" sheetId="42" state="visible" r:id="rId42"/>
    <sheet xmlns:r="http://schemas.openxmlformats.org/officeDocument/2006/relationships" name="EQUITY TRANSACTIONS AND LOANS43" sheetId="43" state="visible" r:id="rId43"/>
    <sheet xmlns:r="http://schemas.openxmlformats.org/officeDocument/2006/relationships" name="SHAREHOLDERS' DEFICIT - Company" sheetId="44" state="visible" r:id="rId44"/>
    <sheet xmlns:r="http://schemas.openxmlformats.org/officeDocument/2006/relationships" name="SHAREHOLDERS' DEFICIT - Summary" sheetId="45" state="visible" r:id="rId45"/>
    <sheet xmlns:r="http://schemas.openxmlformats.org/officeDocument/2006/relationships" name="SHAREHOLDERS' DEFICIT - Summa46" sheetId="46" state="visible" r:id="rId46"/>
    <sheet xmlns:r="http://schemas.openxmlformats.org/officeDocument/2006/relationships" name="SHAREHOLDERS' DEFICIT- Summary " sheetId="47" state="visible" r:id="rId47"/>
    <sheet xmlns:r="http://schemas.openxmlformats.org/officeDocument/2006/relationships" name="SHAREHOLDERS' DEFICIT - Summa48" sheetId="48" state="visible" r:id="rId48"/>
    <sheet xmlns:r="http://schemas.openxmlformats.org/officeDocument/2006/relationships" name="SHAREHOLDERS' DEFICIT - Summa49" sheetId="49" state="visible" r:id="rId49"/>
    <sheet xmlns:r="http://schemas.openxmlformats.org/officeDocument/2006/relationships" name="SHAREHOLDERS' DEFICIT (Detail T" sheetId="50" state="visible" r:id="rId50"/>
    <sheet xmlns:r="http://schemas.openxmlformats.org/officeDocument/2006/relationships" name="SHAREHOLDERS' DEFICIT (Detail51" sheetId="51" state="visible" r:id="rId51"/>
    <sheet xmlns:r="http://schemas.openxmlformats.org/officeDocument/2006/relationships" name="SHAREHOLDERS' DEFICIT (Detail52" sheetId="52" state="visible" r:id="rId52"/>
    <sheet xmlns:r="http://schemas.openxmlformats.org/officeDocument/2006/relationships" name="SHAREHOLDERS' DEFICIT (Detail53" sheetId="53" state="visible" r:id="rId53"/>
    <sheet xmlns:r="http://schemas.openxmlformats.org/officeDocument/2006/relationships" name="SHAREHOLDERS' DEFICIT (Detail54" sheetId="54" state="visible" r:id="rId54"/>
    <sheet xmlns:r="http://schemas.openxmlformats.org/officeDocument/2006/relationships" name="SHAREHOLDERS' DEFICIT (Detail55" sheetId="55" state="visible" r:id="rId55"/>
    <sheet xmlns:r="http://schemas.openxmlformats.org/officeDocument/2006/relationships" name="SHAREHOLDERS' DEFICIT (Detail56" sheetId="56" state="visible" r:id="rId56"/>
    <sheet xmlns:r="http://schemas.openxmlformats.org/officeDocument/2006/relationships" name="SHAREHOLDERS' DEFICIT (Detail57" sheetId="57" state="visible" r:id="rId57"/>
    <sheet xmlns:r="http://schemas.openxmlformats.org/officeDocument/2006/relationships" name="CAPITAL LEASE OBLIGATIONS (Deta" sheetId="58" state="visible" r:id="rId58"/>
    <sheet xmlns:r="http://schemas.openxmlformats.org/officeDocument/2006/relationships" name="CAPITAL LEASE OBLIGATIONS (De59" sheetId="59" state="visible" r:id="rId59"/>
    <sheet xmlns:r="http://schemas.openxmlformats.org/officeDocument/2006/relationships" name="CAPITAL LEASE OBLIGATIONS (De60" sheetId="60" state="visible" r:id="rId60"/>
    <sheet xmlns:r="http://schemas.openxmlformats.org/officeDocument/2006/relationships" name="DEFINED CONTRIBUTION 401(k) P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INCOME TAXES - Summary of diffe" sheetId="67" state="visible" r:id="rId67"/>
    <sheet xmlns:r="http://schemas.openxmlformats.org/officeDocument/2006/relationships" name="INCOME TAXES - Components of ne" sheetId="68" state="visible" r:id="rId68"/>
    <sheet xmlns:r="http://schemas.openxmlformats.org/officeDocument/2006/relationships" name="INCOME TAXES (Detail Textuals)" sheetId="69" state="visible" r:id="rId69"/>
    <sheet xmlns:r="http://schemas.openxmlformats.org/officeDocument/2006/relationships" name="SUBSEQUENT EVENTS (Detail textu" sheetId="70" state="visible" r:id="rId70"/>
  </sheets>
  <definedNames/>
  <calcPr calcId="124519" fullCalcOnLoad="1"/>
</workbook>
</file>

<file path=xl/sharedStrings.xml><?xml version="1.0" encoding="utf-8"?>
<sst xmlns="http://schemas.openxmlformats.org/spreadsheetml/2006/main" uniqueCount="844">
  <si>
    <t>Document and Entity Information</t>
  </si>
  <si>
    <t>3 Months Ended</t>
  </si>
  <si>
    <t>Mar. 31, 2017</t>
  </si>
  <si>
    <t>Document and Entity Information [Abstract]</t>
  </si>
  <si>
    <t>Entity Registrant Name</t>
  </si>
  <si>
    <t>InsPro Technologies Corp</t>
  </si>
  <si>
    <t>Entity Central Index Key</t>
  </si>
  <si>
    <t>Trading Symbol</t>
  </si>
  <si>
    <t>itcc</t>
  </si>
  <si>
    <t>Entity Filer Category</t>
  </si>
  <si>
    <t>Smaller Reporting Company</t>
  </si>
  <si>
    <t>Document Type</t>
  </si>
  <si>
    <t>S1</t>
  </si>
  <si>
    <t>Document Period End Date</t>
  </si>
  <si>
    <t>Mar. 31,
		2017</t>
  </si>
  <si>
    <t>Amendment Flag</t>
  </si>
  <si>
    <t>false</t>
  </si>
  <si>
    <t>CONSOLIDATED BALANCE SHEETS - USD ($)</t>
  </si>
  <si>
    <t>Dec. 31, 2016</t>
  </si>
  <si>
    <t>Dec. 31, 2015</t>
  </si>
  <si>
    <t>CURRENT ASSETS:</t>
  </si>
  <si>
    <t>Cash</t>
  </si>
  <si>
    <t>Accounts receivable, net</t>
  </si>
  <si>
    <t>Prepaid expenses</t>
  </si>
  <si>
    <t>Other current assets</t>
  </si>
  <si>
    <t>Assets of discontinued operations</t>
  </si>
  <si>
    <t>Total current assets</t>
  </si>
  <si>
    <t>Property and equipment, net</t>
  </si>
  <si>
    <t>Other assets</t>
  </si>
  <si>
    <t>Total assets</t>
  </si>
  <si>
    <t>CURRENT LIABILITIES:</t>
  </si>
  <si>
    <t>Notes payable</t>
  </si>
  <si>
    <t>Accounts payable</t>
  </si>
  <si>
    <t>Accrued expenses</t>
  </si>
  <si>
    <t>Current portion of capital lease obligations</t>
  </si>
  <si>
    <t>Deferred revenue</t>
  </si>
  <si>
    <t>Total current liabilities</t>
  </si>
  <si>
    <t>LONG TERM LIABILITIES:</t>
  </si>
  <si>
    <t>Capital lease obligations</t>
  </si>
  <si>
    <t>Total long term liabilities</t>
  </si>
  <si>
    <t>Total liabilities</t>
  </si>
  <si>
    <t>COMMITMENTS AND CONTINGENCIES: (See Note 9)</t>
  </si>
  <si>
    <t xml:space="preserve"> </t>
  </si>
  <si>
    <t>SHAREHOLDERS' DEFICIT:</t>
  </si>
  <si>
    <t>Preferred stock</t>
  </si>
  <si>
    <t>Common stock ($.001 par value; 500,000,000 shares authorized, 41,543,655 shares issued and outstanding)</t>
  </si>
  <si>
    <t>Additional paid-in capital</t>
  </si>
  <si>
    <t>Accumulated deficit</t>
  </si>
  <si>
    <t>Total shareholders' deficit</t>
  </si>
  <si>
    <t>Total liabilities and shareholders' deficit</t>
  </si>
  <si>
    <t>Series A Convertible Preferred Stock</t>
  </si>
  <si>
    <t>Series B Convertible Preferred Stock</t>
  </si>
  <si>
    <t>CONSOLIDATED BALANCE SHEETS (Parentheticals)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value</t>
  </si>
  <si>
    <t>CONSOLIDATED STATEMENTS OF OPERATIONS - USD ($)</t>
  </si>
  <si>
    <t>12 Months Ended</t>
  </si>
  <si>
    <t>Mar. 31, 2016</t>
  </si>
  <si>
    <t>Income Statement [Abstract]</t>
  </si>
  <si>
    <t>Revenues, net of $1,299,963 of stock based fees paid to a client during the year ended December 31, 2016</t>
  </si>
  <si>
    <t>Cost of revenues</t>
  </si>
  <si>
    <t>Gross profit (loss)</t>
  </si>
  <si>
    <t>Selling, general and administrative expenses</t>
  </si>
  <si>
    <t>Operating gain (loss) from continuing operations</t>
  </si>
  <si>
    <t>Other income (expense):</t>
  </si>
  <si>
    <t>Gain on the sale of equipment</t>
  </si>
  <si>
    <t>Interest expense</t>
  </si>
  <si>
    <t>Total other income (expense)</t>
  </si>
  <si>
    <t>Gain (loss) from continuing operations</t>
  </si>
  <si>
    <t>Income from discontinued operations</t>
  </si>
  <si>
    <t>Net income (loss)</t>
  </si>
  <si>
    <t>Net income (loss) per common share - basic and diluted:</t>
  </si>
  <si>
    <t>Income (loss) from operations (in dollars per share)</t>
  </si>
  <si>
    <t>Net income (loss) per common share (in dollars per share)</t>
  </si>
  <si>
    <t>Weighted average common shares outstanding - basic and diluted (in shares)</t>
  </si>
  <si>
    <t>CONSOLIDATED STATEMENTS OF OPERATIONS (Parentheticals)</t>
  </si>
  <si>
    <t>Dec. 31, 2016USD ($)</t>
  </si>
  <si>
    <t>Stock based fees paid to client</t>
  </si>
  <si>
    <t>CONSOLIDATED STATEMENTS OF CHANGES IN SHAREHOLDERS' EQUITY - USD ($)</t>
  </si>
  <si>
    <t>Preferred StockSeries A Preferred Stock, $.001 Par Value</t>
  </si>
  <si>
    <t>Preferred StockSeries B Preferred Stock, $.001 Par Value</t>
  </si>
  <si>
    <t>Common stock $.001 Par Value</t>
  </si>
  <si>
    <t>Additional Paid-in Capital</t>
  </si>
  <si>
    <t>Accumulated Deficit</t>
  </si>
  <si>
    <t>Total</t>
  </si>
  <si>
    <t>Balance at Dec. 31, 2014</t>
  </si>
  <si>
    <t>Balance (in shares) at Dec. 31, 2014</t>
  </si>
  <si>
    <t>Increase (Decrease) in Stockholders' Equity [Roll Forward]</t>
  </si>
  <si>
    <t>Amortization of deferred compensation</t>
  </si>
  <si>
    <t>Net loss for the period</t>
  </si>
  <si>
    <t>Preferred stock and warrants issued in private placement</t>
  </si>
  <si>
    <t>Preferred stock and warrants issued in private placement (in shares)</t>
  </si>
  <si>
    <t>Fair value of warrant liability whose anti-dilution provisions expired during the period</t>
  </si>
  <si>
    <t>Warrants issued to client as compensation</t>
  </si>
  <si>
    <t>Warrants amended to extend the expiration date issued to an executive as compensation</t>
  </si>
  <si>
    <t>Balance at Dec. 31, 2015</t>
  </si>
  <si>
    <t>Balance (in shares) at Dec. 31, 2015</t>
  </si>
  <si>
    <t>Preferred stock and warrants issued in rights offering</t>
  </si>
  <si>
    <t>Preferred stock and warrants issued in rights offering (in shares)</t>
  </si>
  <si>
    <t>Balance at Dec. 31, 2016</t>
  </si>
  <si>
    <t>Balance (in shares) at Dec. 31, 2016</t>
  </si>
  <si>
    <t>Balance at Mar. 31, 2017</t>
  </si>
  <si>
    <t>CONSOLIDATED STATEMENTS OF CHANGES IN SHAREHOLDERS' EQUITY (Parentheticals) - $ / shares</t>
  </si>
  <si>
    <t>Series A Preferred Stock, $.001 Par Value</t>
  </si>
  <si>
    <t>Series B Preferred Stock, $.001 Par Value</t>
  </si>
  <si>
    <t>CONSOLIDATED STATEMENTS OF CASH FLOWS - USD ($)</t>
  </si>
  <si>
    <t>Cash Flows From Operating Activities:</t>
  </si>
  <si>
    <t>Net loss</t>
  </si>
  <si>
    <t>Less: income from discontinued operations</t>
  </si>
  <si>
    <t>Loss from continuing operations</t>
  </si>
  <si>
    <t>Adjustments to reconcile net loss to net cash used in operating activities:</t>
  </si>
  <si>
    <t>Depreciation</t>
  </si>
  <si>
    <t>Stock-based compensation</t>
  </si>
  <si>
    <t>Stock based fees paid to client as a reduction to revenue</t>
  </si>
  <si>
    <t>(Gain) on the sale of used equipment</t>
  </si>
  <si>
    <t>Changes in assets and liabilities:</t>
  </si>
  <si>
    <t>Accounts receivable</t>
  </si>
  <si>
    <t>Accrued interest on secured note from related party</t>
  </si>
  <si>
    <t>Net cash provided by (used in) continuing operations</t>
  </si>
  <si>
    <t>Changes in assets of discontinued operations</t>
  </si>
  <si>
    <t>Net cash provided by discontinued operations</t>
  </si>
  <si>
    <t>Net cash provided by (used in) operating activities</t>
  </si>
  <si>
    <t>Cash Flows From Investing Activities:</t>
  </si>
  <si>
    <t>Purchase of property and equipment</t>
  </si>
  <si>
    <t>Proceeds from the sale of equipment</t>
  </si>
  <si>
    <t>Net cash used in investing activities</t>
  </si>
  <si>
    <t>Cash Flows From Financing Activities:</t>
  </si>
  <si>
    <t>Gross proceeds from sale of preferred stock and warrants</t>
  </si>
  <si>
    <t>Fees paid in connection with sale of preferred stock and warrants</t>
  </si>
  <si>
    <t>Payments on notes payable</t>
  </si>
  <si>
    <t>Gross proceeds from secured note from related party</t>
  </si>
  <si>
    <t>Gross proceeds loan payable to related party</t>
  </si>
  <si>
    <t>Payments on capital leases</t>
  </si>
  <si>
    <t>Net cash (used in) provided by financing activities</t>
  </si>
  <si>
    <t>Net (decrease) in cash</t>
  </si>
  <si>
    <t>Cash - beginning of the period</t>
  </si>
  <si>
    <t>Cash - end of the period</t>
  </si>
  <si>
    <t>Supplemental Disclosures of Cash Flow Information</t>
  </si>
  <si>
    <t>Cash payments for interest</t>
  </si>
  <si>
    <t>Non cash investing and financing activities:</t>
  </si>
  <si>
    <t>Acquisition of equipment acquired through capital leases</t>
  </si>
  <si>
    <t>Issuance of preferred stock and warrants valued at the amounts owed on secured notes plus accrued interest from related party and loan from related party</t>
  </si>
  <si>
    <t>BASIS OF PRESENTATION AND SUMMARY OF SIGNIFICANT ACCOUNTING POLICIES</t>
  </si>
  <si>
    <t>Accounting Policies [Abstract]</t>
  </si>
  <si>
    <t>NOTE 1 – BASIS OF PRESENTATION AND SUMMARY OF SIGNIFICANT ACCOUNTING POLICIES Organization InsPro Technologies Corporation (the “Company”, “ITCC”, “we”, “us” or “our”) is a technology company that provides software applications for use by insurance administrators in the insurance industry. Our business focuses primarily on our InsPro Enterprise TM The Company offers InsPro Enterprise on both a licensed and an Application Service Provider (“ASP”) basis. InsPro Enterprise is an insurance administration and marketing system that supports group and individual business lines, and efficiently processes agent, direct market, worksite and web site generated business. InsPro Technologies' clients include insurance carriers and third party administrators. The Company realizes revenue from the sale of software licenses, application service provider fees, hosting fees, software maintenance fees and consulting and implementation services. 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6 and notes thereto and other pertinent information contained in our Annual Report on Form 10-K as filed with the Securities and Exchange Commission (the “Commission”). The consolidated financial statements of the Company include the Company and its wholly owned subsidiaries. All material inter-company balances and transactions have been eliminated. 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7 and 2016 include the allowance for doubtful accounts, stock-based compensation, the useful lives and valuation of property and equipment, and deferred revenue. Cash and cash equivalents The Company considers all liquid debt instruments with original maturities of three months or less to be cash equivalents. Accounts receivable and allowance for uncollectable accounts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March 31, 2017 and December 31, 2016, the Company has established, based on a review of its outstanding balances, an allowance for doubtful accounts in the amounts of $0. Fair value of financial instruments The carrying amounts of financial instruments, including cash and cash equivalents, accounts receivable, accounts payable, accrued expenses and capital leases approximated fair value as of March 31, 2017 and December 31, 2016,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The Company has adopted FASB ASC 740-10-25 Definition of Settlement, 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7 and 2016 are excluded from the calculation of diluted income (loss) per common share because they are anti-dilutive. The Company's common stock equivalents include the following:
March 31, December 31,
Series A convertible preferred stock issued and outstanding 25,535,000 25,535,000
Series B convertible preferred stock issued and outstanding 106,144,240 106,144,240
Options to purchase common stock issued and outstanding 3,400,000 4,000,000
Warrants to purchase common stock issued and outstanding 25,098,330 25,098,330
Warrants to purchase series A convertible preferred stock, issued and outstanding 7,600,000 7,600,000
Warrants to purchase series B convertible preferred stock, issued and outstanding 65,000,000 65,000,000
232,777,570 233,377,570 Revenue recognition and deferred revenue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The Company’s revenue is generally recognized under FASB ASC 985-605 (“ASC 985-605”). For software arrangements involving multiple elements, which are license fe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Effective August 18, 2015, the Company entered into a five year software and services reseller agreement (the “Reseller Agreement”) with an unaffiliated 3 rd The unearned portion of the Company’s revenue, which is revenue collected or billed but not yet recognized as earned, has been included in the consolidated balance sheet as a liability for deferred revenue. See Note 2 - Discontinued Operations - Revenue Recognition for Discontinued Operations. Cost of revenues Cost of revenues includes direct labor and associated costs for employees and independent contractors performing InsPro Enterprise TM
For the Three Months Ended March 31,
2017 2016
Compensation, employee benefits and related taxes $ 1,920,423 $ 2,232,355
Professional fees 1,914,984 3,012,354
Depreciation 88,149 100,214
Rent, utilities, telephone and communications 106,488 137,670
Other cost of revenues 78,925 96,976
$ 4,108,969 $ 5,579,569 Selling, general and administrative expenses Selling, general and administrative expenses include all selling, marketing, and other expenses not classified as cost of revenues. The following table discloses selling, general and administrative expenses as reported in the statement of operations.
For the Three Months Ended March 31,
2017 2016
Compensation, employee benefits and related taxes $ 1,132,958 $ 1,008,087
Advertising and other marketing 8,735 41,720
Depreciation 34,789 25,421
Rent, utilities, telephone and communications 99,513 100,932
Professional fees 138,300 260,802
Other general and administrative 182,202 193,174
$ 1,596,497 $ 1,630,136 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 Concentrations of credit risk The Company maintains its cash and restricted cash in bank deposit accounts, which exceed the federally insured limits as provided through the Federal Deposit Insurance Corporation (“FDIC”). At March 31, 2017, the Company had $2,070,717 of cash in United States bank deposits, of which $500,976 was federally insured and $1,569,741 was not federally insured. The following table lists the percentage of the Company’s accounts receivable balance from the Company’s clients representing 10% or more of the accounts receivable balances as of the periods listed below.
March 31, 2017 December 31, 2016
Client #1 28 % 30 %
Client #2 26 % 12 %
Client #3 15 % 13 % The following table lists the percentage of the Company’s revenue earned from the Company’s clients representing 10% or more of the revenue earned in each of the periods listed below.
For the 3 Months Ended March 31,
2017 2016
Client #1 31 % 29 %
Client #2 20 % 23 % 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 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 Registration rights agreements At March 31, 2017, the Company does not believe that it will incur a penalty in connection with the Company’s registration rights agreements. Accordingly, no liability in respect thereof was recorded as of March 31, 2017. See Note 6 - Stockholders Deficit – Registration and Participation Rights. 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ccounting Standards Update (“ASU”) ASU No. 2014-09 Revenue from Contracts with Customers (Topic 606) In November 2015, the FASB issued ASU No. 2015-17 “Balance Sheet Classification of Deferred Taxes”,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new standard is effective for the Company at the beginning of fiscal year 2017. We are currently evaluating the impact of adopting this ASU on our consolidated financial statements and do not expect adoption to have a material impact. In February 2016, the FASB issued ASU No. 2016-02 Leases (Topic 842) In June 2016, the FASB issued ASU No. 2016-13 “Financial Instruments – Credit Losses (Topic 326).”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02 on our consolidated financial statements. 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provisions in this ASU should be followed to determine whether to disclose information about the relevant conditions and events. ASU No. 2014-15 was effective for us as of December 31, 2016. In March 2016, the FASB issued ASU 2016-09 “Improvements to Employee Share-Based Payment Accounting (Topic 718)”,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including interim periods within those annual reporting periods. Early adoption is permitted. The new standard was effective for the Company at the beginning of fiscal year 2017 and there was no material impact of adopting this ASU on our consolidated financial statements. In August 2016, the FASB issued ASU 2016-15 “Classification of Certain Cash Receipts and Cash Payments (Topic 230)”,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 Liquidity During the three months ended March 31, 2017, the Company’s net loss was $646,302 and cash used in operations was $1,044,732. As of March 31, 2017, the Company had $1,985,940 of cash, a working capital deficit of $3,145,962 and the Company’s shareholder deficit was $4,350,272. During 2016 the Company implemented cost reduction initiatives, which resulted in the reduction of expenses in 2016 as compared to 2015. During the three months ended March 31, 2017, the Company implemented additional cost reduction initiatives, which resulted in the reduction of cost of revenues of $1,470,600 and selling, general and administrative expenses of $33,639 as compared to the same period in 2016. On April 20, 2017, the Company obtained $2,000,000 of cash from its largest stockholder, The Co-Investment Fund II, L.P. (“Co-Investment”), which is described in Note 10 – Subsequent Events. Our liquidity needs for the next 12 months and beyond are principally for the funding of our operations, payments on capital leases and the purchase of property and equipment. Based on the forgoing, management believes the Company has sufficient funds to finance its operations over the next twelve months.</t>
  </si>
  <si>
    <t>NOTE 1 – BASIS OF PRESENTATION AND SUMMARY OF SIGNIFICANT ACCOUNTING POLICIES Organization TM The Company offers InsPro Enterprise on both a licensed and an application service provider (“ASP”) basis. InsPro Enterprise is an insurance administration and marketing system that supports group and individual business lines, and efficiently processes agent, direct market, worksite and web site generated business. InsPro Technologies' clients include insurance carriers and third party administrators. The Company realizes revenue from the sale of software licenses, application service provider fees, hosting fees, software maintenance fees and consulting and implementation services.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All material inter-company balances and transactions have been eliminated. 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4 and 2013 include the warrant liability, allowance for doubtful accounts, valuation allowance on deferred tax asset, stock-based compensation, the useful lives and valuation of property and equipment and intangible assets, and deferred revenue. Cash and cash equivalents The Company had no cash equilavents during the two years ended December 31, 2016. The Company considers all liquid debt instruments with original maturities of three months or less to be cash equivalents. Accounts receivable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December 31, 2016 and 2015, the Company has established, based on a review of its outstanding balances, an allowance for doubtful accounts in the amount of $0 and $140,946, respectively. Fair value of financial instruments The carrying amounts of financial instruments, including cash and cash equivalents, accounts receivable, accounts payable, accrued expenses, notes payable and capital lease obligations approximated fair value as of December 31, 2016, and December 31, 2015,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Income taxes The Company accounts for income taxes pursuant to the provisions of ASC 740-10, ” Accounting for Income Taxes The Company follows the provisions of ASC 740 -10 related to, Accounting for Uncertain Income Tax Positions. The Company has adopted ASC 740-10-25 Definition of Settlement, Income (loss) per common share Basic earnings per share is computed by dividing income (loss) from continuing operations by the weighted average number of shares of common stock outstanding during the period. Diluted earnings per share is computed by dividing the adjusted net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6 and 2015 are excluded from the calculation of diluted loss per common share because it is anti-dilutive. The Company’s common stock equivalents include the following:
December 31, December 31,
Series A convertible preferred stock issued and outstanding 25,535,000 25,535,000
Series B convertible preferred stock issued and outstanding 106,144,240 106,117,040
Options to purchase common stock issued and outstanding 4,000,000 2,975,000
Warrants to purchase common stock issued and outstanding 25,098,330 25,084,730
Warrants to purchase series A convertible preferred stock, issued and outstanding 7,600,000 7,600,000
Warrants to purchase series B convertible preferred stock, issued and outstanding 65,000,000 25,000,000
233,377,570 192,311,770 Revenue recognition Revenue for the year ended December 31, 2016, include a reduction in the amount of $1,299,963 for stock based fees paid to a client. See Note 6 - Stockholders’ Deficit – Series B Preferred Stock Warrants.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Professional services revenue also consists of post implementation activities for clients pertaining to their InsPro Enterprise installation. The Company’s revenue is generally recognized under Accounting Standards Codification 985-605, Software Revenue Recognition. For software arrangements involving multiple elements, which are the sale of software licenses, professional services, ASP services and maintenance services, the Company allocates revenue to each element based on the specific objective evidence of selling price of each deliverabl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Effective August 18, 2015, the Company entered into a five year software and services reseller agreement (the “Reseller Agreement”) with an unaffiliated 3 rd The unearned portion of the Company’s revenue, which is revenue collected but not yet recognized as earned, has been included in the consolidated balance sheet as a liability for deferred revenue. See Note 2 - Discontinued Operations - Revenue Recognition for Discontinued Operations. Cost of revenues Cost of revenues includes direct labor and associated costs for employees and independent contractors performing InsPro Enterprise ™
For the Year Ended December 31,
2016 2015
Compensation, employee benefits and related taxes $ 7,519,551 $ 8,034,470
Professional fees 10,317,169 11,973,271
Depreciation 382,876 490,551
Rent, utilities, telephone and communications 443,348 486,976
Other cost of revenues 407,261 717,716
$ 19,070,205 $ 21,702,984 Selling, general and administrative expenses Selling, general and administrative expenses include all selling, marketing, and other expenses not classified as cost of revenues. The following table discloses selling, general and administrative expenses as reported in the statement of operations.
For the Year Ended December 31,
2016 2015
Compensation, employee benefits and related taxes $ 3,337,346 $ 3,336,287
Advertising and other marketing 140,552 148,880
Depreciation 118,587 109,379
Rent, utilities, telephone and communications 405,032 364,569
Professional fees 709,383 927,623
Other general and administrative 762,666 1,212,826
$ 5,473,566 $ 6,099,564 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 Concentrations of credit risk The Company maintains its cash and restricted cash in bank deposit accounts, which exceed the federally insured limits as provided through the Federal Deposit Insurance Corporation (“FDIC”). At December 31, 2016 and 2015, the Company had $3,195,018 and $3,398,293 of cash in United States bank deposits, of which $500,930 and $500,050 was federally insured and $2,694,088 and $2,898,243 was not federally insured, respectively The following table lists the percentage of the Company’s accounts receivable balance from the Company’s InsPro Enterprise clients representing 10% or more of the accounts receivable balances as of the periods listed below.
December 31, 2016 December 31, 2015
Client #1 30 % 32 %
Client #2 12 % 17 %
Client #3 13 % 13 %
Client #4 - 11 % The following table lists the percentage of the Company’s revenue earned from the Company’s InsPro Enterprise ™
For the Year Ended December 31,
2016 2015
Client #1 30 % 28 %
Client #2 16 % 12 %
Client #3 14 % - 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 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 Recent accounting pronouncements 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ccounting Standards Update (“ASU”) ASU No. 2014-09, Revenue from Contracts with Customers (Topic 606) In November 2015, the FASB issued ASU No. 2015-17, “Balance Sheet Classification of Deferred Taxes”,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new standard is effective for the Company at the beginning of fiscal year 2017. We are currently evaluating the impact of adopting this ASU on our consolidated financial statements and do not expect adoption to have a material impact. In February 2016, the FASB issued ASU No. 2016-02, Leases (Topic 842) In June 2016, the FASB issued ASU No. 2016-13, “Financial Instruments – Credit Losses (Topic 326).”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02 on our consolidated financial statements. 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provisions in this ASU should be followed to determine whether to disclose information about the relevant conditions and events. ASU No. 2014-15 was effective for us as of December 31, 2016. In March 2016, the FASB issued ASU 2016-09, “Improvements to Employee Share-Based Payment Accounting (Topic 718)”,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including interim periods within those annual reporting periods. Early adoption is permitted. The new standard is effective for the Company at the beginning of fiscal year 2017. We are currently evaluating the impact of adopting this ASU on our consolidated financial statements and do not expect adoption to have a material impact. In August 2016, the FASB issued ASU 2016-15, “Classification of Certain Cash Receipts and Cash Payments (Topic 230)”,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 Liquidity During the year ended December 31, 2016, the Company’s net loss was $2,667,937 and cash used primarily to fund financing activities resulted in a net decrease in cash of $236,676. As of December 31, 2016, the Company had $3,161,617 of cash, a working capital deficit of $2,648,881 and the Company’s shareholder deficit was $3,789,060. During 2016 the Company implemented cost reduction initiatives, which resulted in the reduction of expenses in 2016 as compared to 2015. During the first quarter of 2017 the Company implemented additional cost reduction initiatives, which management believes will reduce expenses in 2017 as compared to 2016. The Company has obtained a $2,000,000 funding commitment from its largest stockholder Co-Investment Fund II, L.P., which is described in Note 11 – Subsequent Events. Our liquidity needs for the next twelve months and beyond are principally for the funding of our operations, payments on capital leases and the purchase of property and equipment. Based on the forgoing, management believes the Company has sufficient funds to finance its operations over the next twelve months.</t>
  </si>
  <si>
    <t>DISCONTINUED OPERATIONS</t>
  </si>
  <si>
    <t>Discontinued Operations and Disposal Groups [Abstract]</t>
  </si>
  <si>
    <t xml:space="preserve">NOTE 2 – DISCONTINUED OPERATIONS The Company has classified its former telesales call center and external agent produced agency business as discontinued operations. During the first quarter of 2009, the Company ceased the direct marketing and sale of health and life insurance and related products to individuals and families in its telesales call center. The Company also determined to discontinue selling health and life insurance and related products to individuals and families through its non-employee agents. On February 20, 2009, the Company entered into and completed the sale of its agency business to an unaffiliated third party, pursuant to the terms of a client transition agreement. The financial position of discontinued operations was as follows: March 31, 2017 December 31, 2016 Accounts receivable $ 7,216 $ 8,636 Other current assets - - Net current assets of discontinued operations $ 7,216 $ 8,636 The results of discontinued operations do not include any allocated or common overhead expenses. The results of operations of discontinued operations were as follows: For the Three Months Ended March 31, 2017 2016 Revenues: Commission and other revenue from carriers $ 2,378 $ 3,067 eHealth Agreement 15,934 16,148 18,312 19,215 Operating expenses: Other general and administrative 6,000 6,000 6,000 6,000 Income from discontinued operations $ 12,312 $ 13,215 </t>
  </si>
  <si>
    <t xml:space="preserve">NOTE 2 – DISCONTINUED OPERATIONS The Company has classified its former telesales call center and external agent produced agency business as discontinued operations. During the first quarter of 2009, the Company ceased the direct marketing and sale of health and life insurance and related products to individuals and families in its telesales call center. The Company also determined to discontinue selling health and life insurance and related products to individuals and families through its non-employee agents. On February 20, 2009, the Company entered into and completed the sale of the agency business to an unaffiliated third party, pursuant to the terms of a client transition agreement. Revenue Recognition for Discontinued Operations Our discontinued operations generate revenue primarily from transition policy commissions pursuant to the client transition agreement and renewal commissions paid to the Company by insurance companies based upon the insurance policies sold to consumers by the Company’s telesales call center. We recognize commissions and other revenue from carriers after we receive notice that the insurance carrier has received payment of the related premium. The Company recognizes as revenue commission payments received in connection with the client transition agreement upon the Company’s notification of such amounts. The financial position of discontinued operations was as follows:
December 31, 2016 December 31, 2015
Accounts receivable $ 8,636 $ 15,212
Net current assets of discontinued operations $ 8,636 $ 15,212 The results of discontinued operations do not include any allocated or common overhead expenses. The results of operations of discontinued operations were as follows:
For the Year Ended December 31,
2016 2015
Revenues:
Commission and other revenue from carriers $ 10,016 $ 18,499
Transition policy commission pursuant to the Agreement 88,006 165,044
98,022 183,543
Operating expenses:
Other general and administrative 27,867 27,746
27,867 27,746
Income from discontinued operations $ 70,155 $ 155,797 </t>
  </si>
  <si>
    <t>PROPERTY AND EQUIPMENT</t>
  </si>
  <si>
    <t>Property, Plant and Equipment [Abstract]</t>
  </si>
  <si>
    <t xml:space="preserve">NOTE 3 - PROPERTY AND EQUIPMENT Property and equipment consisted of the following: Useful March 31, 2017 December 31, 2016 Computer equipment and software 3 $ 4,509,487 $ 4,419,412 Office equipment 4.6 145,228 158,732 Office furniture and fixtures 6.7 - 189,857 Leasehold improvements 7.1 81,933 94,620 4,736,648 4,862,621 Less accumulated depreciation (4,321,412 ) (4,349,661 ) $ 415,236 $ 512,960 The following table discloses depreciation expense as reported in the statement of operations. For the Three Months Ended March 31, 2017 2016 Depreciation included in cost of revenues $ 88,149 $ 100,214 Depreciation included in selling, general and administrative 34,789 25,421 Total depreciation $ 122,938 $ 125,635 </t>
  </si>
  <si>
    <t xml:space="preserve">NOTE 3 - PROPERTY AND EQUIPMENT Property and equipment consisted of the following: Useful December 31, December 31, Computer equipment and software 3 $ 4,419,412 $ 4,152,927 Office equipment 4.6 158,732 158,732 Office furniture and fixtures 6.7 189,857 189,857 Leasehold improvements 5.4 94,620 94,620 4,862,621 4,596,136 Less accumulated depreciation (4,349,661 ) (3,848,199 ) $ 512,960 $ 747,937 The following table discloses depreciation expense as reported in the statement of operations. For the Year Ended December 31, 2016 2015 Depreciation included in cost of revenues $ 382,876 $ 490,551 Depreciation included in selling, general and administrative 118,587 109,379 Total depreciation $ 501,463 $ 599,930 </t>
  </si>
  <si>
    <t>NOTES PAYABLE</t>
  </si>
  <si>
    <t>Debt Disclosure [Abstract]</t>
  </si>
  <si>
    <t>NOTE 4 – NOTES PAYABLE Notes payable at March 31, 2017, consist of a note payable for insurance premium financing on one of the Company’s insurance policies. The note commenced on May 3, 2016, has an annual interest rate of 7.99% and consists of 11 monthly payments of principal and interest of $4,358 per month commencing on June 3, 2016 and ending on April 3, 2017. Notes payable at December 31, 2016, consist of two notes payable for insurance premium financing on two of the Company’s insurance policies. The first note commenced on April 28, 2016, has an annual interest rate of 8.75% and consists of 11 monthly payments of principal and interest of $7,456 per month commencing on May 28, 2016 and ending on March 28, 2017. The second note commenced on May 3, 2016, has an annual interest rate of 7.99% and consists of 11 monthly payments of principal and interest of $4,358 per month commencing on June 3, 2016 and ending on April 3, 2017.</t>
  </si>
  <si>
    <t>NOTE 4 – NOTES PAYABLE Notes payable at December 31, 2016, consist of two notes payable for insurance premium financing on two of the Company’s insurance policies. The first note commenced on April 28, 2016, has an annual interest rate of 8.75% and consists of 11 monthly payments of principal and interest of $7,456 per month commencing on May 28, 2016 and ending on March 28, 2017. The second note commenced on May 3, 2016, has an annual interest rate of 7.99% and consists of 11 monthly payments of principal and interest of $4,358 per month commencing on June 3, 2016 and ending on April 3, 2017. Notes payable at December 31, 2015, consist of two notes payable for insurance premium financing on two of the Company’s insurance policies. The first note commenced on April 28, 2015, has an annual interest rate of 7.50% and consists of 11 monthly payments of principal and interest of $7,566 per month commencing on May 28, 2015 and ending on March 28, 2016. The second note commenced on May 3, 2015, has an annual interest rate of 7.99% and consists of 11 monthly payments of principal and interest of $4,396 per month commencing on June 3, 2015 and ending on April 3, 2016.</t>
  </si>
  <si>
    <t>TRANSACTIONS WITH RELATED PARTIES</t>
  </si>
  <si>
    <t>Related Party Transactions [Abstract]</t>
  </si>
  <si>
    <t>EQUITY TRANSACTIONS AND LOANS FROM RELATED PARTIES</t>
  </si>
  <si>
    <t>NOTE 5 – TRANSACTIONS WITH RELATED PARTIES Co-Investment $2,000,000 funding Commitment On March 29, 2017, Co-Investment provided the Company with a funding commitment letter (the “Commitment Letter”) whereby Co-Investment committed to purchase 1,000,000 shares of the Company’s new series C preferred stock, par value $0.001 per share, (“Series C Preferred Stock”) at a per share purchase price of $2.00 per share, for an aggregate purchase price of $2,000,000 (the “Commitment”). See Note 10 – Subsequent Events. The Company intends to use the net proceeds of the Commitment for working capital purposes. The Series C Preferred Stock will be entitled to vote as a single class with the holders of the Company’s common stock, with each share of Series C Preferred Stock having the right to 20 votes. Upon the liquidation, sale or merger of the Company, each share of Series C Preferred Stock is entitled to receive an amount equal to the greater of (A) a liquidation preference equal to two and half (2.5) times the Series C Preferred Stock original issue price, subject to certain customary adjustments, or (B) the amount such share of Series C Preferred Stock would receive if it participated pari passu Each share of Series C Preferred Stock becomes convertible into 20 shares of common stock, subject to adjustment and at the option of the holder of the Series C Preferred Stock. For so long as any shares of Series C Preferred Stock are outstanding, the vote or consent of the holders of at least two-thirds of the Series C Preferred Stock is required to approve (Y) any amendment to the Company’s certificate of incorporation or bylaws that would adversely alter the voting powers, preferences or special rights of the Series C Preferred Stock or (Z) any amendment to the Company’s certificate of incorporation to create any shares of capital stock that rank senior to the Series C Preferred Stock. In addition to the voting rights described above, for so long as 1,000,000 shares of Series C Preferred Stock are outstanding, the vote or consent of the holders of at least two-thirds of the shares of Series C Preferred Stock is required to effect or validate any merger, sale of substantially all of the assets of the Company or other fundamental transaction, unless such transaction, when consummated, will provide the holders of Series C Preferred Stock with an amount per share equal to two and a half (2.5) times the Series C Preferred Stock original issue price in aggregate for all issued and outstanding Series C Preferred Stock.</t>
  </si>
  <si>
    <t>NOTE 5 – EQUITY TRANSACTIONS AND LOANS FROM RELATED PARTIES September 2015 Private Placement On September 18, 2015, the Company completed a private placement (the “Private Placement”) with certain accredited investors (collectively the “Investors”), including The Co-Investment Fund II, L.P., which hold more than 5% of our common stock (“Co-Investment”) and Donald Caldwell, who is the CEO and chairman of the board of directors of the Company and managing partner of Co-Investment; Edmond Walters, who is a director of the Company, and Azeez Enterprises, LP, which is affiliated with Michael Azeez, who is a director of the Company, for an aggregate of 1,163,141 shares of our Series B Convertible Preferred Stock and warrants to purchase 11,631,410 shares of our common stock (the “2015 Warrants”). The Company sold to the Investors 1,163,141 units (“Units”) at a per Unit price of $3.00, for an aggregate total investment of $3,489,423, and each unit consisted of one share of Series B Convertible Preferred Stock and a warrant to purchase 10 shares of our Common Stock at an initial exercise price of $0.15 per share (“Warrant Shares”), subject to adjustment pursuant to the terms of a securities purchase agreement (the “Purchase Agreement”). The Company intends to use the net proceeds of the Private Placement for working capital purposes. See Note 6 - Shareholders’ Deficit – Series B Preferred Stock and Common Stock Warrants. In the Private Placement the Company issued; 696,475 shares of Series B Preferred Stock and a warrant to purchase 6,964,750 shares of our Common Stock to Co-Investment, 166,666 shares of Series B Preferred Stock and a warrant to purchase 1,666,660 shares of our Common Stock to Edmond Walters, 150,000 shares of Series B Preferred Stock and a warrant to purchase 1,500,000 shares of our Common Stock to Azeez Enterprises, and 150,000 shares of Series B Preferred Stock and a warrant to purchase 1,500,000 shares of our Common Stock to an unrelated third party. The Company agreed, pursuant to the terms of the Purchase Agreement, that for a period of 90 days after the effective date (the “Initial Standstill”) of the Purchase Agreement, the Company shall not, subject to certain exceptions, offer, sell, grant any option to purchase, or otherwise dispose of any equity securities or equity equivalent securities, including without limitation, any debt, preferred stock, rights, options, warrants or other instrument that is at any time convertible into or exchangeable for, or otherwise entitles the holder thereof to receive, capital stock and other securities of the Company. In addition, pursuant to the Purchase Agreement, the Company was permitted to sell up to an additional 1,000,000 Units to Independence Blue Cross within 90 days following the Closing on substantially the same terms and conditions described above and as set forth in the Purchase Agreement. The Purchase Agreement also provides for a customary participation right for the Investors, subject to certain exceptions and limitations, which grants the Investors the right to participate in any future capital raising financings of the Company occurring from the effective date of the Purchase Agreement until 24 months after the effective date of the Purchase Agreement. The Investors may participate in such financings at a level based on the Investors’ ownership percentage of the Company on a fully-diluted basis prior to such financing. Secured Convertible Promissory Note to Co-Investment Fund II, LP. On January 30, 2015, the Company and InsPro LLC issued a Secured Convertible Promissory Note (“Note”) to Co-Investment, pursuant to a Secured Convertible Promissory Note Purchase Agreement (the “Note Purchase Agreement”). In connection with the Note Purchase Agreement, the Company, InsPro LLC (collectively the “Borrowers”) and Co-Investment entered into a Security Agreement (the “Security Agreement”, and together with the Note and the Note Purchase Agreement, the “Financing Agreements”). Pursuant to the terms and subject to the conditions set forth in the Financing Agreements, Co-Investment provided a loan in the amount of $1,000,000 (“Loan”) to the Company and InsPro LLC, which is secured by all assets of the Company and InsPro LLC other than copyright applications, copyright registration, patents, patent applications, trademarks, services markets and other intellectual property (“Collateral”). Pursuant to the Note, interest in the amount of 8% per annum, calculated on a 365 or 366 day year, as the case may be, and the principal amount of $1,000,000 and accrued interest will be paid on or before June 30, 2016. Co-Investment has the right to convert principal and accrued interest into the equity securities of the Company in the event that the Company issues and sells equity securities to investors on or before the repayment in full of the Note in an equity financing resulting in gross proceeds to the Company of at least $1,000,000. Pursuant to the Security Agreement, the Borrowers shall not, without Co-Investment’s prior consent, sell, lease or otherwise dispose of any equipment or fixtures constituting Collateral. In addition, the Borrowers will furnish Co-Investment with such information and documents regarding the Collateral and their financial condition, business, assets and liabilities as is reasonably requested by Co-Investment. In connection with the Financing Agreements, Co-Investment entered into a Subordination Agreement (“Subordination Agreement”) with SVB, the terms of such agreement were approved by the Company, InsPro LLC and Atiam Technologies L.P. Pursuant to the Subordination Agreement, Co-Investment agreed, among other things, that all obligations under the Loan Agreement and any other obligations to SVB would be senior to the outstanding indebtedness under the Financing Agreements. On March 27, 2015, the Borrowers issued a second Secured Convertible Promissory Note (the “Second Note”) in the amount of $1,000,000 to Co-Investment pursuant to a second Secured Convertible Promissory Note Purchase Agreement (the “Second Note Purchase Agreement”). The terms of the Second Note are essentially identical to the terms of the Note and the terms of the Second Note Purchase Agreement are essentially identical to the terms of the Note Purchase Agreement. Pursuant to the terms of the Purchase Agreement, the Company and Co-Investment agreed that, effective at the closing of the Private Placement on September 18, 2015, (i) the Note and Second Note (collectively, “Notes”) were amended such that the entire principal amount of the Notes plus accrued interest as of the closing was converted into 696,475 Units that consisted of 696,475 shares of Series B Preferred Stock and a warrant to purchase 6,964,750 shares of our Common Stock , (ii) the Notes were converted in accordance with the terms thereof by the issuance of the Units to Co-Investment under the Purchase Agreement, (iii) all amounts owed to Co-Investment by the Company under borrowings by the Company, whether evidenced orally or in writing, including without limitation, the Notes and any unpaid principal balance, any interest owed and any penalties or additional fees owed to Co-Investment (collectively, “Existing Indebtedness”), was fully paid and satisfied by the Company, and the Existing Indebtedness was cancelled, and (iv) the Notes and any other agreements entered into in connection with the Notes were amended to give effect to the foregoing. Loan Payable to Related Party On March 17, 2015, the Company received a loan from Edmond Walters, a current director of the Company, in the amount of $500,000 (the “Walters Loan”). The Walters Loan was a pre-payment by Mr. Walters in connection with any future issuance of equity securities of the Company, and is convertible into equity securities of the Company in connection with any such future issuance of equity securities as agreed to by the Company and Mr. Walters. The Loan from Mr. Walters is refundable to Mr. Walters on demand, without interest, if the Company does not consummate an equity financing within a time period to be determined by the Company and Mr. Walters. Pursuant to the terms of the Purchase Agreement, the Company and Edmond Walters agreed that, effective at the closing on September 18, 2015, (i) the Walters Loan was converted by the issuance of the 166,666 Units that consisted of 166,666 shares of Series B Preferred Stock and a warrant to purchase 1,666,660 shares of our Common Stock to Edmond Walters under the Purchase Agreement, (ii) all amounts owed to Edmond Walters by the Company under borrowings by the Company, whether evidenced orally or in writing, including without limitation, the Walters Loan and any unpaid principal balance, any interest owed and any penalties or additional fees owed to Edmond Walters (collectively, “Walters Existing Indebtedness”), was fully paid and satisfied by the Company, and the Walters Existing Indebtedness was cancelled, and (iii) the Walters Loan and any agreements entered into in connection with the Loan were amended to give effect to the foregoing. IBC Private Placement On October 6, 2015, the Company entered into and completed a private placement (the “IBC Private Placement”) with Independence Blue Cross, LLC, a Pennsylvania limited liability company, which hold more than 5% of our common stock ( “IBC”), for an aggregate of 333,333 shares of its Series B Preferred Stock and a warrant (the “IBC Warrant”) to purchase 3,333,330 shares of the Company’s Common Stock, pursuant to the terms of a securities purchase agreement (the “IBC Purchase Agreement”). Pursuant to the IBC Purchase Agreement, the Company agreed to sell to IBC 333,333 Units in the IBC Private Placement at a per Unit purchase price equal to $3.00. Each Unit sold in the IBC Private Placement consisted of one share of Series B Preferred Stock and an IBC Warrant to purchase ten shares of Common Stock at an initial exercise price of $0.15 per share, subject to adjustment. The gross proceeds from the closing of the IBC Private Placement were $999,999 and the Company intends to use the net proceeds of the Private Placement for working capital purposes. The Company also agreed, pursuant to the terms of the IBC Purchase Agreement, that for a period of 90 days after the effective date of the Purchase Agreement, the Company shall not, subject to certain exceptions, offer, sell, grant any option to purchase, or otherwise dispose of any equity securities or equity equivalent securities, including without limitation, any debt, preferred stock, rights, options, warrants or other instrument that is at any time convertible into or exchangeable for, or otherwise entitles the holder thereof to receive, capital stock and other securities of the Company. The IBC Purchase Agreement also provides for a customary participation right for the Investor, subject to certain exceptions and limitations, which grants the Investor the right to participate in any future capital raising financings of the Company occurring from the effective date of the Purchase Agreement until 24 months after the effective date of the Purchase Agreement. IBC may participate in such financings at a level based on the Investor’s ownership percentage of the Company on a fully-diluted basis prior to such financing.</t>
  </si>
  <si>
    <t>SHAREHOLDERS' DEFICIT</t>
  </si>
  <si>
    <t>Equity [Abstract]</t>
  </si>
  <si>
    <t>SHAREHOLDERS' (DEFICIT) EQUITY</t>
  </si>
  <si>
    <t>NOTE 6 – STOCKHOLDERS’ DEFICIT Common Stock As of March 31, 2017 and December 31, 2016, the Company was authorized to issue 500,000,000 shares of common stock with a par value of $0.001 per share (“Common Stock”). As of March 31, 2017 and December 31, 2016, the Company had 41,543,655 shares of its Common Stock issued and outstanding. The Company has reserved shares of Common Stock, on an as-if-converted basis, as follows:
March 31, 2017 December 31, 2016
Exercise of options issued and outstanding to purchase common stock 3,400,000 4,000,000
Issuance of common shares available under the 2010 Equity Compensation Plan 25,596,980 24,996,980
Exercise of warrants issued and outstanding to purchase common stock 25,098,330 25,098,330
Conversion of series A convertible preferred stock issued and outstanding into common stock 25,535,000 25,535,000
Exercise of warrants to purchase series A convertible preferred stock issued and outstanding and converted into common stock 7,600,000 7,600,000
Conversion of series B convertible preferred stock issued and outstanding into common stock 106,144,240 106,144,240
Exercise of warrants to purchase series B convertible preferred stock issued and outstanding and converted into common stock 65,000,000 65,000,000
Total common stock reserved for issuance 258,374,550 258,374,550 The above table includes Common Stock reserved for non exercisable, unvested stock options and Common Stock reserved for the issuance of stock options in the future under the Company’s 2010 Equity Compensation Plan. Series A Preferred Stock As of March 31, 2017 and December 31, 2016, the Company’s board of directors has designated 3,437,500 shares of Series A Convertible Preferred Stock par value $0.001 per share (“Series A Preferred Stock”). As of March 31, 2017 and December 31, 2016, the Company had 1,276,750 shares of its Series A Preferred Stock issued and outstanding. As of March 31, 2017 and December 31, 2016, the Company has reserved 380,000 shares of Series A Preferred Stock for the exercise of warrants issued and outstanding to purchase its Series A Preferred Stock. The Series A Preferred Stock is entitled to vote as a single class with the holders of the Company’s Common Stock and preferred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67,500, subject to certain customary adjustments, or (B) the amount such share of Series A Preferred Stock would receive if it participated pari passu Each share of Series A Preferred Stock is convertible into 20 shares of Common Stock, subject to adjustment and at the option of the holder of the Series A Preferred Stock. For so long as any shares of Series A Preferred Stock are outstanding, the vote or consent of the holders of at least two-thirds of the Series A Preferred Stock is required to approve any amendment to the Company’s certificate of incorporation or bylaws that would adversely alter the voting powers, preferences or special rights of the Series A Preferred Stock or any amendment to the Company’s certificate of incorporation to create any shares of capital stock that rank senior to the Series A Preferred Stock. In addition to the voting rights described above, for so long as 1,000,000 shares of Series A Preferred Stock are outstanding, the vote or consent of the holders of at least two-thirds of the shares of Series A Preferred Stock is required to effect or validate any merger, sale of substantially all of the assets of the Company or other fundamental transaction, unless such transaction, when consummated, will provide the holders of Series A Preferred Stock with an amount per share equal to two and a half (2.5) times the Series A Preferred Stock original issue price, or $12,767,500, in aggregate for all issued and outstanding Series A Preferred Stock. Series B Preferred Stock As of March 31, 2017 and December 31, 2016, the Company’s board of directors has designated 11,000,000 shares of Series B Preferred Stock. As of March 31, 2017 and December 31, 2016, the Company had 5,307,212 of its Series B Preferred Stock issued and outstanding. As of March 31, 2017 and December 31, 2016, the Company has reserved 3,250,000 shares of Series B Preferred Stock for the exercise of warrants issued and outstanding to purchase its Series B Preferred Stock. The Series B Preferred Stock is entitled to vote as a single class with the holders of the Company’s Common Stock and preferred stock, with each share of Series B Preferred Stock having the right to 20 votes. As of March 31, 2017 and December 31, 2016, upon the liquidation, sale or merger of the Company, each share of Series B Preferred Stock is entitled to receive an amount equal to the greater of (A) a liquidation preference equal to the Series B Preferred Stock original issue price, or $15,921,636, subject to certain customary adjustments, or (B) the amount such share of Series B Preferred Stock would receive if it participated pari passu Each share of Series B Preferred Stock is convertible into 20 shares of Common Stock, subject to adjustment and at the option of the holder of the Series B Preferred Stock. For so long as any shares of Series B Preferred Stock are outstanding, the vote or consent of the holders of at least two-thirds of the Series B Preferred Stock is required to approve (Y) any amendment to the Company’s certificate of incorporation or bylaws that would adversely alter the voting powers, preferences or special rights of the Series B Preferred Stock or (Z) any amendment to the Company’s certificate of incorporation to create any shares of capital stock that rank senior to the Series B Preferred Stock. In addition to the voting rights described above, for so long as 1,000,000 shares of Series B Preferred Stock are outstanding, the vote or consent of the holders of at least two-thirds of the shares of Series B Preferred Stock is required to effect or validate any merger, sale of substantially all of the assets of the Company or other fundamental transaction, unless such transaction, when consummated, will provide the holders of Series B Preferred Stock with an amount per share equal the Series B Preferred Stock original issue price, or $15,921,636, in aggregate for all issued and outstanding Series B Preferred Stock. On February 2, 2016 the Company filed a registration statement for a rights offering on Form S-1/A, which the Commission declared effective on February 5, 2016, to distribute to shareholders excluding residents of Arizona and California at no charge, one non-transferable subscription right for each 16,615 shares of our Common Stock, 831 shares of our Series A Preferred Stock and 830 shares of our Series B Preferred Stock owned as of January 31, 2016 (the “Record Date”), either as a holder of record or, in the case of shares held of record by brokers, dealers, custodian banks, or other nominees on shareholders’ behalf, as a beneficial owner of such shares. If the rights offering was fully subscribed the gross proceeds from the rights offering would have been approximately $2.5 million. This rights offering was designed to give all of the holders of the Company’s capital stock the opportunity to participate in an equity investment in the Company on the same economic terms as the private placement completed by the Company for an aggregate of 1,163,141 shares of Series B Preferred Stock and warrants to purchase 11,631,410 shares of Common Stock with certain accredited investors, including Co-Investment and Donald Caldwell, who is the CEO and chairman of the board of directors of the Company, Edmond Walters, who is a director of the Company, and Azeez Enterprises, LP, which is affiliated with Michael Azeez, who is a director of the Company. The basic subscription right entitled the holder to purchase one unit (“Subscription Unit”) at a subscription price of $240. A Subscription Unit consisted of 80 shares of Series B Preferred Stock and a warrant to purchase 800 shares of Common Stock that expires on November 20, 2017 at an exercise price of $0.15 per share. In the event that a holder of a Subscription Unit purchased all of the basic Subscription Units available to the holder then pursuant to their basic subscription right, the holder had the option to choose to subscribe for a portion of any Subscription Units that were not purchased by all other holders of Subscription Units through the exercise of their basic subscription rights. Effective with the expiration of the subscription rights, which occurred on March 14, 2016, holders of subscription rights exercised in aggregate 17 basic subscription rights and 0 over subscription rights for a total 17 Subscription Units. The Company received $4,080 in gross proceeds as a result of the exercise of Subscription Units. As a result of the exercise of 17 Subscription Units the Company issued effective on March 14, 2016 in aggregate 1,360 shares of Series B Preferred Stock and of warrants to purchase in aggregate 13,600 shares of Common Stock that expires on November 20, 2017 at an exercise price of $0.15 per share (the “2016 Warrants”). Effective with the expiration of the subscription rights all unexercised subscription rights expired. The Company allocated $451 of the $4,080 proceeds received as a result of the rights offering, which represent the fair value of the 2016 Warrants, to additional paid in capital using a Black-Scholes option pricing model with the following assumptions: expected volatility of 259%, a risk-free interest rate of 0.51%, an expected remaining term of 1.7 years and 0% dividend yield. The remaining $3,629 of the proceeds received was allocated to the Series B Preferred Stock. Series C Preferred Stock See Note 10 – Subsequent Events. Stock Options During the three months ended March 31, 2017, options for 600,000 common shares, which were previously granted to a former executive of the Company, expired in accordance with the terms of such stock options. As of March 31, 2017, there were 30,000,000 shares of our Common Stock authorized to be issued under the Company’s 2010 Equity Compensation Plan, of which 25,596,980 shares of our Common Stock remain available for future stock option grants. The Company recorded compensation expense pertaining to employee stock options and warrants in the amount of $85,090 for the three months ended March 31, 2017. The value of equity compensation expense not yet expensed pertaining to unvested equity compensation for both options to purchase common stock and Series A Preferred Stock was $53,603 as of March 31, 2017, which will be recognized over a weighted average 2.8 years in the future. A summary of the Company's outstanding stock options are as follows:
Number Weighted Weighted
Of Shares Average Weighted Average Aggregate
Underlying Exercise Average Remaining Intrinsic
Options Price Fair Value Contractual Life Value (1)
(in years)
Outstanding at December 31, 2016 4,000,000 $ 0.10 $ 0.06 3.44 $ -
For the period ended March 31, 2017
Granted - - -
Exercised - - -
Expired (600,000 ) 0.10 0.04
Outstanding at March 31, 2017 3,400,000 $ 0.10 $ 0.07 - $ -
Outstanding and exercisable at March 31, 2017 1,516,666 $ 0.10 $ 0.10 3.34 $ - (1) The aggregate intrinsic value is based on the $0.0625 closing price as of March 31, 2017, for the Company’s Common Stock. Common Stock Warrants Outstanding warrants at March 31, 2017, have an average weighted average remaining contractual life of 0.6 years. A summary of the status of the Company's outstanding common stock warrants are as follows:
Weighted
Common Average
Stock Exercise
Warrants Price
Outstanding and exercisable at December 31, 2016 25,098,330 $ 0.15
For the period ended March 31, 2017
Issued - -
Exercised - -
Expired - -
Outstanding and exercisable at March 31, 2017 25,098,330 $ 0.15 Series A Preferred Stock Warrants Outstanding warrants to purchase the Company’s Series A Preferred Stock at March 31, 2017, have a remaining contractual life of 0.5 year. A summary of the status of the Company's outstanding Series A Preferred Stock warrants are as follows:
Weighted
Preferred Average
Stock Exercise
Warrants Price
Outstanding and exercisable at December 31, 2016 380,000 $ 4.00
For the period ended March 31, 2017
Granted - -
Exercised - -
Expired - -
Outstanding and exercisable at March 31, 2017 380,000 $ 4.00 Series B Preferred Stock Warrants Outstanding preferred stock warrants to purchase the Company’s Series B Preferred Stock at March 31, 2017 have a remaining contractual life of 2.1 years. A summary of the status of the Company's outstanding Series B Preferred Stock warrants are as follows:
Weighted
Preferred Average
Stock Exercise
Warrants Price
Outstanding and exercisable at December 31, 2016 3,250,000 $ 3.00
For the period ended March 31, 2017
Granted - -
Exercised - -
Expired - -
Outstanding and exercisable at March 31, 2017 3,250,000 $ 3.00 Registration and Participation Rights As of March 31, 2017, the Company has not received a demand notice in connection with any of the Company’s various registration rights agreements.</t>
  </si>
  <si>
    <t>NOTE 6 – SHAREHOLDERS’ (DEFICIT) EQUITY Common Stock As of December 31, 2016 and 2015, the Company was authorized to issue 500,000,000 shares of common stock with a par value of $0.001 per share (“Common Stock”). As of December 31, 2016 and 2015, the Company had 41,543,655 shares of its Common Stock issued and outstanding. The Company has reserved shares of Common Stock, on an as-if-converted basis, as follows:
December 31, 2016 December 31, 2015
Exercise of options issued and outstanding to purchase common stock 4,000,000 2,975,000
Issuance of common shares available under the 2010 Equity Compensation Plan 24,996,980 26,021,980
Exercise of warrants issued and outstanding to purchase common stock 25,098,330 25,084,730
Conversion of series A convertible preferred stock issued and outstanding into common stock 25,535,000 25,535,000
Exercise of warrants to purchase series A convertible preferred stock issued and outstanding and converted into common stock 7,600,000 7,600,000
Conversion of series B convertible preferred stock issued and outstanding into common stock 106,144,240 106,117,040
Exercise of warrants to purchase series B convertible preferred stock issued and outstanding and converted into common stock 65,000,000 25,000,000
Total common stock reserved for issuance 258,374,550 218,333,750 The above table includes common stock reserved for non-exercisable stock options and common stock reserved for the issuance of stock options in the future under the Company’s 2010 Equity Compensation Plan. Series A Convertible Preferred Stock As of December 31, 2016 and 2015, the Company’s board of directors has designated 3,437,500 shares of Series A Convertible Preferred Stock with a par value of $0.001 per share (“Series A Preferred Stock”). As of December 31, 2016 and 2015, the Company had 1,276,750 shares of its Series A Preferred Stock issued and outstanding. As of December 31, 2016 and 2015, the Company has reserved 380,000 shares of Series A Preferred Stock for the exercise of warrants issued and outstanding to purchase its Series A Preferred Stock. The Series A Preferred Stock is entitled to vote as a single class with the holders of the Company’s common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67,500, subject to certain customary adjustments, or (B) the amount such share of Series A Preferred Stock would receive if it participated pari passu Series B Convertible Preferred Stock As of December 31, 2016 and 2015, the Company’s board of directors has designated 11,000,000 shares of Series B Convertible Preferred Stock with a par value of $0.001 per share (“Series B Preferred Stock”). As of December 31, 2016 and 2015, the Company had 5,307,212 and 5,305,852 of its Series B Preferred Stock issued and outstanding, respectively. As of December 31, 2016 and 2015, the Company has reserved 1,250,000 and 1,170.000 shares of Series B Preferred Stock for the exercise of warrants issued and outstanding to purchase its Series B Preferred Stock, respectively. The Series B Preferred Stock is entitled to vote as a single class with the holders of the Company’s common and preferred stock, with each share of Series B Preferred Stock having the right to 20 votes. Upon the liquidation, sale or merger of the Company, each share of Preferred Stock is entitled to receive an amount equal to the greater of (A) a liquidation preference equal to the Series B Preferred Stock original issue price or $15,921,636 and $15,917,556 as of December 31, 2016 and 2015, respectively, subject to certain customary adjustments, or (B) the amount such share of Series B Preferred Stock would receive if it participated pari passu 2015 On September 18, 2015, pursuant to the Purchase Agreement, the Company sold to the investors 1,163,141 Units in the Private Placement at a per Unit purchase price equal to $3.00. Each Unit sold in the Private Placement consisted of one share of Series B Preferred Stock and a warrant to purchase ten shares of Common Stock at an initial exercise price of $0.15 per share, subject to adjustment. See Note 5 – Equity Transactions and Loans from Related Parties – September 2015 Private Placement. The Company allocated $364,928 of the $3,489,423 proceeds received as a result of the Private Placement, which represent the fair value of the Warrant Shares, to additional paid in capital using a Black-Scholes option pricing model with the following assumptions: expected volatility of 422%, a risk-free interest rate of 0.10%, an expected term of 2.1 years and 0% dividend yield. The remaining $3,124,495 of the proceeds received was allocated to the Series B Preferred Stock less $13,013 of legal expenses incurred as a result of the September 2015 Private Placement. On October 6, 2015, pursuant to the IBC Purchase Agreement, the Company sold to IBC 333,333 Units in the IBC Private Placement at a per Unit purchase price equal to $3.00. Each Unit sold in the IBC Private Placement consisted of one share of Series B Preferred Stock and a warrant to purchase ten shares of Common Stock at an initial exercise price of $0.15 per share, subject to adjustment. See Note 5 – Equity Transactions and Loans from Related Parties – IBC Private Placement. The Company allocated $132,382 of the $999,999 proceeds received as a result of the Private Placement, which represent the fair value of the IBC Warrant shares, to additional paid in capital using a Black-Scholes option pricing model with the following assumptions: expected volatility of 397%, a risk-free interest rate of 0.70%, an expected term of 2.1 years and 0% dividend yield. The remaining $867,617 of the proceeds received was allocated to the Series B Preferred Stock. 2016 On February 2, 2016 the Company filed a registration statement for a rights offering on Form S-1/A, which the Commission declared effective on February 5, 2016, to distribute to shareholders excluding residents of Arizona and California at no charge, one non-transferable subscription right for each 16,615 shares of our Common Stock, 831 shares of our Series A Preferred Stock and 830 shares of our Series B Preferred Stock owned as of January 31, 2016 (the “Record Date”), either as a holder of record or, in the case of shares held of record by brokers, dealers, custodian banks, or other nominees on shareholders’ behalf, as a beneficial owner of such shares. If the rights offering was fully subscribed the gross proceeds from the rights offering would have been approximately $2.5 million. This rights offering was designed to give all of the holders of the Company’s capital stock the opportunity to participate in an equity investment in the Company on the same economic terms as the Private Placement. The basic subscription right entitled the holder to purchase one unit (“Subscription Unit”) at a subscription price of $240. A Subscription Unit consisted of 80 shares of Series B Preferred Stock and a warrant to purchase 800 shares of Common Stock that expires on November 20, 2017 at an exercise price of $0.15 per share. In the event that a holder of a Subscription Unit purchased all of the basic Subscription Units available to the holder then pursuant to their basic subscription right, the holder had the option to choose to subscribe for a portion of any Subscription Units that were not purchased by all other holders of Subscription Units through the exercise of their basic subscription rights. Effective with the expiration of the subscription rights, which occurred on March 14, 2016, holders of subscription rights exercised in aggregate 17 basic subscription rights and 0 over subscription rights for a total 17 Subscription Units. The Company received $4,080 in gross proceeds as a result of the exercise of Subscription Units. As a result of the exercise of 17 Subscription Units the Company issued effective on March 14, 2016 in aggregate 1,360 shares of Series B Preferred Stock and of warrants to purchase in aggregate 13,600 shares of Common Stock that expires on November 20, 2017 at an exercise price of $0.15 per share (the “2016 Warrants”). Effective with the expiration of the subscription rights all unexercised subscription rights expired. The Company allocated $451 of the $4,080 proceeds received as a result of the rights offering, which represent the fair value of the 2016 Warrants, to additional paid in capital using a Black-Scholes option pricing model with the following assumptions: expected volatility of 259%, a risk-free interest rate of 0.51%, an expected term of 1.7 years and 0% dividend yield. The remaining $3,629 of the proceeds received was allocated to the Series B Preferred Stock. Stock Options 2015 During 2015, options to purchase 4,450,000 shares of the Company’s Common Stock, which were previously granted to directors and current and former employees of the Company, expired in accordance with the terms of such options. On March 27, 2015, the Company granted to an executive of the Company an option to purchase a total of 200,000 shares of the Company’s Common Stock, which vests as follows: 66,666 shares of Common Stock on March 27, 2016 and 66,667 shares of Common Stock on March 27 of each of 2017 and 2018. This option has a five year term and an exercise price of $0.10 per share, which exceeded the $0.067 closing price of one share of the Company’s Common Stock as quoted on the OTCBB on March 27, 2015. The fair value of the option granted was estimated on the date of the grant to be $14,000 using the Black-Scholes option-pricing model based on the following assumptions: expected volatility: 792%, risk-free interest rate: 0.12%, expected life in years: 5 based on the contract life of the option grant, and assumed dividend yield: 0%. The Company recorded compensation expense pertaining to this option in salaries, commission and related taxes of $3,565 in the year ended December 31, 2015. On November 13, 2015, the Company granted to an executive of the Company an option to purchase a total of 500,000 shares of the Company’s Common Stock, which vests as follows: 125,000 shares of Common Stock on March 13 of each year from 2016 through 2018. This option has a five year term and an exercise price of $0.10 per share, which exceeded the $0.032 closing price of one share of the Company’s Common Stock as quoted on the OTCBB on November 13, 2015. The fair value of the option granted was estimated on the date of the grant to be $16,000 using the Black-Scholes option-pricing model based on the following assumptions: expected volatility: 778%, risk-free interest rate: 0.3%, expected life in years: 5 based on the contract life of the option grant, and assumed dividend yield: 0%. The Company recorded compensation expense pertaining to this option in salaries, commission and related taxes of $1,600 in the year ended December 31, 2015. The Company recorded compensation expense pertaining to employee stock options and warrants in salaries, commission and related taxes of $500,739 for the year ended December 31, 2015, which included $125,667 of expense pertaining to stock options, $133,381 of expense pertaining to warrants to purchase Series A Preferred Stock, $51,200 of expense pertaining to warrants to purchase Series B Preferred Stock, and $190,491 of expense pertaining to an amended and restated warrant to purchase Series A Preferred Stock. See Note 6 – Stockholders Deficit – Series A Preferred Stock warrants and Series B Preferred Stock warrants. 2016 On March 31, 2016, the Company granted two executives of the Company options to purchase a total of 1,000,000 shares of the Company’s Common Stock, which vest as follows: 250,000 shares of Common Stock on March 31 of each year from 2017 to 2020. Such options have a five year term and an exercise price of $0.10 per share, which exceeded the $0.04 closing price of one share of the Company’s Common Stock as quoted on the OTCBB on March 31, 2016. The fair value of the options granted was estimated on the date of the grant to be $40,000 using the Black-Scholes option-pricing model based on the following assumptions: expected volatility: 724%, risk-free interest rate: 0.38%, expected life in years: 5 based on the contract life of the option grant, and assumed dividend yield: 0%. The Company recorded compensation expense pertaining to these options in salaries, commission and related taxes of $7,500 in the year ended December 31, 2016. On May 20, 2016, the Company granted to an executive of the Company options to purchase a total of 500,000 shares of the Company’s Common Stock, which vest as follows: 125,000 shares of Common Stock on May 20 of each year from 2017 to 2020. Such options have a five year term and an exercise price of $0.10 per share, which exceeded the $0.04 closing price of one share of the Company’s Common Stock as quoted on the OTCBB on May 20, 2016. The fair value of the options granted was estimated on the date of the grant to be $16,000 using the Black-Scholes option-pricing model based on the following assumptions: expected volatility: 710%, risk-free interest rate: 0.32%, expected life in years: 5 based on the contract life of the option grant, and assumed dividend yield: 0%. The Company recorded compensation expense pertaining to these options in salaries, commission and related taxes of $2,664 in the year ended December 31, 2016. During the year ended December 31, 2016, 475,000 options, which were previously granted to directors and a former employee of the Company, expired in accordance with the terms of such stock options. The Company recorded compensation expense pertaining to employee stock options and warrants in the amount of $222,142 for the year ended December 31, 2016, which included $74,762 of expense pertaining to stock options and $147,380 of expense pertaining to the amendment of warrants to purchase Series A Preferred Stock. See Note 6 – Stockholders Deficit – Series A Preferred Stock Warrants. The value of equity compensation expense not yet expensed pertaining to unvested equity compensation was $138,694 as of December 31, 2016, which will be recognized over a weighted average 2.6 years in the future. As of December 31, 2016, there were 30,000,000 shares of our Common Stock authorized to be issued under the 2010 Equity Compensation Plan, of which 24,996,980 shares of our common stock remain available for future stock option grants. A summary of the Company’s outstanding stock options as of and for the years ended December 31, 2016 and 2015 are as follows:
Number Weighted Weighted
Of Shares Average Weighted Average Aggregate
Underlying Exercise Average Remaining Intrinsic
Options Price Fair Value Contractual Life Value (1)
(in years)
Outstanding at December 31, 2014 6,725,000 $ 0.46 $ 0.30 1.66 $ -
For the period ended December 31, 2015
Granted 700,000 0.10 0.07
Exercised - - -
Expired (4,450,000 ) 0.10 0.10
Outstanding at December 31, 2015 2,975,000 0.90 0.54 2.53 0.00
For the period ended December 31, 2016
Granted 1,500,000 0.10 0.04
Exercised - - -
Expired (475,000 ) 3.58 2.94
Outstanding at December 31, 2016 4,000,000 $ 0.10 $ 0.06 - $ -
Outstanding and exercisable at December 31, 2016 1,516,666 $ 0.10 $ 0.10 3.44 $ -
(1) The aggregate intrinsic value is based on the $0.0375 closing price as of December 31, 2016 for the Company’s Common Stock. Common Stock Warrants 2015 During 2015, warrants to purchase 35,353,790 shares of the Company’s Common Stock expired in accordance with the terms of such warrants. The 2015 Warrants provide that the holders thereof shall have the right at any time prior to the earlier of (i) ten business days’ after the Company has properly provided written notice to all such holders of a Call Event (as defined below) and (ii) November 20, 2017, to acquire up to a total of 11,631,410 shares of Common Stock of the Company upon the payment of $0.15 per Share (the “Exercise Price”). See Note 5 – Equity Transactions and Loans from Related Parties – September 2015 Private Placement. The IBC Warrant provides that the holders thereof shall have the right at any time prior to the earlier of (i) ten business days’ after the Company has properly provided written notice to all such holders of a Call Event and (ii) November 20, 2017, to acquire up to a total of 3,333,330 shares of Common Stock of the Company (each an “IBC Warrant Share”) upon the payment of $0.15 per Warrant Share (the “Exercise Price”). The Company also has the right upon a Call Event to call the outstanding IBC Warrant, in which case such IBC Warrant will expire if not exercised within ten business days thereafter. See Note 5 – Equity Transactions and Loans from Related Parties – IBC Private Placement. The Company also has the right, at any point after which the volume weighted average trading price per share of the Common Stock for a minimum of 20 consecutive trading days is equal to at least eight times the Exercise Price per share, provided that certain other conditions have been satisfied (a “Call Event”), to call the outstanding 2015 Warrants and IBC Warrant, in which case such 2015 Warrants and IBC Warrant will expire if not exercised within ten business days thereafter. The Company determined the 2015 Warrants and the IBC Warrant qualify for a scope exception under ASC 815 as they were determined to be indexed to the Company’s stock. 2016 On March 14, 2016, the 2016 Warrants were issued in connection with the rights offering. See Note 6 – Stockholders Deficit – Series B Convertible Preferred Stock. The Company determined the 2016 Warrants qualify for a scope exception under ASC 815 as they were determined to be indexed to the Company’s stock. A summary of the status of the Company's outstanding common stock warrants as of and for the years ended December 31, 2016 and 2015 are as follows:
Weighted
Common Average
Stock Exercise
Warrants Price
Outstanding and exercisable at December 31, 2014 45,473,780 $ 0.15
For the year ended December 31, 2015
Issued 14,964,740 0.15
Exercised - -
Expired (35,353,790 ) 0.15
Outstanding and exercisable at December 31, 2015 25,084,730 0.15
For the year ended December 31, 2016
Issued 13,600 0.15
Exercised - -
Expired - -
Outstanding and exercisable at December 31, 2016 25,098,330 $ 0.15 Outstanding common stock warrants at December 31, 2016, have a weighted average remaining contractual life of 0.9 years. Series A Preferred Stock warrants 2015 On March 27, 2015, the Company granted to two executives of the Company warrants to purchase a total of 160,000 shares of the Company’s Series A Preferred Stock, which in total vests as follows: 40,000 shares of Series A Preferred Stock on March 27 of each year from 2016 through 2019. These warrants each have a five year term and an exercise price of $4.00 per share. The fair value of these warrants granted were estimated on the date of the grant to be $224,000 using the Black-Scholes option-pricing model based on the following assumptions: expected volatility: 768%, risk-free interest rate: 0.12%, expected life in years: 5 based on the contract life of the warrant grant, and assumed dividend yield: 0%. During the year ended December 31, 2015, one of the two executives resigned and warrants to purchase a total of 80,000 shares of the Company’s Series A Preferred Stock expired in accordance with the terms of such warrants. The Company recorded compensation expense pertaining to these warrants in salaries, commission and related taxes of $133,381 in the year ended December 31, 2015. 2016 On March 31, 2016, the Company amended and restated a warrant to purchase a total of 150,000 shares of the Company’s Series A Preferred Stock originally granted to Mr. Robert J. Oakes on August 18, 2010, and also amended and restated a warrant to purchase a total of 150,000 shares of the Company’s Series A Preferred Stock originally granted to Mr. Anthony R. Verdi on September 14, 2011 (collectively the “Original Warrants”). Immediately prior to March 31, 2016, the Original Warrants had an expiration date of September 14, 2016 and the Original Warrants were amended and restated to have an expiration date of September 14, 2017 (as amended, the “Amended and Restated Warrants”). The Amended and Restated Warrants are fully exercisable and have an exercise price of $4.00 per share. The fair value of the amendment to the Amended and Restated Warrants was estimated on the date of the amendment to be the difference between the value of the Amended and Restated Warrants immediately before and after the change in the expiration date. The fair value of the Amended and Restated Warrants was estimated on the date of the amendment before the change in the expiration date to be $2,224 using the Black-Scholes option-pricing model based on the following assumptions: expected volatility: 111%, risk-free interest rate: 0.38%, expected life in years: 0.5 based on the contract life of the warrant grant, and assumed dividend yield: 0%. The fair value of the Amended and Restated Warrants was estimated on the date of the amendment after the change in the expiration date to be $149,605 using the Black-Scholes option-pricing model based on the following assumptions: expected volatility: 263%, risk-free interest rate: 0.38%, expected life in years: 1.5 based on the contract life of the warrant grant, and assumed dividend yield: 0%. The Company recorded compensation expense pertaining to the Amended and Restated Warrant in salaries, commission and related taxes of $147,380 in the year ended December 31, 2016. Outstanding warrants to purchase the Company’s Series A Preferred Stock at December 31, 2016, have a remaining contractual life of 0.7 years. A summary of the status of the Company's outstanding Series A Preferred Stock warrants as of and for the years ended December 31, 2016 and 2015 are as follows:
Weighted
Preferred Average
Stock Exercise
Warrants Price
Outstanding and exercisable at December 31, 2014 300,000 $ 4.00
For the year ended December 31, 2015
Granted 160,000 4.00
Exercised - -
Expired (80,000 ) -
Outstanding and exercisable at December 31, 2015 380,000 4.00
For the year ended December 31, 2016
Granted - -
Exercised - -
Expired - -
Outstanding and exercisable at December 31, 2016 380,000 $ 4.00 Series B Preferred Stock Warrants 2015 On November 13, 2015, the Company granted to two executives of the Company warrants to purchase a total of 80,000 shares of the Company’s Series B Preferred Stock, which were immediately exercisable. These warrants each have a five year term and an exercise price of $3.00 per share. The fair value of these warrants granted were estimated on the date of the grant to be $51,200 using the Black-Scholes option-pricing model based on the following assumptions: expected volatility: 778%, risk-free interest rate: 0.3%, expected life in years: 5 based on the contract life of the warrant grant, and assumed dividend yield: 0%. The Company recorded compensation expense pertaining to these warrants in salaries, commission and related taxes of $51,200 in the year ended December 31, 2015. 2016 On April 4, 2016, the Company entered into an agreement with an existing client, which among other things, included a provision that the Company issue a warrant to the client to purchase 2,000,000 shares of the Company’s Series B Preferred Stock, which is immediately exercisable (the “2016 Series B Warrants”). The 2016 Series B Warrants have a three year term, a cashless exercise provision and an exercise price of $3.00 per share. On May 4, 2016 the Company issued the 2016 Series B Warrant to the client. The fair value of the 2016 Series B Warrants was estimated on April 4, 2016, which was the date of the agreement with the client, to be $1,299,963 using the Black-Scholes option-pricing model based on the following assumptions: expected volatility: 503%, risk-free interest rate: 0.38%, expected life in years: 3 based on the contract life of the 2016 Series B Warrants, and assumed dividend yield: 0%. The Company determined the 2016 Series B Warrants qualify for a scope exception under ASC 815 as they were determined to be indexed to the Company’s stock. The Company recorded the fair value of the 2016 Series B Warrant as an increase to additional paid in capital and a reduction to revenue in the nine months ended September 30, 2016, in the amount of $1,299,963. Outstanding Series B Warrants at December 31, 2016, have a remaining contractual life of 2.5 years. A summary of the status of the Company's outstanding Series B Warrants as of and for the period ended December 31, 2016, are as follows:
Weighted
Preferred Average
Stock Exercise
Warrants Price
Outstanding and exercisable at December 31, 2014 1,170,000 $ 3.00
For the year ended December 31, 2015
Granted 80,000 3.00
Exercised - -
Expired - -
Outstanding and exercisable at December 31, 2015 1,250,000 $ 3.00
For the year ended December 31, 2016
Granted 2,000,000 3.00
Exercised - -
Expired - -
Outstanding and exercisable at December 31, 2016 3,250,000 $ 3.00 Registration and Participation Rights In connection with the Company’s acquisition of Atiam Technologies L. P., the Company and certain owners of Atiam Technologies L.P. entered into a registration rights agreement. In connection with the Company’s 2008 private placement, the Company and the participating investors also entered into a Registration Rights Agreement (the “2008 Registration Rights Agreement”). Under the terms of the 2008 Registration Rights Agreement, the Company agreed to prepare and file with the SEC, a registration statement on Form S-1 covering the resale of the shares and the warrant shares, which was filed with the SEC on February 1, 2008 and declared effective by the SEC on April 22, 2008. Subject to limited exceptions, the Company also agree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The 2008 Registration Rights Agreement also provides for payment of partial damages to the investors under certain circumstances relating to failure to file or obtain or maintain effectiveness of the registration statement, subject to adjustment. In connection with the Company’s 2009 private placement, the Company and the participating investor also entered into a Registration Rights Agreement (the “2009 Registration Rights Agreement”). Under the terms of the 2009 Registration Rights Agreement, the Company agreed to prepare and file with the SEC, within 30 days following the receipt of a demand notice of a holder of registrable securities, a registration statement on Form S-1 covering the resale of the shares and the warrant shares. Subject to limited exceptions, the Company also agreed to use its reasonable best efforts to cause the registration statement to be declared effective under the Securities Act, and to use its reasonable best efforts to keep the registration statement effective under the Securities Act until the date that all of the registrable securities covered by the registration statement have been sold or may be sold without volume restrictions pursuant to Rule 144(b)(i) promulgated under the Securities Act. In addition, if the Company proposes to register any of its securities under the Securities Act in connection with the offering of such securities for cash, the Company shall, at such time, promptly give each holder of registrable securities notice of such intent, and such holders shall have the option to register their registrable securities on such additional registration statement. The 2009 Registration Rights Agreement also provides for payment of partial damages to the investor under certain circumstances relating to failure to file or obtain or maintain effectiveness of the Registration Statement, subject to adjustment. In connection with the Company’s 2010 private placement, the Company and the participating investors also entered into a Registration Rights Agreement (the “2010 Registration Rights Agreement”), which provided the investors with demand and “piggyback” registration rights on substantially the same terms as the 2009 Registration Rights Agreement. In connection with Co-Investment’s note conversion, the Company and Co-Investment also entered into a Registration Rights Agreement (the “December 2010 Registration Rights Agreement”), in substantially the same form as the 2010 Registration Rights Agreement. In connection with the 2012 private placement, the 2013 Private Placement, the Private Placement and the IBC Private Placement, the Company and the participating investors also entered into registration rights agreements, in substantially the same form as the 2010 Registration Rights Agreement. As of December 31, 2016, the Company has not received a demand notice in connection with any registration rights agreement. At December 31, 2016, the Company does not believe that it is probable that the Company will incur a penalty in connection with the Company’s registration rights agreements. Accordingly no liability was recorded as of December 31, 2016.</t>
  </si>
  <si>
    <t>CAPITAL LEASE OBLIGATIONS</t>
  </si>
  <si>
    <t>Leases, Capital [Abstract]</t>
  </si>
  <si>
    <t xml:space="preserve">NOTE 7 – CAPITAL LEASE OBLIGATIONS The Company’s subsidiary, InsPro LLC, has entered into several capital lease obligations to purchase equipment used for operations. The Company has the option to purchase the equipment at the end of each lease agreement for one dollar. The underlying assets and related depreciation were included in the appropriate fixed asset category, and related depreciation account. Property and equipment includes the following amounts for leases that have been capitalized: March 31, 2017 December 31, 2016 Useful Life (Years) Computer equipment and software 3 $ 1,576,226 $ 1,576,226 Leasehold improvements 3 15,011 15,011 1,591,237 1,591,237 Less accumulated depreciation (1,334,741 ) (1,260,944 ) $ 256,496 $ 330,293 Future minimum payments required under capital leases at March 31, 2017, are as follows: 2017 $ 122,149 2018 130,693 2019 30,307 Total future payments 283,149 Less amount representing interest 18,232 Present value of future minimum payments 264,917 Less current portion 145,371 Long-term portion $ 119,546 </t>
  </si>
  <si>
    <t xml:space="preserve">NOTE 7 – CAPITAL LEASE OBLIGATIONS InsPro LLC has entered into several capital lease obligations to purchase equipment used for operations. InsPro LLC has the option to purchase the equipment at the end of the lease agreements for one dollar. The underlying assets and related depreciation were included in the appropriate fixed asset category, and related depreciation account. Property and equipment includes the following amounts for leases that have been capitalized as of December 31, 2016 and 2015: December 31, 2016 December 31, 2015 Useful Life (Years) Computer equipment and software 3 $ 1,576,226 $ 1,344,091 Phone System 3 15,011 15,011 1,591,237 1,359,102 Less accumulated depreciation (1,260,944 ) (990,007 ) $ 330,293 $ 369,095 Future minimum payments required under capital leases at December 31, 2016 are as follows: 2017 $ 203,110 2018 130,693 2019 30,307 Total future payments 364,110 Less amount representing interest 22,946 Present value of future minimum payments 341,164 Less current portion 188,025 Long-term portion $ 153,139 </t>
  </si>
  <si>
    <t>DEFINED CONTRIBUTION 401(k) PLAN</t>
  </si>
  <si>
    <t>Compensation and Retirement Disclosure [Abstract]</t>
  </si>
  <si>
    <t>NOTE 8 – DEFINED CONTRIBUTION 401(k) PLAN The Company implemented a 401(k) plan on January 1, 2007. 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 The Company made contributions of $21,215 and $23,688 for the three months ended March 31, 2017 and 2016, respectively.</t>
  </si>
  <si>
    <t>NOTE 8 – DEFINED CONTRIBUTION 401(k) PLAN The Company implemented a 401(k) plan on January 1, 2007. Eligible employees contribute to the 401(k) plan. Employees become eligible after attaining age 19 and after 3 months of employment with the Company. The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 The Contributions are subject to a vesting schedule and become fully vested after one year of service, retirement, death or disability, whichever occurs first. The Company made contributions of $79,080 and $82,462 for the years ended December 31, 2016 and 2015, respectively.</t>
  </si>
  <si>
    <t>COMMITMENTS AND CONTINGENCIES</t>
  </si>
  <si>
    <t>Commitments and Contingencies Disclosure [Abstract]</t>
  </si>
  <si>
    <t>NOTE 9 – COMMITMENTS AND CONTINGENCIES On July 7, 2006, the Company entered into a lease agreement with Radnor Properties-SDC, L.P. (the “Landlord”) for the lease of 7,414 square feet of office space located in Radnor Financial Center, Building B, 150 Radnor-Chester Road, Radnor, Pennsylvania. The term of the lease commenced on November 1, 2006, which was the date the Company, with the Landlord’s prior consent, assumed possession of the premises and the date the Landlord tendered possession of the premises to the Company following the substantial completion of the improvements required to be made by the Landlord under the lease agreement, and will expire on the last day of the 125 th On September 14, 2007, InsPro LLC entered into a lease agreement (the “Lease Agreement”) with BPG Officer VI Baldwin Tower L.P. (“BPG”). On April 28, 2015, InsPro LLC and BPG entered into a fifth amendment to the Lease Agreement whereby InsPro LLC and BPG agreed to amend the Lease Agreement to increase the leased office space by 6,801 rentable square feet effective April 1, 2015, through March 31, 2016, at an incremental monthly rent of $10,000. On June 9, 2016, InsPro LLC and BPG entered into a sixth amendment to the Lease Agreement whereby InsPro LLC and BPG agreed to amend the Lease Agreement to extend the term through January 31, 2018 for 17,567 of rentable square feet at a monthly cost of $28,546 for the period February 1, 2017 through January 31, 2018. Future minimum payments required under operating leases and service agreements at March 31, 2017, are as follows:
2017 $ 517,618
2018 266,591
2019 225,108
2020 15,932
thereafter -
Total $ 1,025,249 The Company leases certain real and personal property under non-cancelable operating leases. Rent expense was $118,484 and $187,657 for the three months ended March 31, 2017 and 2016, respectively.</t>
  </si>
  <si>
    <t xml:space="preserve">NOTE 9 – COMMITMENTS AND CONTINGENCIES Employment and Separation Agreements On March 31, 2008, Anthony R. Verdi, our Chief Financial Officer, was also appointed to the position of Chief Operating Officer, effective April 8, 2008. Mr. Verdi was appointed to the board on June 20, 2008, and was appointed our Principal Executive Officer on May 18, 2011 through January 26, 2015. Mr. Verdi’s amended and restated employment agreement automatically renewed for a one year term on March 31, 2015, and, if not terminated, will automatically renew for one year periods. His annual base salary was $225,000 per year from March 31, 2008 through May 30, 2011 and was then increased by the board of directors to $250,000 effective June 1, 2011 and again increased to $300,000 effective November 1, 2015. He is entitled to receive such bonus compensation as a majority of our board of directors may determine from time to time. If we terminate Mr. Verdi’s employment for cause or Mr. Verdi terminates his employment agreement without good reason, Mr. Verdi will be entitled to receive (i) all accrued and unpaid salary and vacation pay through the date of termination and (ii) continued participation for one month in our benefit plans. Otherwise if we terminate Mr. Verdi’s employment or Mr. Verdi terminates his employment agreement for good reason including his permanent disability he will be entitled to receive 18 months’ base salary at the then current rate, payable in accordance with our usual practices, continued participation for 18 months in our benefit plans and payment, within a commercially reasonable time and on a prorated basis, of any bonus or other payments earned in connection with our bonus plan existing at the time of termination. In addition, if Mr. Verdi’s employment is terminated in accordance with the foregoing sentence within two months prior to, or 24 months following, a change in control (as described in the employment agreement), Mr. Verdi will be entitled to receive 18 months’ base salary at the then current rate upon the date of termination, regardless of our usual practices, and all stock options held by Mr. Verdi at the date of termination will immediately become 100% vested and all restrictions on such options will lapse. If Mr. Verdi’s employment is terminated due to a permanent disability we may credit any such amounts against any proceeds paid to Mr. Verdi with respect to any disability policy maintained and paid for by us for Mr. Verdi’s benefit. If Mr. Verdi dies during the term of his employment agreement, the employment agreement will automatically terminate and Mr. Verdi’s estate or beneficiaries will be entitled to receive (i) three months’ base salary at the then current rate, payable in a lump sum and (ii) continued participation for one year in our benefit plans. Pursuant to an amended and restated written employment agreement with InsPro LLC, Mr. Robert J. Oakes serves as Vice Chairman of the board of directors. Pursuant to his employment agreement, his annual base salary was $250,000 per year through September 30, 2011. On April 7, 2011, Mr. Oakes received an increase in his base compensation pursuant to his employment agreement to $300,000 retroactive to July 1, 2010, upon InsPro LLC achievement of one calendar quarter of positive operating cash flow, which occurred during the calendar quarter ended March 31, 2011. Mr. Oakes was entitled to bonus compensation equal to 100% of the InsPro LLC’s net income up to a maximum of $100,000 in 2010 and $100,000 in 2011. Mr. Oakes is entitled to such fringe benefits as are available to other executives of the Company. Mr. Oakes employment agreement was automatically extended for an additional one year term on March 25, 2016 and will be annually automatically extended thereafter unless either party provides written notification to the other party of non-renewal no later than 60 days prior to the termination date of the agreement. In the event of Mr. Oakes’s termination without cause or for good reason, he or his estate would receive his then current base annual salary, plus unpaid accrued employee benefits, which is primarily accrued vacation, plus the continuation of his employee benefits for a period of 12 months, less all applicable taxes. In the event of his voluntary termination, death or disability, he or his estate would receive unpaid accrued employee benefits, plus the continuation of his employee benefits for a period of one month, less all applicable taxes. As of December 31, 2016, the Company has employment agreements with the Chief Revenue Officer, which commenced in 2016 for a one year term that will automatically renew for a one year term in 2017, and four vice presidents of the Company, which automatically renewed each for a one year term in 2016. These employment agreements provide that these executives will be compensated at an aggregate annual base salary of $1,011,000 with bonus compensation at the discretion of the Company’s board of directors. These agreements may be terminated by the Company for “cause” (as such term is defined in the agreements) and without “cause” upon 30 days’ notice. These agreements may be terminated by the Company without “cause”, in which case the terminated employee will be entitled to their base salary for a period of six months. In the event of termination without cause or for good reason, these executives would receive their then current base annual salary for a period of six months, plus unpaid accrued employee benefits, which is primarily accrued vacation, less all applicable taxes. In the event of the voluntary termination of any of these executives’, death or disability, they or their estate would receive unpaid accrued employee benefits, less all applicable taxes. These agreements also contain non-competition and non-solicitation provisions for the duration of the agreements plus a period of six months after termination of employment. Operating Leases On July 7, 2006, the Company entered into a lease agreement with Radnor Properties-SDC, L.P. (the “Landlord”) for the lease of 7,414 square feet of office space located in Radnor Financial Center, Building B, 150 Radnor-Chester Road, Radnor, Pennsylvania. The term of the lease commenced on November 1, 2006, which was the date the Company, with the Landlord’s prior consent, assumed possession of the premises and the date the Landlord tendered possession of the premises to the Company following the substantial completion of the improvements required to be made by the Landlord under the lease agreement, and will expire on the last day of the 125 th The Company paid the Landlord a security deposit of $110,000 under the lease (the “Security Deposit”) during the third quarter of 2006, which is accounted for as a deposit in other assets. The Company will not earn interest on the Security Deposit. The Security Deposit will decrease and the Landlord will return to the Company $10,000 on the third anniversary of the commencement date of the lease and on each anniversary thereafter until the required Security Deposit has been reduced to $20,000. The Security Deposit will be returned to the Company 30 days after the end of the lease provided the Company has complied with all provisions of the lease. The balance of the Security Deposit is $30,000 as of December 31, 2016. On September 14, 2007, InsPro LLC entered into a lease agreement with BPG Officer VI Baldwin Tower L.P. (“BPG”) for approximately 5,524 square feet of office space at Baldwin Towers in Eddystone, Pennsylvania. On March 26, 2008, and again on December 2, 2008, the Company and BPG agreed to amend the lease to increase the leased office space by 1,301 and 6,810 square feet, respectively (as amended the “BPG Lease”). The original term of the lease commenced on October 1, 2007 and expired on January 31, 2013. The annual rent increases every 12 months, starting at approximately $102,194 plus a proportionate share of landlord’s building expenses and ending at approximately $286,335 plus a proportionate share of landlord’s building expenses. On March 15, 2012, InsPro LLC and BPG agreed to amend the BPG Lease to extend its term to January 31, 2017, and after BPG completes certain building improvements InsPro Technologies will move from its current location to another floor of the same building and lease 17,567 square feet of furnished office space from BPG. Effective April 1, 2015, InsPro LLC and BPG agreed to amend the BPG Lease to lease 6,810 square feet of furnished office space from BPG on another floor of the same building. The Company’s monthly rent shall be $24,887 per month commencing with InsPro Technologies’ occupancy of the new office space, which occurred in June 2012 through January 31, 2013. InsPro Technologies’ monthly rent increased to $25,619 per month February 1, 2013 through January 31, 2014, increased to $26,351 per month February 1, 2014 through January 31, 2015, increased to $27,082 per month February 1, 2015 through March 31, 2015, increased to $37,082 through January 31, 2016, will increase to $37,814 per month February 1, 2016 through March 31, 2016, and will decrease to $27,814 per month from April 1, 2016 through January 31, 2017. On June 9, 2016, InsPro LLC and BPG entered into a sixth amendment to the Lease Agreement whereby InsPro LLC and BPG agreed to amend the Lease Agreement to extend the term through January 31, 2018 for 17,567 of rentable square feet at a monthly cost of $28,546 for the period February 1, 2017 through January 31, 2018. The Company leases certain real and personal property under non-cancelable operating leases. Rent expense was $613,250 and $664,995 for the years ended December 31, 2016 and 2015, respectively. Future minimum payments required under operating leases and service agreements at December 31, 2016 are as follows:
2017 $ 638,946
2018 257,591
2019 225,108
thereafter -
Total $ 1,121,645 </t>
  </si>
  <si>
    <t>INCOME TAXES</t>
  </si>
  <si>
    <t>Income Tax Disclosure [Abstract]</t>
  </si>
  <si>
    <t>NOTE 10 - INCOME TAXES The Company has net operating loss carry forwards for federal income tax purposes of approximately $50,600,000 at December 31, 2016, the unused portion of which expires in years 2026 through 2036. The Company accounts for income taxes under Accounting Standards Codification 740, Income Taxes “ASC 740”.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 Internal Revenue Code Section 382 “IRC 382” places a limitation on the amount of taxable income that can be offset by carry forwards after a change in control (generally greater than a 50% change in ownership). The issuance of the Company’s Series A Preferred Stock on January 15, 2009 resulted in a change of control as defined under IRC 382. The table below summarizes the differences between the Company’s effective tax rate and the statutory federal rate as follows for the periods ended December 31, 2016 and 2015: 2016 2015 Computed "expected" expense (benefit) $ (933,778 ) $ (2,231,764 ) State tax expense (benefit), net of federal effect (80,038 ) (191,294 ) Amortization/impairment of acquisition related assets (5,002 ) (5,002 ) Stock based compensation 84,414 190,281 Stock based fees paid to client 493,986 - Other permanent differences 14,917 5,995 Increase in valuation allowance 425,501 2,231,784 $ - $ - Deferred tax assets and liabilities are provided for significant income and expense items recognized in different years for tax and financial reporting purposes. The components of the net deferred tax assets for the years ended December 31, 2016 and 2015 were as follows: 2016 2015 Deferred tax assets: Net operating loss carry forward $ 19,227,610 $ 18,868,252 Depreciation 88,909 52,177 Compensation expense 64,230 61,683 Deferred revenue 686,297 648,288 All Miscellaneous Other 2,874 14,019 Total deferred tax asset 20,069,920 19,644,419 Deferred tax liabilities - - Net deferred tax asset 20,069,920 19,644,419 Less: valuation allowance (20,069,920 ) (19,644,419 ) $ - $ - The Company has fully reserved the deferred tax asset in excess of the deferred tax liabilities due to the limitation on taxable income that can be offset by net operating loss carry forwards in future periods under IRC section 382 as a result of changes in control and substantial uncertainty of the realization of any tax assets in future periods. The valuation allowance was increased by $425,501 from the prior year.</t>
  </si>
  <si>
    <t>SUBSEQUENT EVENTS</t>
  </si>
  <si>
    <t>Subsequent Events [Abstract]</t>
  </si>
  <si>
    <t>NOTE 10 – SUBSEQUENT EVENTS Private Placement On April 20, 2017, the Company completed a private placement (the “Private Placement”) with Co-Investment, which hold more than 5% of our common stock. Donald Caldwell, who is the CEO and chairman of the board of directors of the Company, is the CEO for Cross Atlantic Capital Partners, Inc., which is the managing partner of Co-Investment. The Company issued and Co-Investment purchased 1,000,000 shares of our Series C Convertible Preferred Stock at a per share price of $2.00 for an aggregate total investment of $2,000,000 pursuant to the terms of a securities purchase agreement (the “Purchase Agreement”). The Company intends to use the net proceeds of the Private Placement for working capital purposes. See Note 5 – Transactions With Related Parties for a description of the Series C Preferred Stock. The Company agreed, pursuant to the terms of the Purchase Agreement, that for a period of 90 days after the effective date (the “Initial Standstill”) of the Purchase Agreement, the Company shall not, subject to certain exceptions, offer, sell, grant any option to purchase, or otherwise dispose of any equity securities or equity equivalent securities, including without limitation, any debt, preferred stock, rights, options, warrants or other instrument that is at any time convertible into or exchangeable for, or otherwise entitles the holder thereof to receive, capital stock and other securities of the Company. In addition, pursuant to the Purchase Agreement, the Company was permitted to sell up to an additional 500,000 shares of Series C Preferred Stock Units to other existing stockholders within 90 days following the Closing on substantially the same terms and conditions described above and as set forth in the Purchase Agreement. The Purchase Agreement also provides for a customary participation right for Co-Investment, subject to certain exceptions and limitations, which grants Co-Investment the right to participate in any future capital raising financings of the Company occurring from the effective date of the Purchase Agreement until 24 months after the effective date of the Purchase Agreement. Co-Investment may participate in such financings at a level based on Co-Investment’s ownership percentage of the Company on a fully-diluted basis prior to such financing. In connection with the Private Placement, the board of directors of the Company approved a Certificate of Designation of Series C Convertible Preferred Stock of the Company (the “Certificate of Designation”) setting forth the rights, preferences and limitations of the Series C Preferred Stock. The Company’s board of directors has designated 4,000,000 shares of Series C Preferred stock. On April 19, 2017, the Company filed the Certificate of Designation with the Secretary of State of the State of Delaware. The Certificate of Designation provides, among other things, that upon the liquidation, sale or merger of the Company, the holders of shares of Series C Preferred Stock are entitled to receive an amount equal to the greater of (A) a liquidation preference equal to two and a half (2.5) times the Series C Preferred Stock original issue price, subject to certain customary adjustments, or (B) the amount such Series C Preferred share would receive if it participated pari passu Each Series C Preferred Share is convertible into 20 shares of Common Stock. For so long as any Series C Preferred Shares are outstanding, the vote or consent of the holders of at least two-thirds of the Series C Preferred Shares is required to approve (Y) any amendment to the Company’s certificate of incorporation or bylaws that would adversely alter the voting powers, preferences or special rights of the Series C Preferred Stock or (Z) any amendment to the Company’s certificate of incorporation to create any shares of capital stock that rank senior to the Series C Preferred Stock. In addition to the voting rights described above, for so long as 1,000,000 Series C Preferred Shares are outstanding, the vote or consent of the holders of at least two-thirds of the Series C Preferred Shares is required to effect or validate any merger, sale of substantially all of the assets of the Company or other fundamental transaction, unless such transaction, when consummated, will provide the holders of Series C Preferred stock with an amount per share equal to two and a half (2.5) times the Series C Preferred Stock original issue price plus any declared but unpaid dividends. On May 11, 2017, the Company completed a private placement (the “Second Private Placement”) with Azeez Enterprises, L.P., which hold more than 5% of our Series C Preferred Stock. Michael Azeez is a member of the board of directors of the Company and is the managing partner of Azeez Enterprises, L.P. The Company issued and Azeez Enterprises, L.P. purchased 75,000 shares of our Series C Convertible Preferred Stock at a per share price of $2.00 for an aggregate total investment of $150,000 pursuant to the terms of a securities purchase agreement at essentially the same terms as those contained in the Purchase Agreement (the “Second Purchase Agreement”). Also as part of the Second Private Placement and Second Purchase Agreement with John Scarpa, which hold more than 5% of our Series B Preferred Stock. The Company issued and John Scarpa purchased 75,000 shares of our Series C Convertible Preferred Stock at a per share price of $2.00 for an aggregate total investment of $150,000 pursuant to the terms of the Second Purchase Agreement. The Company intends to use the net proceeds of the Second Private Placement for working capital purposes.</t>
  </si>
  <si>
    <t>NOTE 11 – SUBSEQUENT EVENTS Co-Investment $2,000,000 funding Commitment On March 29, 2017, Co-Investment provided the Company with a funding commitment letter (the “Commitment Letter”) whereby Co-Investment committed to purchase 1,000,000 shares of the Company’s new series C preferred stock, par value $0.001 per share, (“Series C Preferred Stock”) at a per share purchase price of $2.00 per share for an aggregate purchase price of $2,000,000 (the “Commitment”). The Company anticipates Co-Investment will fulfill the Commitment in April as soon as practical. The Company intends to use the net proceeds of the Commitment for working capital purposes. The Series C Preferred Stock will be entitled to vote as a single class with the holders of the Company’s common stock, with each share of Series C Preferred Stock having the right to 20 votes. Upon the liquidation, sale or merger of the Company, each share of Series C Preferred Stock is entitled to receive an amount equal to the greater of (A) a liquidation preference equal to two and half (2.5) times the Series C Preferred Stock original issue price, subject to certain customary adjustments, or (B) the amount such share of Series C Preferred Stock would receive if it participated pari passu</t>
  </si>
  <si>
    <t>BASIS OF PRESENTATION AND SUMMARY OF SIGNIFICANT ACCOUNTING POLICIES (Policies)</t>
  </si>
  <si>
    <t>Basis of presentation and principles of consolidation</t>
  </si>
  <si>
    <t>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6 and notes thereto and other pertinent information contained in our Annual Report on Form 10-K as filed with the Securities and Exchange Commission (the “Commission”). The consolidated financial statements of the Company include the Company and its wholly owned subsidiaries. All material inter-company balances and transactions have been eliminated.</t>
  </si>
  <si>
    <t>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All material inter-company balances and transactions have been eliminated.</t>
  </si>
  <si>
    <t>Use of estimates</t>
  </si>
  <si>
    <t>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7 and 2016 include the allowance for doubtful accounts, stock-based compensation, the useful lives and valuation of property and equipment, and deferred revenue.</t>
  </si>
  <si>
    <t>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4 and 2013 include the warrant liability, allowance for doubtful accounts, valuation allowance on deferred tax asset, stock-based compensation, the useful lives and valuation of property and equipment and intangible assets, and deferred revenue.</t>
  </si>
  <si>
    <t>Cash and cash equivalents</t>
  </si>
  <si>
    <t>Cash and cash equivalents The Company considers all liquid debt instruments with original maturities of three months or less to be cash equivalents.</t>
  </si>
  <si>
    <t>Cash and cash equivalents The Company had no cash equilavents during the two years ended December 31, 2016. The Company considers all liquid debt instruments with original maturities of three months or less to be cash equivalents.</t>
  </si>
  <si>
    <t>Accounts receivable and allowance for uncollectable accounts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March 31, 2017 and December 31, 2016, the Company has established, based on a review of its outstanding balances, an allowance for doubtful accounts in the amounts of $0.</t>
  </si>
  <si>
    <t>Accounts receivable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December 31, 2016 and 2015, the Company has established, based on a review of its outstanding balances, an allowance for doubtful accounts in the amount of $0 and $140,946, respectively.</t>
  </si>
  <si>
    <t>Fair value of financial instruments</t>
  </si>
  <si>
    <t>Fair value of financial instruments The carrying amounts of financial instruments, including cash and cash equivalents, accounts receivable, accounts payable, accrued expenses and capital leases approximated fair value as of March 31, 2017 and December 31, 2016,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Fair value of financial instruments The carrying amounts of financial instruments, including cash and cash equivalents, accounts receivable, accounts payable, accrued expenses, notes payable and capital lease obligations approximated fair value as of December 31, 2016, and December 31, 2015,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Property and equipment</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mpairment of long-lived assets</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Income taxes</t>
  </si>
  <si>
    <t>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The Company has adopted FASB ASC 740-10-25 Definition of Settlement,</t>
  </si>
  <si>
    <t>Income taxes The Company accounts for income taxes pursuant to the provisions of ASC 740-10, ” Accounting for Income Taxes The Company follows the provisions of ASC 740 -10 related to, Accounting for Uncertain Income Tax Positions. The Company has adopted ASC 740-10-25 Definition of Settlement,</t>
  </si>
  <si>
    <t>Income (loss) per common share</t>
  </si>
  <si>
    <t xml:space="preserve">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7 and 2016 are excluded from the calculation of diluted income (loss) per common share because they are anti-dilutive. The Company's common stock equivalents include the following: March 31, December 31, Series A convertible preferred stock issued and outstanding 25,535,000 25,535,000 Series B convertible preferred stock issued and outstanding 106,144,240 106,144,240 Options to purchase common stock issued and outstanding 3,400,000 4,000,000 Warrants to purchase common stock issued and outstanding 25,098,330 25,098,330 Warrants to purchase series A convertible preferred stock, issued and outstanding 7,600,000 7,600,000 Warrants to purchase series B convertible preferred stock, issued and outstanding 65,000,000 65,000,000 232,777,570 233,377,570 </t>
  </si>
  <si>
    <t xml:space="preserve">Income (loss) per common share Basic earnings per share is computed by dividing income (loss) from continuing operations by the weighted average number of shares of common stock outstanding during the period. Diluted earnings per share is computed by dividing the adjusted net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6 and 2015 are excluded from the calculation of diluted loss per common share because it is anti-dilutive. The Company’s common stock equivalents include the following: December 31, December 31, Series A convertible preferred stock issued and outstanding 25,535,000 25,535,000 Series B convertible preferred stock issued and outstanding 106,144,240 106,117,040 Options to purchase common stock issued and outstanding 4,000,000 2,975,000 Warrants to purchase common stock issued and outstanding 25,098,330 25,084,730 Warrants to purchase series A convertible preferred stock, issued and outstanding 7,600,000 7,600,000 Warrants to purchase series B convertible preferred stock, issued and outstanding 65,000,000 25,000,000 233,377,570 192,311,770 </t>
  </si>
  <si>
    <t>Revenue recognition</t>
  </si>
  <si>
    <t>Revenue recognition and deferred revenue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The Company’s revenue is generally recognized under FASB ASC 985-605 (“ASC 985-605”). For software arrangements involving multiple elements, which are license fe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Effective August 18, 2015, the Company entered into a five year software and services reseller agreement (the “Reseller Agreement”) with an unaffiliated 3 rd The unearned portion of the Company’s revenue, which is revenue collected or billed but not yet recognized as earned, has been included in the consolidated balance sheet as a liability for deferred revenue. See Note 2 - Discontinued Operations - Revenue Recognition for Discontinued Operations.</t>
  </si>
  <si>
    <t>Revenue recognition Revenue for the year ended December 31, 2016, include a reduction in the amount of $1,299,963 for stock based fees paid to a client. See Note 6 - Stockholders’ Deficit – Series B Preferred Stock Warrants.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Professional services revenue also consists of post implementation activities for clients pertaining to their InsPro Enterprise installation. The Company’s revenue is generally recognized under Accounting Standards Codification 985-605, Software Revenue Recognition. For software arrangements involving multiple elements, which are the sale of software licenses, professional services, ASP services and maintenance services, the Company allocates revenue to each element based on the specific objective evidence of selling price of each deliverabl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Effective August 18, 2015, the Company entered into a five year software and services reseller agreement (the “Reseller Agreement”) with an unaffiliated 3 rd The unearned portion of the Company’s revenue, which is revenue collected but not yet recognized as earned, has been included in the consolidated balance sheet as a liability for deferred revenue. See Note 2 - Discontinued Operations - Revenue Recognition for Discontinued Operations.</t>
  </si>
  <si>
    <t xml:space="preserve">Cost of revenues Cost of revenues includes direct labor and associated costs for employees and independent contractors performing InsPro Enterprise TM For the Three Months Ended March 31, 2017 2016 Compensation, employee benefits and related taxes $ 1,920,423 $ 2,232,355 Professional fees 1,914,984 3,012,354 Depreciation 88,149 100,214 Rent, utilities, telephone and communications 106,488 137,670 Other cost of revenues 78,925 96,976 $ 4,108,969 $ 5,579,569 </t>
  </si>
  <si>
    <t xml:space="preserve">Cost of revenues Cost of revenues includes direct labor and associated costs for employees and independent contractors performing InsPro Enterprise ™ For the Year Ended December 31, 2016 2015 Compensation, employee benefits and related taxes $ 7,519,551 $ 8,034,470 Professional fees 10,317,169 11,973,271 Depreciation 382,876 490,551 Rent, utilities, telephone and communications 443,348 486,976 Other cost of revenues 407,261 717,716 $ 19,070,205 $ 21,702,984 </t>
  </si>
  <si>
    <t xml:space="preserve">Selling, general and administrative expenses Selling, general and administrative expenses include all selling, marketing, and other expenses not classified as cost of revenues. The following table discloses selling, general and administrative expenses as reported in the statement of operations. For the Three Months Ended March 31, 2017 2016 Compensation, employee benefits and related taxes $ 1,132,958 $ 1,008,087 Advertising and other marketing 8,735 41,720 Depreciation 34,789 25,421 Rent, utilities, telephone and communications 99,513 100,932 Professional fees 138,300 260,802 Other general and administrative 182,202 193,174 $ 1,596,497 $ 1,630,136 </t>
  </si>
  <si>
    <t xml:space="preserve">Selling, general and administrative expenses Selling, general and administrative expenses include all selling, marketing, and other expenses not classified as cost of revenues. The following table discloses selling, general and administrative expenses as reported in the statement of operations. For the Year Ended December 31, 2016 2015 Compensation, employee benefits and related taxes $ 3,337,346 $ 3,336,287 Advertising and other marketing 140,552 148,880 Depreciation 118,587 109,379 Rent, utilities, telephone and communications 405,032 364,569 Professional fees 709,383 927,623 Other general and administrative 762,666 1,212,826 $ 5,473,566 $ 6,099,564 </t>
  </si>
  <si>
    <t>Advertising and other marketing</t>
  </si>
  <si>
    <t>Advertising and other marketing Advertising and other marketing costs are expensed as incurred and are reported in selling, general and administrative expenses. See the previous table under selling, general and administrative expenses for advertising and other marketing expenses reported in the statement of operations.</t>
  </si>
  <si>
    <t>Concentrations of credit risk</t>
  </si>
  <si>
    <t>Concentrations of credit risk The Company maintains its cash and restricted cash in bank deposit accounts, which exceed the federally insured limits as provided through the Federal Deposit Insurance Corporation (“FDIC”). At March 31, 2017, the Company had $2,070,717 of cash in United States bank deposits, of which $500,976 was federally insured and $1,569,741 was not federally insured. The following table lists the percentage of the Company’s accounts receivable balance from the Company’s clients representing 10% or more of the accounts receivable balances as of the periods listed below. March 31, 2017 December 31, 2016 Client #1 28 % 30 % Client #2 26 % 12 % Client #3 15 % 13 % The following table lists the percentage of the Company’s revenue earned from the Company’s clients representing 10% or more of the revenue earned in each of the periods listed below. For the 3 Months Ended March 31, 2017 2016 Client #1 31 % 29 % Client #2 20 % 23 %</t>
  </si>
  <si>
    <t xml:space="preserve">Concentrations of credit risk The Company maintains its cash and restricted cash in bank deposit accounts, which exceed the federally insured limits as provided through the Federal Deposit Insurance Corporation (“FDIC”). At December 31, 2016 and 2015, the Company had $3,195,018 and $3,398,293 of cash in United States bank deposits, of which $500,930 and $500,050 was federally insured and $2,694,088 and $2,898,243 was not federally insured, respectively The following table lists the percentage of the Company’s accounts receivable balance from the Company’s InsPro Enterprise clients representing 10% or more of the accounts receivable balances as of the periods listed below. December 31, 2016 December 31, 2015 Client #1 30% 32% Client #2 12% 17% Client #3 13% 13% Client #4 - 11% The following table lists the percentage of the Company’s revenue earned from the Company’s InsPro Enterprise ™ For the Year Ended December 31, 2016 2015 Client #1 30% 28% Client #2 16% 12% Client #3 14% - </t>
  </si>
  <si>
    <t>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t>
  </si>
  <si>
    <t>Non-employee stock based compensation</t>
  </si>
  <si>
    <t>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t>
  </si>
  <si>
    <t>Recent accounting pronouncements</t>
  </si>
  <si>
    <t>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ccounting Standards Update (“ASU”) ASU No. 2014-09 Revenue from Contracts with Customers (Topic 606) In November 2015, the FASB issued ASU No. 2015-17 “Balance Sheet Classification of Deferred Taxes”,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new standard is effective for the Company at the beginning of fiscal year 2017. We are currently evaluating the impact of adopting this ASU on our consolidated financial statements and do not expect adoption to have a material impact. In February 2016, the FASB issued ASU No. 2016-02 Leases (Topic 842) In June 2016, the FASB issued ASU No. 2016-13 “Financial Instruments – Credit Losses (Topic 326).”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02 on our consolidated financial statements. 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provisions in this ASU should be followed to determine whether to disclose information about the relevant conditions and events. ASU No. 2014-15 was effective for us as of December 31, 2016. In March 2016, the FASB issued ASU 2016-09 “Improvements to Employee Share-Based Payment Accounting (Topic 718)”,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including interim periods within those annual reporting periods. Early adoption is permitted. The new standard was effective for the Company at the beginning of fiscal year 2017 and there was no material impact of adopting this ASU on our consolidated financial statements. In August 2016, the FASB issued ASU 2016-15 “Classification of Certain Cash Receipts and Cash Payments (Topic 230)”,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t>
  </si>
  <si>
    <t>Recent accounting pronouncements 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ccounting Standards Update (“ASU”) ASU No. 2014-09, Revenue from Contracts with Customers (Topic 606) In November 2015, the FASB issued ASU No. 2015-17, “Balance Sheet Classification of Deferred Taxes”,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new standard is effective for the Company at the beginning of fiscal year 2017. We are currently evaluating the impact of adopting this ASU on our consolidated financial statements and do not expect adoption to have a material impact. In February 2016, the FASB issued ASU No. 2016-02, Leases (Topic 842) In June 2016, the FASB issued ASU No. 2016-13, “Financial Instruments – Credit Losses (Topic 326).”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02 on our consolidated financial statements. 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provisions in this ASU should be followed to determine whether to disclose information about the relevant conditions and events. ASU No. 2014-15 was effective for us as of December 31, 2016. In March 2016, the FASB issued ASU 2016-09, “Improvements to Employee Share-Based Payment Accounting (Topic 718)”,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including interim periods within those annual reporting periods. Early adoption is permitted. The new standard is effective for the Company at the beginning of fiscal year 2017. We are currently evaluating the impact of adopting this ASU on our consolidated financial statements and do not expect adoption to have a material impact. In August 2016, the FASB issued ASU 2016-15, “Classification of Certain Cash Receipts and Cash Payments (Topic 230)”, which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The new standard is effective for the Company at the beginning of fiscal year 2018. We are currently evaluating the impact of adopting this ASU on our consolidated financial statements and do not expect adoption to have a material impact.</t>
  </si>
  <si>
    <t>Liquidity</t>
  </si>
  <si>
    <t>Liquidity During the three months ended March 31, 2017, the Company’s net loss was $646,302 and cash used in operations was $1,044,732. As of March 31, 2017, the Company had $1,985,940 of cash, a working capital deficit of $3,145,962 and the Company’s shareholder deficit was $4,350,272. During 2016 the Company implemented cost reduction initiatives, which resulted in the reduction of expenses in 2016 as compared to 2015. During the three months ended March 31, 2017, the Company implemented additional cost reduction initiatives, which resulted in the reduction of cost of revenues of $1,470,600 and selling, general and administrative expenses of $33,639 as compared to the same period in 2016. On April 20, 2017, the Company obtained $2,000,000 of cash from its largest stockholder, The Co-Investment Fund II, L.P. (“Co-Investment”), which is described in Note 10 – Subsequent Events. Our liquidity needs for the next 12 months and beyond are principally for the funding of our operations, payments on capital leases and the purchase of property and equipment. Based on the forgoing, management believes the Company has sufficient funds to finance its operations for a period of the next twelve months from the date of this filing.</t>
  </si>
  <si>
    <t>Liquidity During the year ended December 31, 2016, the Company’s net loss was $2,667,937 and cash used primarily to fund financing activities resulted in a net decrease in cash of $236,676. As of December 31, 2016, the Company had $3,161,617 of cash, a working capital deficit of $2,648,881 and the Company’s shareholder deficit was $3,789,060. During 2016 the Company implemented cost reduction initiatives, which resulted in the reduction of expenses in 2016 as compared to 2015. During the first quarter of 2017 the Company implemented additional cost reduction initiatives, which management believes will reduce expenses in 2017 as compared to 2016. The Company has obtained a $2,000,000 funding commitment from its largest stockholder Co-Investment Fund II, L.P., which is described in Note 11 – Subsequent Events. Our liquidity needs for the next twelve months and beyond are principally for the funding of our operations, payments on capital leases and the purchase of property and equipment. Based on the forgoing, management believes the Company has sufficient funds to finance its operations over the next twelve months.</t>
  </si>
  <si>
    <t>BASIS OF PRESENTATION AND SUMMARY OF SIGNIFICANT ACCOUNTING POLICIES (Tables)</t>
  </si>
  <si>
    <t>Schedule of common stock equivalents</t>
  </si>
  <si>
    <t xml:space="preserve"> March 31, December 31, Series A convertible preferred stock issued and outstanding 25,535,000 25,535,000 Series B convertible preferred stock issued and outstanding 106,144,240 106,144,240 Options to purchase common stock issued and outstanding 3,400,000 4,000,000 Warrants to purchase common stock issued and outstanding 25,098,330 25,098,330 Warrants to purchase series A convertible preferred stock, issued and outstanding 7,600,000 7,600,000 Warrants to purchase series B convertible preferred stock, issued and outstanding 65,000,000 65,000,000 232,777,570 233,377,570 </t>
  </si>
  <si>
    <t xml:space="preserve"> December 31, December 31, Series A convertible preferred stock issued and outstanding 25,535,000 25,535,000 Series B convertible preferred stock issued and outstanding 106,144,240 106,117,040 Options to purchase common stock issued and outstanding 4,000,000 2,975,000 Warrants to purchase common stock issued and outstanding 25,098,330 25,084,730 Warrants to purchase series A convertible preferred stock, issued and outstanding 7,600,000 7,600,000 Warrants to purchase series B convertible preferred stock, issued and outstanding 65,000,000 25,000,000 233,377,570 192,311,770 </t>
  </si>
  <si>
    <t>Schedule of cost of revenues</t>
  </si>
  <si>
    <t xml:space="preserve"> For the Three Months Ended March 31, 2017 2016 Compensation, employee benefits and related taxes $ 1,920,423 $ 2,232,355 Professional fees 1,914,984 3,012,354 Depreciation 88,149 100,214 Rent, utilities, telephone and communications 106,488 137,670 Other cost of revenues 78,925 96,976 $ 4,108,969 $ 5,579,569 </t>
  </si>
  <si>
    <t xml:space="preserve"> For the Year Ended December 31, 2016 2015 Compensation, employee benefits and related taxes $ 7,519,551 $ 8,034,470 Professional fees 10,317,169 11,973,271 Depreciation 382,876 490,551 Rent, utilities, telephone and communications 443,348 486,976 Other cost of revenues 407,261 717,716 $ 19,070,205 $ 21,702,984 </t>
  </si>
  <si>
    <t>Schedule of selling, general and administrative expenses</t>
  </si>
  <si>
    <t xml:space="preserve"> For the Three Months Ended March 31, 2017 2016 Compensation, employee benefits and related taxes $ 1,132,958 $ 1,008,087 Advertising and other marketing 8,735 41,720 Depreciation 34,789 25,421 Rent, utilities, telephone and communications 99,513 100,932 Professional fees 138,300 260,802 Other general and administrative 182,202 193,174 $ 1,596,497 $ 1,630,136 </t>
  </si>
  <si>
    <t xml:space="preserve"> For the Year Ended December 31, 2016 2015 Compensation, employee benefits and related taxes $ 3,337,346 $ 3,336,287 Advertising and other marketing 140,552 148,880 Depreciation 118,587 109,379 Rent, utilities, telephone and communications 405,032 364,569 Professional fees 709,383 927,623 Other general and administrative 762,666 1,212,826 $ 5,473,566 $ 6,099,564 </t>
  </si>
  <si>
    <t>Schedules of percentage of the company's accounts receivable</t>
  </si>
  <si>
    <t xml:space="preserve"> March 31, 2017 December 31, 2016 Client #1 28 % 30 % Client #2 26 % 12 % Client #3 15 % 13 %</t>
  </si>
  <si>
    <t xml:space="preserve"> December 31, 2016 December 31, 2015 Client #1 30% 32% Client #2 12% 17% Client #3 13% 13% Client #4 - 11%</t>
  </si>
  <si>
    <t>Schedule of the percentage of the Company's revenue earned</t>
  </si>
  <si>
    <t xml:space="preserve"> For the 3 Months Ended March 31, 2017 2016 Client #1 31 % 29 % Client #2 20 % 23 %</t>
  </si>
  <si>
    <t xml:space="preserve"> For the Year Ended December 31, 2016 2015 Client #1 30% 28% Client #2 16% 12% Client #3 14% -</t>
  </si>
  <si>
    <t>DISCONTINUED OPERATIONS (Tables)</t>
  </si>
  <si>
    <t>Schedule of financial position and results of operations of discontinued operations</t>
  </si>
  <si>
    <t xml:space="preserve">The financial position of discontinued operations was as follows: March 31, 2017 December 31, 2016 Accounts receivable $ 7,216 $ 8,636 Other current assets - - Net current assets of discontinued operations $ 7,216 $ 8,636 The results of discontinued operations do not include any allocated or common overhead expenses. The results of operations of discontinued operations were as follows: For the Three Months Ended March 31, 2017 2016 Revenues: Commission and other revenue from carriers $ 2,378 $ 3,067 eHealth Agreement 15,934 16,148 18,312 19,215 Operating expenses: Other general and administrative 6,000 6,000 6,000 6,000 Income from discontinued operations $ 12,312 $ 13,215 </t>
  </si>
  <si>
    <t xml:space="preserve">The financial position of discontinued operations was as follows: December 31, 2016 December 31, 2015 Accounts receivable $ 8,636 $ 15,212 Net current assets of discontinued operations $ 8,636 $ 15,212 The results of discontinued operations do not include any allocated or common overhead expenses. The results of operations of discontinued operations were as follows: For the Year Ended December 31, 2016 2015 Revenues: Commission and other revenue from carriers $ 10,016 $ 18,499 Transition policy commission pursuant to the Agreement 88,006 165,044 98,022 183,543 Operating expenses: Other general and administrative 27,867 27,746 27,867 27,746 Income from discontinued operations $ 70,155 $ 155,797 </t>
  </si>
  <si>
    <t>PROPERTY AND EQUIPMENT (Tables)</t>
  </si>
  <si>
    <t>Schedule of property and equipment</t>
  </si>
  <si>
    <t xml:space="preserve"> Useful March 31, 2017 December 31, 2016 Computer equipment and software 3 $ 4,509,487 $ 4,419,412 Office equipment 4.6 145,228 158,732 Office furniture and fixtures 6.7 - 189,857 Leasehold improvements 7.1 81,933 94,620 4,736,648 4,862,621 Less accumulated depreciation (4,321,412 ) (4,349,661 ) $ 415,236 $ 512,960 </t>
  </si>
  <si>
    <t xml:space="preserve"> Useful December 31, December 31, Computer equipment and software 3 $ 4,419,412 $ 4,152,927 Office equipment 4.6 158,732 158,732 Office furniture and fixtures 6.7 189,857 189,857 Leasehold improvements 5.4 94,620 94,620 4,862,621 4,596,136 Less accumulated depreciation (4,349,661 ) (3,848,199 ) $ 512,960 $ 747,937 </t>
  </si>
  <si>
    <t>Schedule of depreciation expense</t>
  </si>
  <si>
    <t xml:space="preserve"> For the Three Months Ended March 31, 2017 2016 Depreciation included in cost of revenues $ 88,149 $ 100,214 Depreciation included in selling, general and administrative 34,789 25,421 Total depreciation $ 122,938 $ 125,635 </t>
  </si>
  <si>
    <t xml:space="preserve"> For the Year Ended December 31, 2016 2015 Depreciation included in cost of revenues $ 382,876 $ 490,551 Depreciation included in selling, general and administrative 118,587 109,379 Total depreciation $ 501,463 $ 599,930 </t>
  </si>
  <si>
    <t>SHAREHOLDERS' DEFICIT (Tables)</t>
  </si>
  <si>
    <t>Stockholders Equity Note [Line Items]</t>
  </si>
  <si>
    <t>Schedule of reserved shares of common stock</t>
  </si>
  <si>
    <t xml:space="preserve"> March 31, 2017 December 31, 2016 Exercise of options issued and outstanding to purchase common stock 3,400,000 4,000,000 Issuance of common shares available under the 2010 Equity Compensation Plan 25,596,980 24,996,980 Exercise of warrants issued and outstanding to purchase common stock 25,098,330 25,098,330 Conversion of series A convertible preferred stock issued and outstanding into common stock 25,535,000 25,535,000 Exercise of warrants to purchase series A convertible preferred stock issued and outstanding and converted into common stock 7,600,000 7,600,000 Conversion of series B convertible preferred stock issued and outstanding into common stock 106,144,240 106,144,240 Exercise of warrants to purchase series B convertible preferred stock issued and outstanding and converted into common stock 65,000,000 65,000,000 Total common stock reserved for issuance 258,374,550 258,374,550 </t>
  </si>
  <si>
    <t xml:space="preserve"> December 31, 2016 December 31, 2015 Exercise of options issued and outstanding to purchase common stock 4,000,000 2,975,000 Issuance of common shares available under the 2010 Equity Compensation Plan 24,996,980 26,021,980 Exercise of warrants issued and outstanding to purchase common stock 25,098,330 25,084,730 Conversion of series A convertible preferred stock issued and outstanding into common stock 25,535,000 25,535,000 Exercise of warrants to purchase series A convertible preferred stock issued and outstanding and converted into common stock 7,600,000 7,600,000 Conversion of series B convertible preferred stock issued and outstanding into common stock 106,144,240 106,117,040 Exercise of warrants to purchase series B convertible preferred stock issued and outstanding and converted into common stock 65,000,000 25,000,000 Total common stock reserved for issuance 258,374,550 218,333,750 </t>
  </si>
  <si>
    <t>Schedule of summary of the outstanding stock options</t>
  </si>
  <si>
    <t xml:space="preserve"> Number Weighted Weighted Of Shares Average Weighted Average Aggregate Underlying Exercise Average Remaining Intrinsic Options Price Fair Value Contractual Life Value (1) (in years) Outstanding at December 31, 2016 4,000,000 $ 0.10 $ 0.06 3.44 $ - For the period ended March 31, 2017 Granted - - - Exercised - - - Expired (600,000 ) 0.10 0.04 Outstanding at March 31, 2017 3,400,000 $ 0.10 $ 0.07 - $ - Outstanding and exercisable at March 31, 2017 1,516,666 $ 0.10 $ 0.10 3.34 $ - (1) The aggregate intrinsic value is based on the $0.0625 closing price as of March 31, 2017, for the Company’s Common Stock.</t>
  </si>
  <si>
    <t xml:space="preserve"> Number Weighted Weighted Of Shares Average Weighted Average Aggregate Underlying Exercise Average Remaining Intrinsic Options Price Fair Value Contractual Life Value (1) (in years) Outstanding at December 31, 2014 6,725,000 $ 0.46 $ 0.30 1.66 $ - For the period ended December 31, 2015 Granted 700,000 0.10 0.07 Exercised - - - Expired (4,450,000 ) 0.10 0.10 Outstanding at December 31, 2015 2,975,000 0.90 0.54 2.53 0.00 For the period ended December 31, 2016 Granted 1,500,000 0.10 0.04 Exercised - - - Expired (475,000 ) 3.58 2.94 Outstanding at December 31, 2016 4,000,000 $ 0.10 $ 0.06 - $ - Outstanding and exercisable at December 31, 2016 1,516,666 $ 0.10 $ 0.10 3.44 $ - (1) The aggregate intrinsic value is based on the $0.0375 closing price as of December 31, 2016 for the Company’s Common Stock.</t>
  </si>
  <si>
    <t>Schedule of outstanding stock warrants</t>
  </si>
  <si>
    <t xml:space="preserve"> Weighted Common Average Stock Exercise Warrants Price Outstanding and exercisable at December 31, 2016 25,098,330 $ 0.15 For the period ended March 31, 2017 Issued - - Exercised - - Expired - - Outstanding and exercisable at March 31, 2017 25,098,330 $ 0.15 </t>
  </si>
  <si>
    <t xml:space="preserve"> Weighted Common Average Stock Exercise Warrants Price Outstanding and exercisable at December 31, 2014 45,473,780 $ 0.15 For the year ended December 31, 2015 Issued 14,964,740 0.15 Exercised - - Expired (35,353,790 ) 0.15 Outstanding and exercisable at December 31, 2015 25,084,730 0.15 For the year ended December 31, 2016 Issued 13,600 0.15 Exercised - - Expired - - Outstanding and exercisable at December 31, 2016 25,098,330 $ 0.15 </t>
  </si>
  <si>
    <t>Series A Preferred Stock Warrants</t>
  </si>
  <si>
    <t xml:space="preserve"> Weighted Preferred Average Stock Exercise Warrants Price Outstanding and exercisable at December 31, 2016 380,000 $ 4.00 For the period ended March 31, 2017 Granted - - Exercised - - Expired - - Outstanding and exercisable at March 31, 2017 380,000 $ 4.00 </t>
  </si>
  <si>
    <t xml:space="preserve"> Weighted Preferred Average Stock Exercise Warrants Price Outstanding and exercisable at December 31, 2014 300,000 $ 4.00 For the year ended December 31, 2015 Granted 160,000 4.00 Exercised - - Expired (80,000 ) - Outstanding and exercisable at December 31, 2015 380,000 4.00 For the year ended December 31, 2016 Granted - - Exercised - - Expired - - Outstanding and exercisable at December 31, 2016 380,000 $ 4.00 </t>
  </si>
  <si>
    <t>Series B Preferred Stock Warrants</t>
  </si>
  <si>
    <t xml:space="preserve"> Weighted Preferred Average Stock Exercise Warrants Price Outstanding and exercisable at December 31, 2016 3,250,000 $ 3.00 For the period ended March 31, 2017 Granted - - Exercised - - Expired - - Outstanding and exercisable at March 31, 2017 3,250,000 $ 3.00 </t>
  </si>
  <si>
    <t xml:space="preserve"> Weighted Preferred Average Stock Exercise Warrants Price Outstanding and exercisable at December 31, 2014 1,170,000 $ 3.00 For the year ended December 31, 2015 Granted 80,000 3.00 Exercised - - Expired - - Outstanding and exercisable at December 31, 2015 1,250,000 $ 3.00 For the year ended December 31, 2016 Granted 2,000,000 3.00 Exercised - - Expired - - Outstanding and exercisable at December 31, 2016 3,250,000 $ 3.00 </t>
  </si>
  <si>
    <t>CAPITAL LEASE OBLIGATIONS (Tables)</t>
  </si>
  <si>
    <t>Schedule of capital leased assets</t>
  </si>
  <si>
    <t xml:space="preserve"> March 31, 2017 December 31, 2016 Useful Life (Years) Computer equipment and software 3 $ 1,576,226 $ 1,576,226 Leasehold improvements 3 15,011 15,011 1,591,237 1,591,237 Less accumulated depreciation (1,334,741 ) (1,260,944 ) $ 256,496 $ 330,293 </t>
  </si>
  <si>
    <t xml:space="preserve"> December 31, 2016 December 31, 2015 Useful Life (Years) Computer equipment and software 3 $ 1,576,226 $ 1,344,091 Phone System 3 15,011 15,011 1,591,237 1,359,102 Less accumulated depreciation (1,260,944 ) (990,007 ) $ 330,293 $ 369,095 </t>
  </si>
  <si>
    <t>Schedule of future minimum payments required under capital leases</t>
  </si>
  <si>
    <t xml:space="preserve">2017 $ 122,149 2018 130,693 2019 30,307 Total future payments 283,149 Less amount representing interest 18,232 Present value of future minimum payments 264,917 Less current portion 145,371 Long-term portion $ 119,546 </t>
  </si>
  <si>
    <t xml:space="preserve">2017 $ 203,110 2018 130,693 2019 30,307 Total future payments 364,110 Less amount representing interest 22,946 Present value of future minimum payments 341,164 Less current portion 188,025 Long-term portion $ 153,139 </t>
  </si>
  <si>
    <t>COMMITMENTS AND CONTINGENCIES (Tables)</t>
  </si>
  <si>
    <t>Schedule of future minimum payments required under operating leases, severance and employment agreements and service agreements</t>
  </si>
  <si>
    <t xml:space="preserve">2017 $ 517,618 2018 266,591 2019 225,108 2020 15,932 thereafter - Total $ 1,025,249 </t>
  </si>
  <si>
    <t xml:space="preserve">2017 $ 638,946 2018 257,591 2019 225,108 thereafter - Total $ 1,121,645 </t>
  </si>
  <si>
    <t>INCOME TAXES (Tables)</t>
  </si>
  <si>
    <t>Schedule of differences between the company's effective tax rate and the statutory federal rate</t>
  </si>
  <si>
    <t xml:space="preserve"> 2016 2015 Computed "expected" expense (benefit) $ (933,778 ) $ (2,231,764 ) State tax expense (benefit), net of federal effect (80,038 ) (191,294 ) Amortization/impairment of acquisition related assets (5,002 ) (5,002 ) Stock based compensation 84,414 190,281 Stock based fees paid to client 493,986 - Other permanent differences 14,917 5,995 Increase in valuation allowance 425,501 2,231,784 $ - $ - </t>
  </si>
  <si>
    <t>Schedule of deferred tax assets and liabilities</t>
  </si>
  <si>
    <t xml:space="preserve"> 2016 2015 Deferred tax assets: Net operating loss carry forward $ 19,227,610 $ 18,868,252 Depreciation 88,909 52,177 Compensation expense 64,230 61,683 Deferred revenue 686,297 648,288 All Miscellaneous Other 2,874 14,019 Total deferred tax asset 20,069,920 19,644,419 Deferred tax liabilities - - Net deferred tax asset 20,069,920 19,644,419 Less: valuation allowance (20,069,920 ) (19,644,419 ) $ - $ - </t>
  </si>
  <si>
    <t>BASIS OF PRESENTATION AND SUMMARY OF SIGNIFICANT ACCOUNTING POLICIES - Common stock equivalents (Details) - shares</t>
  </si>
  <si>
    <t>Antidilutive Securities Excluded from Computation of Earnings Per Share [Line Items]</t>
  </si>
  <si>
    <t>Common stock equivalents</t>
  </si>
  <si>
    <t>Series A convertible preferred stock issued and outstanding</t>
  </si>
  <si>
    <t>Series B convertible preferred stock issued and outstanding</t>
  </si>
  <si>
    <t>Options to purchase common stock issued and outstanding</t>
  </si>
  <si>
    <t>Warrants to purchase common stock issued and outstanding</t>
  </si>
  <si>
    <t>Warrants to purchase series A convertible preferred stock, issued and outstanding</t>
  </si>
  <si>
    <t>Warrants to purchase series B convertible preferred stock, issued and outstanding</t>
  </si>
  <si>
    <t>BASIS OF PRESENTATION AND SUMMARY OF SIGNIFICANT ACCOUNTING POLICIES - Cost of revenues (Details 1) - USD ($)</t>
  </si>
  <si>
    <t>Compensation, employee benefits and related taxes</t>
  </si>
  <si>
    <t>Professional fees</t>
  </si>
  <si>
    <t>Rent, utilities, telephone and communications</t>
  </si>
  <si>
    <t>Other cost of revenues</t>
  </si>
  <si>
    <t>BASIS OF PRESENTATION AND SUMMARY OF SIGNIFICANT ACCOUNTING POLICIES - Selling, general and administrative expenses (Details 2) - USD ($)</t>
  </si>
  <si>
    <t>Other general and administrative</t>
  </si>
  <si>
    <t>Total selling, general and administrative expenses</t>
  </si>
  <si>
    <t>BASIS OF PRESENTATION AND SUMMARY OF SIGNIFICANT ACCOUNTING POLICIES - Percentage of accounts receivable balance from two largest InsPro Enterprise clients (Details 3) - Customer Concentration Risk - Accounts Receivable</t>
  </si>
  <si>
    <t>Client #1</t>
  </si>
  <si>
    <t>Concentration Risk [Line Items]</t>
  </si>
  <si>
    <t>Percentage of account receivable</t>
  </si>
  <si>
    <t>28.00%</t>
  </si>
  <si>
    <t>30.00%</t>
  </si>
  <si>
    <t>32.00%</t>
  </si>
  <si>
    <t>Client #2</t>
  </si>
  <si>
    <t>26.00%</t>
  </si>
  <si>
    <t>12.00%</t>
  </si>
  <si>
    <t>17.00%</t>
  </si>
  <si>
    <t>Client #3</t>
  </si>
  <si>
    <t>15.00%</t>
  </si>
  <si>
    <t>13.00%</t>
  </si>
  <si>
    <t>Client #4</t>
  </si>
  <si>
    <t>11.00%</t>
  </si>
  <si>
    <t>BASIS OF PRESENTATION AND SUMMARY OF SIGNIFICANT ACCOUNTING POLICIES - Percentage of revenue earned from two largest InsPro Enterprise clients (Details 4) - Customer Concentration Risk - Sales Revenue</t>
  </si>
  <si>
    <t>Percentage of revenue</t>
  </si>
  <si>
    <t>31.00%</t>
  </si>
  <si>
    <t>29.00%</t>
  </si>
  <si>
    <t>20.00%</t>
  </si>
  <si>
    <t>23.00%</t>
  </si>
  <si>
    <t>16.00%</t>
  </si>
  <si>
    <t>14.00%</t>
  </si>
  <si>
    <t>BASIS OF PRESENTATION AND SUMMARY OF SIGNIFICANT ACCOUNTING POLICIES (Detail Textuals) - USD ($)</t>
  </si>
  <si>
    <t>1 Months Ended</t>
  </si>
  <si>
    <t>9 Months Ended</t>
  </si>
  <si>
    <t>Aug. 18, 2015</t>
  </si>
  <si>
    <t>Sep. 30, 2016</t>
  </si>
  <si>
    <t>Mar. 29, 2017</t>
  </si>
  <si>
    <t>Dec. 31, 2014</t>
  </si>
  <si>
    <t>Basis Of Presentation And Summary Of Significant Accounting Policies [Line Items]</t>
  </si>
  <si>
    <t>Short term liabilities</t>
  </si>
  <si>
    <t>Long term liabilities</t>
  </si>
  <si>
    <t>Allowance for doubtful accounts</t>
  </si>
  <si>
    <t>Cash used in operations</t>
  </si>
  <si>
    <t>Net increase (decrease) in cash</t>
  </si>
  <si>
    <t>Working capital deficit</t>
  </si>
  <si>
    <t>Shareholder deficit</t>
  </si>
  <si>
    <t>Co-Investment Fund II L.P.</t>
  </si>
  <si>
    <t>Funding commitment</t>
  </si>
  <si>
    <t>Reseller Agreement</t>
  </si>
  <si>
    <t>Term of reseller agreement</t>
  </si>
  <si>
    <t>5 years</t>
  </si>
  <si>
    <t>Reseller fee</t>
  </si>
  <si>
    <t>Reseller Agreement | Between September 1 2016 And August 31 2017</t>
  </si>
  <si>
    <t>Refund of reseller fees</t>
  </si>
  <si>
    <t>Reseller Agreement | Between September 1 2017 And August 31 2018</t>
  </si>
  <si>
    <t>Reseller Agreement | Between September 1 2018 And August 31 2019</t>
  </si>
  <si>
    <t>BASIS OF PRESENTATION AND SUMMARY OF SIGNIFICANT ACCOUNTING POLICIES (Detail Textuals 1) - USD ($)</t>
  </si>
  <si>
    <t>Cash in United States bank deposits</t>
  </si>
  <si>
    <t>Amount of federally insured</t>
  </si>
  <si>
    <t>Amount not federally insured</t>
  </si>
  <si>
    <t>Customer Concentration Risk | Accounts Receivable</t>
  </si>
  <si>
    <t>Concentrations of credit risk description</t>
  </si>
  <si>
    <t>10% or more</t>
  </si>
  <si>
    <t>Customer Concentration Risk | Sales Revenue</t>
  </si>
  <si>
    <t>DISCONTINUED OPERATIONS - Financial position of discontinued operations (Details) - USD ($)</t>
  </si>
  <si>
    <t>Net current assets of discontinued operations</t>
  </si>
  <si>
    <t>DISCONTINUED OPERATIONS - Results of operations of discontinued operations (Details 1) - USD ($)</t>
  </si>
  <si>
    <t>Revenues:</t>
  </si>
  <si>
    <t>Revenues</t>
  </si>
  <si>
    <t>Operating expenses:</t>
  </si>
  <si>
    <t>Operating expenses</t>
  </si>
  <si>
    <t>Commission and other revenue from carriers</t>
  </si>
  <si>
    <t>Transition policy commission pursuant to the Agreement</t>
  </si>
  <si>
    <t>eHealth Agreement</t>
  </si>
  <si>
    <t>PROPERTY AND EQUIPMENT - Componants of property and equipment (Details) - USD ($)</t>
  </si>
  <si>
    <t>Property, Plant and Equipment [Line Items]</t>
  </si>
  <si>
    <t>Property and equipment, gross</t>
  </si>
  <si>
    <t>Less accumulated depreciation</t>
  </si>
  <si>
    <t>Computer equipment and software</t>
  </si>
  <si>
    <t>Property and equipment, useful life (years)</t>
  </si>
  <si>
    <t>3 years</t>
  </si>
  <si>
    <t>Office equipment</t>
  </si>
  <si>
    <t>4 years 7 months 6 days</t>
  </si>
  <si>
    <t>Office furniture and fixtures</t>
  </si>
  <si>
    <t>6 years 8 months 12 days</t>
  </si>
  <si>
    <t>Leasehold improvements</t>
  </si>
  <si>
    <t>7 years 1 month 6 days</t>
  </si>
  <si>
    <t>5 years 4 months 24 days</t>
  </si>
  <si>
    <t>PROPERTY AND EQUIPMENT - Summary of depreciation expense (Details 1) - USD ($)</t>
  </si>
  <si>
    <t>Depreciation expense</t>
  </si>
  <si>
    <t>NOTES PAYABLE (Detail Textuals)</t>
  </si>
  <si>
    <t>May 03, 2016USD ($)Monthly</t>
  </si>
  <si>
    <t>May 03, 2015USD ($)Monthly</t>
  </si>
  <si>
    <t>Apr. 28, 2016USD ($)Monthly</t>
  </si>
  <si>
    <t>Apr. 28, 2015USD ($)Payable</t>
  </si>
  <si>
    <t>Mar. 31, 2017USD ($)PayableMonthly</t>
  </si>
  <si>
    <t>Dec. 31, 2016USD ($)PayableMonthly</t>
  </si>
  <si>
    <t>Dec. 31, 2015Payable</t>
  </si>
  <si>
    <t>Short-term Debt [Line Items]</t>
  </si>
  <si>
    <t>Number of notes payable | Payable</t>
  </si>
  <si>
    <t>Annual interest rate</t>
  </si>
  <si>
    <t>7.99%</t>
  </si>
  <si>
    <t>8.75%</t>
  </si>
  <si>
    <t>7.50%</t>
  </si>
  <si>
    <t>Number of installments for payment</t>
  </si>
  <si>
    <t>Notes payable frequency of periodic payment</t>
  </si>
  <si>
    <t>Monthly</t>
  </si>
  <si>
    <t>Periodic payments of principal and interest | $</t>
  </si>
  <si>
    <t>Date of first required payment</t>
  </si>
  <si>
    <t>Jun. 3,
		2016</t>
  </si>
  <si>
    <t>Jun. 3,
		2015</t>
  </si>
  <si>
    <t>May 28,
		2016</t>
  </si>
  <si>
    <t>May 28,
		2015</t>
  </si>
  <si>
    <t>Debt instrument, Maturity date</t>
  </si>
  <si>
    <t>Apr. 3,
		2017</t>
  </si>
  <si>
    <t>Apr. 3,
		2016</t>
  </si>
  <si>
    <t>Mar. 28,
		2017</t>
  </si>
  <si>
    <t>Mar. 28,
		2016</t>
  </si>
  <si>
    <t>Note Commenced On 3 May, 2016</t>
  </si>
  <si>
    <t>Number of installments for payment | Monthly</t>
  </si>
  <si>
    <t>Note Commenced On 28 April, 2016</t>
  </si>
  <si>
    <t>TRANSACTIONS WITH RELATED PARTIES (Details Textuals)</t>
  </si>
  <si>
    <t>Mar. 29, 2017USD ($)$ / sharesshares</t>
  </si>
  <si>
    <t>Mar. 31, 2017$ / shares</t>
  </si>
  <si>
    <t>Dec. 31, 2016$ / shares</t>
  </si>
  <si>
    <t>Dec. 31, 2015$ / shares</t>
  </si>
  <si>
    <t>Related Party Transaction [Line Items]</t>
  </si>
  <si>
    <t>Funding commitment | $</t>
  </si>
  <si>
    <t>Co-Investment Fund II L.P. | Series C Preferred Stock</t>
  </si>
  <si>
    <t>Number of shares issued in private placement | shares</t>
  </si>
  <si>
    <t>Sale of stock price per share</t>
  </si>
  <si>
    <t>Preferred stock voting rights</t>
  </si>
  <si>
    <t>20 votes</t>
  </si>
  <si>
    <t>Preferred stock liquidation preference value, condition, multiple</t>
  </si>
  <si>
    <t>Preferred stock, liquidation preference (in dollars per share)</t>
  </si>
  <si>
    <t>Convertible preferred stock issued upon conversion | shares</t>
  </si>
  <si>
    <t>EQUITY TRANSACTIONS AND LOANS FROM RELATED PARTIES (Detail Textuals) - USD ($)</t>
  </si>
  <si>
    <t>Mar. 14, 2016</t>
  </si>
  <si>
    <t>Oct. 06, 2015</t>
  </si>
  <si>
    <t>Sep. 18, 2015</t>
  </si>
  <si>
    <t>Feb. 02, 2016</t>
  </si>
  <si>
    <t>Exercise price of warrants</t>
  </si>
  <si>
    <t>Number of shares issued</t>
  </si>
  <si>
    <t>Number of warrants to purchase common stock</t>
  </si>
  <si>
    <t>Private placement | Warrants to purchase common stock issued and outstanding</t>
  </si>
  <si>
    <t>Number of stock units issued</t>
  </si>
  <si>
    <t>Private placement | Warrants to purchase common stock issued and outstanding | Unrelated Third Party</t>
  </si>
  <si>
    <t>Private placement | Series B Convertible Preferred Stock</t>
  </si>
  <si>
    <t>Private placement | Series B Convertible Preferred Stock | Unrelated Third Party</t>
  </si>
  <si>
    <t>Private placement | Co-Investment Fund II L.P.</t>
  </si>
  <si>
    <t>Common stock ownership percent</t>
  </si>
  <si>
    <t>5.00%</t>
  </si>
  <si>
    <t>Private placement | Co-Investment Fund II L.P. | Warrants to purchase common stock issued and outstanding</t>
  </si>
  <si>
    <t>Private placement | Co-Investment Fund II L.P. | Series B Convertible Preferred Stock</t>
  </si>
  <si>
    <t>Private placement | Michael Azeez | Warrants to purchase common stock issued and outstanding</t>
  </si>
  <si>
    <t>Private placement | Michael Azeez | Series B Convertible Preferred Stock</t>
  </si>
  <si>
    <t>Private placement | Investors</t>
  </si>
  <si>
    <t>Proceeds from investment</t>
  </si>
  <si>
    <t>Shares issued price per share</t>
  </si>
  <si>
    <t>Private placement | Edmond Walters | Warrants to purchase common stock issued and outstanding</t>
  </si>
  <si>
    <t>Private placement | Edmond Walters | Series B Convertible Preferred Stock</t>
  </si>
  <si>
    <t>Private placement | Azeez Enterprises | Warrants to purchase common stock issued and outstanding</t>
  </si>
  <si>
    <t>Private placement | Azeez Enterprises | Series B Convertible Preferred Stock</t>
  </si>
  <si>
    <t>Purchase Agreement | Co-Investment Fund II L.P. | Notes</t>
  </si>
  <si>
    <t>Number of units issued upon loan payable</t>
  </si>
  <si>
    <t>Purchase Agreement | Co-Investment Fund II L.P. | Warrants to purchase common stock issued and outstanding | Notes</t>
  </si>
  <si>
    <t>Purchase Agreement | Co-Investment Fund II L.P. | Series B Convertible Preferred Stock | Notes</t>
  </si>
  <si>
    <t>Purchase Agreement | Edmond Walters</t>
  </si>
  <si>
    <t>Purchase Agreement | Independence Blue Cross, LLC</t>
  </si>
  <si>
    <t>Maximum number of additional units permitted to be sold</t>
  </si>
  <si>
    <t>Purchase Agreement | Private placement | Independence Blue Cross, LLC</t>
  </si>
  <si>
    <t>Proceeds from private placement</t>
  </si>
  <si>
    <t>Purchase Agreement | Private placement | Independence Blue Cross, LLC | Warrants to purchase common stock issued and outstanding</t>
  </si>
  <si>
    <t>IBC Purchase Agreement | Private placement | Series B Convertible Preferred Stock</t>
  </si>
  <si>
    <t>EQUITY TRANSACTIONS AND LOANS FROM RELATED PARTIES (Detail Textuals 1) - Secured Convertible Promissory Note - USD ($)</t>
  </si>
  <si>
    <t>Jan. 30, 2015</t>
  </si>
  <si>
    <t>Mar. 27, 2015</t>
  </si>
  <si>
    <t>Mar. 17, 2015</t>
  </si>
  <si>
    <t>Edmond Walters</t>
  </si>
  <si>
    <t>Loan principal amount</t>
  </si>
  <si>
    <t>Note Purchase Agreement | Co-Investment Fund II L.P.</t>
  </si>
  <si>
    <t>Interest rate per annum</t>
  </si>
  <si>
    <t>8.00%</t>
  </si>
  <si>
    <t>Proceeds from notes payable</t>
  </si>
  <si>
    <t>Second Securities Purchase Agreement | Co-Investment Fund II L.P.</t>
  </si>
  <si>
    <t>SHAREHOLDERS' DEFICIT - Company's reserved common stock on an as if converted basis (Details) - shares</t>
  </si>
  <si>
    <t>Total common stock reserved for issuance</t>
  </si>
  <si>
    <t>Exercise of options issued and outstanding to purchase common stock</t>
  </si>
  <si>
    <t>Issuance of common shares available under the 2010 Equity Compensation Plan</t>
  </si>
  <si>
    <t>Exercise of warrants issued and outstanding to purchase common stock</t>
  </si>
  <si>
    <t>Conversion of series A convertible preferred stock issued and outstanding into common stock</t>
  </si>
  <si>
    <t>Exercise of warrants to purchase series A convertible preferred stock issued and outstanding and converted into common stock</t>
  </si>
  <si>
    <t>Conversion of series B convertible preferred stock issued and outstanding into common stock</t>
  </si>
  <si>
    <t>Exercise of warrants to purchase series B convertible preferred stock issued and outstanding and converted into common stock</t>
  </si>
  <si>
    <t>SHAREHOLDERS' DEFICIT - Summary of company's outstanding stock options (Details 1) - Stock Options - USD ($)</t>
  </si>
  <si>
    <t>Number Of Shares Underlying Options</t>
  </si>
  <si>
    <t>Outstanding</t>
  </si>
  <si>
    <t>Granted</t>
  </si>
  <si>
    <t>Exercised</t>
  </si>
  <si>
    <t>Expired</t>
  </si>
  <si>
    <t>Outstanding and exercisable</t>
  </si>
  <si>
    <t>Weighted Average Exercise Price</t>
  </si>
  <si>
    <t>Outstanding and exercisable - Weighted average exercise price</t>
  </si>
  <si>
    <t>Weighted Average Fair Value</t>
  </si>
  <si>
    <t>Options outstanding - Weighted average remaining contractual life (in years)</t>
  </si>
  <si>
    <t>3 years 5 months 9 days</t>
  </si>
  <si>
    <t>2 years 6 months 11 days</t>
  </si>
  <si>
    <t>1 year 7 months 28 days</t>
  </si>
  <si>
    <t>Options outstanding and exercisable - Weighted average remaining contractual life (in years)</t>
  </si>
  <si>
    <t>3 years 4 months 2 days</t>
  </si>
  <si>
    <t>Options outstanding - Intrinsic value</t>
  </si>
  <si>
    <t>[1]</t>
  </si>
  <si>
    <t>[1],[2]</t>
  </si>
  <si>
    <t>[2]</t>
  </si>
  <si>
    <t>Options outstanding and exercisable - Intrinsic value</t>
  </si>
  <si>
    <t>The aggregate intrinsic value is based on the $0.0625 closing price as of March 31, 2017, for the Company's Common Stock.</t>
  </si>
  <si>
    <t>The aggregate intrinsic value is based on the $0.0375 closing price as of December 31, 2016 for the Company's Common Stock.</t>
  </si>
  <si>
    <t>SHAREHOLDERS' DEFICIT - Summary of company's outstanding stock options (Parentheticals) (Details 1) - $ / shares</t>
  </si>
  <si>
    <t>Closing price of common stock</t>
  </si>
  <si>
    <t>SHAREHOLDERS' DEFICIT- Summary of status of company's outstanding stock warrants (Details 2) - Common Stock warrants - $ / shares</t>
  </si>
  <si>
    <t>Common Stock Warrants</t>
  </si>
  <si>
    <t>Outstanding and exercisable at beginning of year</t>
  </si>
  <si>
    <t>Issued</t>
  </si>
  <si>
    <t>Outstanding and exercisable at end of year</t>
  </si>
  <si>
    <t>SHAREHOLDERS' DEFICIT - Summary of status of company's outstanding series A preferred stock warrants (Details 3) - Series A Preferred Stock Warrants - $ / shares</t>
  </si>
  <si>
    <t>Preferred Stock warrants</t>
  </si>
  <si>
    <t>SHAREHOLDERS' DEFICIT - Summary of the status of the Company's outstanding series B preferred stock warrants (Details 4) - Series B Preferred Stock Warrants - $ / shares</t>
  </si>
  <si>
    <t>SHAREHOLDERS' DEFICIT (Detail Textuals) - $ / shares</t>
  </si>
  <si>
    <t>SHAREHOLDERS' DEFICIT (Detail Textuals 1)</t>
  </si>
  <si>
    <t>Mar. 31, 2017USD ($)$ / sharesshares</t>
  </si>
  <si>
    <t>Dec. 31, 2016USD ($)$ / sharesshares</t>
  </si>
  <si>
    <t>Dec. 31, 2015USD ($)$ / sharesshares</t>
  </si>
  <si>
    <t>Preferred stock, par value (in dollars per share) | $ / shares</t>
  </si>
  <si>
    <t>Preferred stock, capital shares reserved for future issuance</t>
  </si>
  <si>
    <t>Preferred stock having right to votes</t>
  </si>
  <si>
    <t>Preferred stock, liquidation value | $</t>
  </si>
  <si>
    <t>Description of liquidation preference value</t>
  </si>
  <si>
    <t>Liquidation preference equal to two and a half (2.5) times the Series A Preferred Stock original issue price</t>
  </si>
  <si>
    <t>Preferred stock, liquidation preference (in dollars per share) | $ / shares</t>
  </si>
  <si>
    <t>Convertible preferred stock issued upon conversion</t>
  </si>
  <si>
    <t>Minimum number of shares outstanding required to effect or validate merger</t>
  </si>
  <si>
    <t>liquidation preference equal to the Series B Preferred Stock original issue price, or $15,921,636, subject to certain customary adjustments, or (B) the amount such share of Series B Preferred Stock would receive if it participated pari passu with the holders of Common Stock and preferred stock on an as-converted basis.</t>
  </si>
  <si>
    <t>Liquidation preference equal to the Series B Preferred Stock original issue price or $15,921,636 and $15,917,556 as of December 31, 2016 and 2015, respectively, subject to certain customary adjustments</t>
  </si>
  <si>
    <t>SHAREHOLDERS' DEFICIT (Detail Textuals 2)</t>
  </si>
  <si>
    <t>Mar. 14, 2016USD ($)Subscription_Unit$ / sharesshares</t>
  </si>
  <si>
    <t>Feb. 02, 2016USD ($)$ / sharesshares</t>
  </si>
  <si>
    <t>Sep. 18, 2015$ / shares$ / Warrantshares</t>
  </si>
  <si>
    <t>Mar. 31, 2017USD ($)</t>
  </si>
  <si>
    <t>Mar. 31, 2016USD ($)</t>
  </si>
  <si>
    <t>Exercise price of warrants | $ / shares</t>
  </si>
  <si>
    <t>Number of shares issuance right under warrant subscripted</t>
  </si>
  <si>
    <t>Number of basic subscription right | Subscription_Unit</t>
  </si>
  <si>
    <t>Number of over subscription right | Subscription_Unit</t>
  </si>
  <si>
    <t>Gross proceeds from sale of preferred stock and warrants | $</t>
  </si>
  <si>
    <t>2016 Warrants</t>
  </si>
  <si>
    <t>Portion of proceeds from rights offering allocated to warrant liability | $</t>
  </si>
  <si>
    <t>Expected volatility</t>
  </si>
  <si>
    <t>259.00%</t>
  </si>
  <si>
    <t>Risk free interest rate</t>
  </si>
  <si>
    <t>0.51%</t>
  </si>
  <si>
    <t>Expected term</t>
  </si>
  <si>
    <t>1 year 2 months 1 day</t>
  </si>
  <si>
    <t>1 year 8 months 12 days</t>
  </si>
  <si>
    <t>Percentage of assumed dividend yield</t>
  </si>
  <si>
    <t>0.00%</t>
  </si>
  <si>
    <t>Method pricing model</t>
  </si>
  <si>
    <t>Black-Scholes option pricing model</t>
  </si>
  <si>
    <t>Proceeds from private placement | $</t>
  </si>
  <si>
    <t>Right offering</t>
  </si>
  <si>
    <t>Number of share offered through right offering</t>
  </si>
  <si>
    <t>Subscription Price | $</t>
  </si>
  <si>
    <t>Private placement | Note Purchase Agreement</t>
  </si>
  <si>
    <t>Number of shares sold under private offering</t>
  </si>
  <si>
    <t>Issue price per unit (in dollars per unit) | $ / Warrant</t>
  </si>
  <si>
    <t>Number of shares held</t>
  </si>
  <si>
    <t>Number of common stock shares called by warrants</t>
  </si>
  <si>
    <t>Common Stock warrants</t>
  </si>
  <si>
    <t>SHAREHOLDERS' DEFICIT (Detail Textuals 3) - USD ($)</t>
  </si>
  <si>
    <t>Series B Convertible Preferred Stock | Warrant Liability</t>
  </si>
  <si>
    <t>Portion of proceeds from rights offering allocated to warrant liability</t>
  </si>
  <si>
    <t>Valuation techniques of fair value of warrant liability</t>
  </si>
  <si>
    <t>422.00%</t>
  </si>
  <si>
    <t>0.10%</t>
  </si>
  <si>
    <t>2 years 1 month 6 days</t>
  </si>
  <si>
    <t>Legal Fees</t>
  </si>
  <si>
    <t>SHAREHOLDERS' DEFICIT (Detail Textuals 4) - USD ($)</t>
  </si>
  <si>
    <t>Warrant Liability | Series B Convertible Preferred Stock</t>
  </si>
  <si>
    <t>397.00%</t>
  </si>
  <si>
    <t>0.70%</t>
  </si>
  <si>
    <t>Private placement | IBC Purchase Agreement</t>
  </si>
  <si>
    <t>Private placement | IBC Purchase Agreement | Series B Convertible Preferred Stock</t>
  </si>
  <si>
    <t>Private placement | IBC Purchase Agreement | 2014 IBC Warrant</t>
  </si>
  <si>
    <t>SHAREHOLDERS' DEFICIT (Detail Textuals 5)</t>
  </si>
  <si>
    <t>Dec. 31, 2015USD ($)</t>
  </si>
  <si>
    <t>Proceeds from exercise of subscription Units | $</t>
  </si>
  <si>
    <t>SHAREHOLDERS' DEFICIT (Detail Textuals 6)</t>
  </si>
  <si>
    <t>Apr. 04, 2016USD ($)$ / sharesshares</t>
  </si>
  <si>
    <t>Nov. 13, 2015USD ($)Executive$ / sharesshares</t>
  </si>
  <si>
    <t>May 20, 2016USD ($)$ / sharesshares</t>
  </si>
  <si>
    <t>Mar. 31, 2016USD ($)Executive$ / sharesshares</t>
  </si>
  <si>
    <t>Mar. 27, 2015USD ($)Executive$ / sharesshares</t>
  </si>
  <si>
    <t>Mar. 31, 2016USD ($)$ / shares</t>
  </si>
  <si>
    <t>Sep. 30, 2016USD ($)</t>
  </si>
  <si>
    <t>Dec. 31, 2014$ / shares</t>
  </si>
  <si>
    <t>Compensation expense pertaining to salaries, commission and related taxes | $</t>
  </si>
  <si>
    <t>Unrecognized cost of unvested equity compensation | $</t>
  </si>
  <si>
    <t>Weighted average period for unrecognized compensation of unvested options</t>
  </si>
  <si>
    <t>2 years 9 months 18 days</t>
  </si>
  <si>
    <t>2 years 7 months 6 days</t>
  </si>
  <si>
    <t>Expense pertaining to warrants to purchase Preferred Stock | $</t>
  </si>
  <si>
    <t>Share Price | $ / shares</t>
  </si>
  <si>
    <t>Term of warrant</t>
  </si>
  <si>
    <t>7 months 6 days</t>
  </si>
  <si>
    <t>Stock based fees paid to client | $</t>
  </si>
  <si>
    <t>Expense pertaining to an amended and restated warrant to purchase Series A Preferred Stock | $</t>
  </si>
  <si>
    <t>Series B Preferred Stock</t>
  </si>
  <si>
    <t>April 04, 2016 | Series B Preferred Stock Warrants</t>
  </si>
  <si>
    <t>Number of options granted</t>
  </si>
  <si>
    <t>Options outstanding exercise price | $ / shares</t>
  </si>
  <si>
    <t>Fair value of the option granted | $</t>
  </si>
  <si>
    <t>503.00%</t>
  </si>
  <si>
    <t>Risk-free interest rate</t>
  </si>
  <si>
    <t>0.38%</t>
  </si>
  <si>
    <t>Expected life in years</t>
  </si>
  <si>
    <t>Assumed dividend yield</t>
  </si>
  <si>
    <t>Black-Scholes option-pricing model</t>
  </si>
  <si>
    <t>Executive Officer | Series A Preferred Stock Amended And Restated Warrants</t>
  </si>
  <si>
    <t>6 months</t>
  </si>
  <si>
    <t>8 months 12 days</t>
  </si>
  <si>
    <t>Executive Officer | Series B Preferred Stock Warrants</t>
  </si>
  <si>
    <t>2 years 6 months</t>
  </si>
  <si>
    <t>Executive Officer | March 27, 2015 | Series A Preferred Stock, $.001 Par Value</t>
  </si>
  <si>
    <t>Number of executives | Executive</t>
  </si>
  <si>
    <t>768.00%</t>
  </si>
  <si>
    <t>0.12%</t>
  </si>
  <si>
    <t>Number of stock expired due to resignation of one director</t>
  </si>
  <si>
    <t>Executive Officer | March 27, 2016 | Series A Preferred Stock, $.001 Par Value</t>
  </si>
  <si>
    <t>Number of common stock options vested</t>
  </si>
  <si>
    <t>Executive Officer | March 27, 2017 | Series A Preferred Stock, $.001 Par Value</t>
  </si>
  <si>
    <t>Executive Officer | March 27, 2018 | Series A Preferred Stock, $.001 Par Value</t>
  </si>
  <si>
    <t>Executive Officer | March 27, 2019 | Series A Preferred Stock, $.001 Par Value</t>
  </si>
  <si>
    <t>Executive Officer | November 13, 2015 | Series B Preferred Stock Warrants</t>
  </si>
  <si>
    <t>778.00%</t>
  </si>
  <si>
    <t>0.30%</t>
  </si>
  <si>
    <t>Executive Officer | March 31, 2016 | Series A Preferred Stock, $.001 Par Value</t>
  </si>
  <si>
    <t>111.00%</t>
  </si>
  <si>
    <t>Executive Officer | March 31, 2016 | Series A Preferred Stock Amended And Restated Warrants</t>
  </si>
  <si>
    <t>263.00%</t>
  </si>
  <si>
    <t>1 year 6 months</t>
  </si>
  <si>
    <t>Stock Options</t>
  </si>
  <si>
    <t>Compensation expense | $</t>
  </si>
  <si>
    <t>Stock Options | Executive Officer | March 27, 2015</t>
  </si>
  <si>
    <t>792.00%</t>
  </si>
  <si>
    <t>Stock Options | Executive Officer | March 27, 2016 | Common Stock</t>
  </si>
  <si>
    <t>Stock Options | Executive Officer | March 27, 2017 | Common Stock</t>
  </si>
  <si>
    <t>Stock Options | Executive Officer | March 27, 2018 | Common Stock</t>
  </si>
  <si>
    <t>Stock Options | Executive Officer | November 13, 2015</t>
  </si>
  <si>
    <t>Stock Options | Executive Officer | November 13, 2016 | Common Stock</t>
  </si>
  <si>
    <t>Stock Options | Executive Officer | November 13, 2017 | Common Stock</t>
  </si>
  <si>
    <t>Stock Options | Executive Officer | November 13, 2018 | Common Stock</t>
  </si>
  <si>
    <t>Stock Options | Executive Officer | March 31, 2016 | Common Stock</t>
  </si>
  <si>
    <t>724.00%</t>
  </si>
  <si>
    <t>Stock Options | Executive Officer | March 31, 2016 | Common Stock | Vesting on March 31, 2017</t>
  </si>
  <si>
    <t>Stock Options | Executive Officer | March 31, 2016 | Common Stock | Vesting on March 31 2018</t>
  </si>
  <si>
    <t>Stock Options | Executive Officer | March 31, 2016 | Common Stock | Vesting on March 31, 2019</t>
  </si>
  <si>
    <t>Stock Options | Executive Officer | March 31, 2016 | Common Stock | Vesting on March 31, 2020</t>
  </si>
  <si>
    <t>Stock Options | Executive Officer | May 20, 2016 | Common Stock</t>
  </si>
  <si>
    <t>710.00%</t>
  </si>
  <si>
    <t>0.32%</t>
  </si>
  <si>
    <t>Stock Options | Executive Officer | May 20, 2016 | Common Stock | Vesting on May 20, 2017</t>
  </si>
  <si>
    <t>Stock Options | Executive Officer | May 20, 2016 | Common Stock | Vesting on May 20, 2018</t>
  </si>
  <si>
    <t>Stock Options | Executive Officer | May 20, 2016 | Common Stock | Vesting on May 20, 2019</t>
  </si>
  <si>
    <t>Stock Options | Executive Officer | May 20, 2016 | Common Stock | Vesting on May 20, 2020</t>
  </si>
  <si>
    <t>Stock Options | 2010 Equity Compensation Plan</t>
  </si>
  <si>
    <t>Number of shares authorized</t>
  </si>
  <si>
    <t>Common stock reserved for issuance</t>
  </si>
  <si>
    <t>SHAREHOLDERS' DEFICIT (Detail Textuals 7)</t>
  </si>
  <si>
    <t>Oct. 06, 2015Day$ / sharesshares</t>
  </si>
  <si>
    <t>Dec. 31, 2016Dayshares</t>
  </si>
  <si>
    <t>Dec. 31, 2015Day$ / sharesshares</t>
  </si>
  <si>
    <t>Feb. 02, 2016$ / sharesshares</t>
  </si>
  <si>
    <t>Sep. 18, 2015$ / shares</t>
  </si>
  <si>
    <t>Warrant exercise price</t>
  </si>
  <si>
    <t>Consecutive trading days | Day</t>
  </si>
  <si>
    <t>Number of business days | Day</t>
  </si>
  <si>
    <t>Number of common stock shares called by warrants | shares</t>
  </si>
  <si>
    <t>Number of shares expired under warrant (in shares) | shares</t>
  </si>
  <si>
    <t>Weighted average remaining life</t>
  </si>
  <si>
    <t>10 months 24 days</t>
  </si>
  <si>
    <t>CAPITAL LEASE OBLIGATIONS (Details) - USD ($)</t>
  </si>
  <si>
    <t>Capital Leased Assets [Line Items]</t>
  </si>
  <si>
    <t>Capital leased assets, gross</t>
  </si>
  <si>
    <t>Capital leased assets, net</t>
  </si>
  <si>
    <t>Phone System</t>
  </si>
  <si>
    <t>CAPITAL LEASE OBLIGATIONS (Details 1) - USD ($)</t>
  </si>
  <si>
    <t>Total future payments</t>
  </si>
  <si>
    <t>Less amount representing interest</t>
  </si>
  <si>
    <t>Present value of future minimum payments</t>
  </si>
  <si>
    <t>Less current portion</t>
  </si>
  <si>
    <t>Long-term portion</t>
  </si>
  <si>
    <t>CAPITAL LEASE OBLIGATIONS (Detail Textuals) - USD ($)</t>
  </si>
  <si>
    <t>Purchase price of equipment under lease agreement</t>
  </si>
  <si>
    <t>DEFINED CONTRIBUTION 401(k) PLAN - Summary of employee defined contribution (Detail Textuals) - USD ($)</t>
  </si>
  <si>
    <t>Description of the plan</t>
  </si>
  <si>
    <t>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t>
  </si>
  <si>
    <t>Eligible employees contribute to the 401(k) plan. Employees become eligible after attaining age 19 and after 3 months of employment with the Company. The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 The Contributions are subject to a vesting schedule and become fully vested after one year of service, retirement, death or disability, whichever occurs first.</t>
  </si>
  <si>
    <t>Minimum age for eligibility</t>
  </si>
  <si>
    <t>19 years</t>
  </si>
  <si>
    <t>Minimum term vested in employment</t>
  </si>
  <si>
    <t>3 months</t>
  </si>
  <si>
    <t>Elective contribution to the plan</t>
  </si>
  <si>
    <t>25.00%</t>
  </si>
  <si>
    <t>Employee's matching contribution to the plan by the employer</t>
  </si>
  <si>
    <t>4.00%</t>
  </si>
  <si>
    <t>Employer contribution to the plan</t>
  </si>
  <si>
    <t>COMMITMENTS AND CONTINGENCIES - Future minimum payments required under operating leases, severance and employment agreements and service agreements (Details) - USD ($)</t>
  </si>
  <si>
    <t>thereafter</t>
  </si>
  <si>
    <t>COMMITMENTS AND CONTINGENCIES (Detail Textuals)</t>
  </si>
  <si>
    <t>Jun. 09, 2016USD ($)ft²</t>
  </si>
  <si>
    <t>Apr. 07, 2011USD ($)</t>
  </si>
  <si>
    <t>Mar. 25, 2016</t>
  </si>
  <si>
    <t>Nov. 30, 2015USD ($)</t>
  </si>
  <si>
    <t>Apr. 28, 2015USD ($)ft²</t>
  </si>
  <si>
    <t>Mar. 31, 2015</t>
  </si>
  <si>
    <t>Jun. 30, 2011USD ($)</t>
  </si>
  <si>
    <t>Mar. 31, 2008</t>
  </si>
  <si>
    <t>Dec. 31, 2016USD ($)President</t>
  </si>
  <si>
    <t>Dec. 31, 2011USD ($)</t>
  </si>
  <si>
    <t>Dec. 31, 2010USD ($)</t>
  </si>
  <si>
    <t>May 30, 2011USD ($)</t>
  </si>
  <si>
    <t>Sep. 30, 2011USD ($)</t>
  </si>
  <si>
    <t>Jul. 07, 2006ft²</t>
  </si>
  <si>
    <t>Restricted Cash Commitments and Contingencies [Line Items]</t>
  </si>
  <si>
    <t>Rent expense</t>
  </si>
  <si>
    <t>Lease Agreement | Radnor Properties-SDC LP</t>
  </si>
  <si>
    <t>Office space under lease agreement | ft²</t>
  </si>
  <si>
    <t>Employment and Separation Agreements | Anthony R Verdi</t>
  </si>
  <si>
    <t>Term of renewal for employee agreement</t>
  </si>
  <si>
    <t>1 year</t>
  </si>
  <si>
    <t>Term of renewal for employee agreement description</t>
  </si>
  <si>
    <t>Mr. Verdi's amended and restated employment agreement automatically renewed for a one year term on March 31, 2015, and, if not terminated, will automatically renew for one year periods.</t>
  </si>
  <si>
    <t>Base salary per annum</t>
  </si>
  <si>
    <t>Employment for cause terminates his employment agreement with bad reason</t>
  </si>
  <si>
    <t>(i) all accrued and unpaid salary and vacation pay through the date of termination and (ii) continued participation for one month in our benefit plans.</t>
  </si>
  <si>
    <t>Period for continued participation in benefit plans on termination of employment agreement without good reason</t>
  </si>
  <si>
    <t>1 month</t>
  </si>
  <si>
    <t>Period for continued participation in benefit plans on termination of employment agreement with good reason</t>
  </si>
  <si>
    <t>18 months</t>
  </si>
  <si>
    <t>Period for base salary to be received on termination of employment agreement with good reason</t>
  </si>
  <si>
    <t>Percentage of vested and restriction on stock option</t>
  </si>
  <si>
    <t>100.00%</t>
  </si>
  <si>
    <t>Benefit plans on termination of employment agreement with good reason</t>
  </si>
  <si>
    <t>(i) three months' base salary at the then current rate, payable in a lump sum and (ii) continued participation for one year in our benefit plans.</t>
  </si>
  <si>
    <t>Employment and Separation Agreements | Mr. Oakes</t>
  </si>
  <si>
    <t>Notice period for termination of employment agreement</t>
  </si>
  <si>
    <t>60 days</t>
  </si>
  <si>
    <t>Increase in base compensation</t>
  </si>
  <si>
    <t>Maximum percentage of bonus compensation equal to net income</t>
  </si>
  <si>
    <t>Maximum net income for bonus compensation paid</t>
  </si>
  <si>
    <t>he or his estate would receive his then current base annual salary, plus unpaid accrued employee benefits, which is primarily accrued vacation, plus the continuation of his employee benefits for a period of 12 months, less all applicable taxes. In the event of his voluntary termination, death or disability, he or his estate would receive unpaid accrued employee benefits, plus the continuation of his employee benefits for a period of one month, less all applicable taxes.</t>
  </si>
  <si>
    <t>Employment and Separation Agreements | Vice President</t>
  </si>
  <si>
    <t>Number of vice president | President</t>
  </si>
  <si>
    <t>Notice period for termination of employment agreement without cause</t>
  </si>
  <si>
    <t>30 days</t>
  </si>
  <si>
    <t>COMMITMENTS AND CONTINGENCIES (Detail Textuals 1) - Lease Agreement</t>
  </si>
  <si>
    <t>Oct. 01, 2007USD ($)</t>
  </si>
  <si>
    <t>Jul. 07, 2006USD ($)ft²</t>
  </si>
  <si>
    <t>Jun. 09, 2016ft²</t>
  </si>
  <si>
    <t>Apr. 28, 2015ft²</t>
  </si>
  <si>
    <t>Dec. 02, 2008ft²</t>
  </si>
  <si>
    <t>Mar. 26, 2008ft²</t>
  </si>
  <si>
    <t>Sep. 14, 2007ft²</t>
  </si>
  <si>
    <t>Radnor Properties-SDC LP</t>
  </si>
  <si>
    <t>Rent plus certain building expenses per annum at beginning</t>
  </si>
  <si>
    <t>Rent plus certain building expenses per annum at ending</t>
  </si>
  <si>
    <t>Area of office space for which rent waived for first five months of lease term | ft²</t>
  </si>
  <si>
    <t>Area of office space for which rent waived for first twelve months for remaining | ft²</t>
  </si>
  <si>
    <t>Deferred rent liability</t>
  </si>
  <si>
    <t>BPG Officer VI Baldwin Tower LP</t>
  </si>
  <si>
    <t>COMMITMENTS AND CONTINGENCIES (Detail Textuals 2) - Lease Agreement - USD ($)</t>
  </si>
  <si>
    <t>Sep. 30, 2006</t>
  </si>
  <si>
    <t>Security deposit paid to landlord</t>
  </si>
  <si>
    <t>Landlord return security deposit</t>
  </si>
  <si>
    <t>Security deposits reduced</t>
  </si>
  <si>
    <t>Lease period</t>
  </si>
  <si>
    <t>COMMITMENTS AND CONTINGENCIES (Detail Textuals 3)</t>
  </si>
  <si>
    <t>Dec. 31, 2015USD ($)ft²</t>
  </si>
  <si>
    <t>Apr. 01, 2015ft²</t>
  </si>
  <si>
    <t>Area of furnished office space on lease | ft²</t>
  </si>
  <si>
    <t>Monthly rent in June 2012 through January 31, 2013</t>
  </si>
  <si>
    <t>Monthly increase in rent from February 1, 2013 through January 31, 2014</t>
  </si>
  <si>
    <t>Monthly increase in rent from February 1, 2014 through January 31, 2015</t>
  </si>
  <si>
    <t>Monthly increase in rent from February 1, 2015 through March 31, 2015</t>
  </si>
  <si>
    <t>Monthly increase in rent through January 31, 2016</t>
  </si>
  <si>
    <t>Monthly increase in rent from February 1, 2016 through March 31, 2016</t>
  </si>
  <si>
    <t>Monthly decrease in rent from April 1, 2016 through January 31, 2017</t>
  </si>
  <si>
    <t>Monthly rent</t>
  </si>
  <si>
    <t>Lease Agreement | BPG Officer VI Baldwin Tower LP</t>
  </si>
  <si>
    <t>INCOME TAXES - Summary of differences between Company effective tax rate and statutory federal rate (Details) - USD ($)</t>
  </si>
  <si>
    <t>Computed "expected" expense (benefit)</t>
  </si>
  <si>
    <t>State tax expense (benefit), net of federal effect</t>
  </si>
  <si>
    <t>Amortization/impairment of acquisition related assets</t>
  </si>
  <si>
    <t>Stock based compensation</t>
  </si>
  <si>
    <t>Other permanent differences</t>
  </si>
  <si>
    <t>Increase in valuation allowance</t>
  </si>
  <si>
    <t>Income tax expense (benefit)</t>
  </si>
  <si>
    <t>INCOME TAXES - Components of net deferred tax assets (Details 1) - USD ($)</t>
  </si>
  <si>
    <t>Deferred tax assets:</t>
  </si>
  <si>
    <t>Net operating loss carry forward</t>
  </si>
  <si>
    <t>Compensation expense</t>
  </si>
  <si>
    <t>All Miscellaneous Other</t>
  </si>
  <si>
    <t>Total deferred tax asset</t>
  </si>
  <si>
    <t>Deferred tax liabilities</t>
  </si>
  <si>
    <t>Net deferred tax asset</t>
  </si>
  <si>
    <t>Less: valuation allowance</t>
  </si>
  <si>
    <t>Deferred tax assets, net of valuation allowance</t>
  </si>
  <si>
    <t>INCOME TAXES (Detail Textuals)</t>
  </si>
  <si>
    <t>Operating loss carryforwards for federal income tax</t>
  </si>
  <si>
    <t>SUBSEQUENT EVENTS (Detail textuals)</t>
  </si>
  <si>
    <t>May 11, 2017USD ($)$ / sharesshares</t>
  </si>
  <si>
    <t>Apr. 20, 2017USD ($)$ / sharesshares</t>
  </si>
  <si>
    <t>Mar. 31, 2017$ / sharesshares</t>
  </si>
  <si>
    <t>Dec. 31, 2016$ / sharesshares</t>
  </si>
  <si>
    <t>Dec. 31, 2015$ / sharesshares</t>
  </si>
  <si>
    <t>Subsequent Event [Line Items]</t>
  </si>
  <si>
    <t>Number of shares issued in private placement</t>
  </si>
  <si>
    <t>Sale of stock price per share | $ / shares</t>
  </si>
  <si>
    <t>Subsequent event | Co-Investment Fund II L.P. | Series C Preferred Stock</t>
  </si>
  <si>
    <t>Percentage of common stock hold</t>
  </si>
  <si>
    <t>Subsequent event | Azeez Enterprises | Series C Preferred Stock</t>
  </si>
  <si>
    <t>Subsequent event | John Scarpa | Series C Preferred Stock</t>
  </si>
  <si>
    <t>Subsequent event | John Scarpa | Series B convertible preferred stock issued and outstanding</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09442</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153</v>
      </c>
      <c r="B1" s="2" t="s">
        <v>1</v>
      </c>
      <c r="C1" s="2" t="s">
        <v>63</v>
      </c>
    </row>
    <row r="2" spans="1:3">
      <c r="B2" s="2" t="s">
        <v>2</v>
      </c>
      <c r="C2" s="2" t="s">
        <v>18</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7</v>
      </c>
      <c r="B1" s="2" t="s">
        <v>1</v>
      </c>
      <c r="C1" s="2" t="s">
        <v>63</v>
      </c>
    </row>
    <row r="2" spans="1:3">
      <c r="B2" s="2" t="s">
        <v>2</v>
      </c>
      <c r="C2" s="2" t="s">
        <v>18</v>
      </c>
    </row>
    <row r="3" spans="1:3">
      <c r="A3" s="3" t="s">
        <v>158</v>
      </c>
    </row>
    <row r="4" spans="1:3">
      <c r="A4" s="4" t="s">
        <v>157</v>
      </c>
      <c r="B4" s="4" t="s">
        <v>159</v>
      </c>
      <c r="C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1</v>
      </c>
      <c r="B1" s="2" t="s">
        <v>1</v>
      </c>
      <c r="C1" s="2" t="s">
        <v>63</v>
      </c>
    </row>
    <row r="2" spans="1:3">
      <c r="B2" s="2" t="s">
        <v>2</v>
      </c>
      <c r="C2" s="2" t="s">
        <v>18</v>
      </c>
    </row>
    <row r="3" spans="1:3">
      <c r="A3" s="3" t="s">
        <v>162</v>
      </c>
    </row>
    <row r="4" spans="1:3">
      <c r="A4" s="4" t="s">
        <v>161</v>
      </c>
      <c r="B4" s="4" t="s">
        <v>163</v>
      </c>
      <c r="C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65</v>
      </c>
      <c r="B1" s="2" t="s">
        <v>1</v>
      </c>
      <c r="C1" s="2" t="s">
        <v>63</v>
      </c>
    </row>
    <row r="2" spans="1:3">
      <c r="B2" s="2" t="s">
        <v>2</v>
      </c>
      <c r="C2" s="2" t="s">
        <v>18</v>
      </c>
    </row>
    <row r="3" spans="1:3">
      <c r="A3" s="3" t="s">
        <v>166</v>
      </c>
    </row>
    <row r="4" spans="1:3">
      <c r="A4" s="4" t="s">
        <v>167</v>
      </c>
      <c r="B4" s="4" t="s">
        <v>168</v>
      </c>
      <c r="C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67</v>
      </c>
      <c r="B1" s="2" t="s">
        <v>1</v>
      </c>
      <c r="C1" s="2" t="s">
        <v>63</v>
      </c>
    </row>
    <row r="2" spans="1:3">
      <c r="B2" s="2" t="s">
        <v>2</v>
      </c>
      <c r="C2" s="2" t="s">
        <v>18</v>
      </c>
    </row>
    <row r="3" spans="1:3">
      <c r="A3" s="3" t="s">
        <v>166</v>
      </c>
    </row>
    <row r="4" spans="1:3">
      <c r="A4" s="4" t="s">
        <v>167</v>
      </c>
      <c r="B4" s="4" t="s">
        <v>168</v>
      </c>
      <c r="C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70</v>
      </c>
      <c r="B1" s="2" t="s">
        <v>1</v>
      </c>
      <c r="C1" s="2" t="s">
        <v>63</v>
      </c>
    </row>
    <row r="2" spans="1:3">
      <c r="B2" s="2" t="s">
        <v>2</v>
      </c>
      <c r="C2" s="2" t="s">
        <v>18</v>
      </c>
    </row>
    <row r="3" spans="1:3">
      <c r="A3" s="3" t="s">
        <v>171</v>
      </c>
    </row>
    <row r="4" spans="1:3">
      <c r="A4" s="4" t="s">
        <v>172</v>
      </c>
      <c r="B4" s="4" t="s">
        <v>173</v>
      </c>
      <c r="C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5</v>
      </c>
      <c r="B1" s="2" t="s">
        <v>1</v>
      </c>
      <c r="C1" s="2" t="s">
        <v>63</v>
      </c>
    </row>
    <row r="2" spans="1:3">
      <c r="B2" s="2" t="s">
        <v>2</v>
      </c>
      <c r="C2" s="2" t="s">
        <v>18</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79</v>
      </c>
      <c r="B1" s="2" t="s">
        <v>1</v>
      </c>
      <c r="C1" s="2" t="s">
        <v>63</v>
      </c>
    </row>
    <row r="2" spans="1:3">
      <c r="B2" s="2" t="s">
        <v>2</v>
      </c>
      <c r="C2" s="2" t="s">
        <v>18</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3</v>
      </c>
      <c r="B1" s="2" t="s">
        <v>1</v>
      </c>
      <c r="C1" s="2" t="s">
        <v>63</v>
      </c>
    </row>
    <row r="2" spans="1:3">
      <c r="B2" s="2" t="s">
        <v>2</v>
      </c>
      <c r="C2" s="2" t="s">
        <v>18</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63</v>
      </c>
    </row>
    <row r="2" spans="1:2">
      <c r="B2" s="2" t="s">
        <v>18</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1985940</v>
      </c>
      <c r="C3" s="7" t="n">
        <v>3161617</v>
      </c>
      <c r="D3" s="7" t="n">
        <v>3398293</v>
      </c>
    </row>
    <row r="4" spans="1:4">
      <c r="A4" s="4" t="s">
        <v>22</v>
      </c>
      <c r="B4" s="5" t="n">
        <v>3747175</v>
      </c>
      <c r="C4" s="5" t="n">
        <v>2333817</v>
      </c>
      <c r="D4" s="5" t="n">
        <v>3959437</v>
      </c>
    </row>
    <row r="5" spans="1:4">
      <c r="A5" s="4" t="s">
        <v>23</v>
      </c>
      <c r="B5" s="5" t="n">
        <v>353843</v>
      </c>
      <c r="C5" s="5" t="n">
        <v>225439</v>
      </c>
      <c r="D5" s="5" t="n">
        <v>179700</v>
      </c>
    </row>
    <row r="6" spans="1:4">
      <c r="A6" s="4" t="s">
        <v>24</v>
      </c>
      <c r="B6" s="5" t="n">
        <v>30000</v>
      </c>
      <c r="C6" s="5" t="n">
        <v>30520</v>
      </c>
      <c r="D6" s="5" t="n">
        <v>4954</v>
      </c>
    </row>
    <row r="7" spans="1:4">
      <c r="A7" s="4" t="s">
        <v>25</v>
      </c>
      <c r="B7" s="5" t="n">
        <v>7216</v>
      </c>
      <c r="C7" s="5" t="n">
        <v>8636</v>
      </c>
      <c r="D7" s="5" t="n">
        <v>15212</v>
      </c>
    </row>
    <row r="8" spans="1:4">
      <c r="A8" s="4" t="s">
        <v>26</v>
      </c>
      <c r="B8" s="5" t="n">
        <v>6124174</v>
      </c>
      <c r="C8" s="5" t="n">
        <v>5760029</v>
      </c>
      <c r="D8" s="5" t="n">
        <v>7557596</v>
      </c>
    </row>
    <row r="9" spans="1:4">
      <c r="A9" s="4" t="s">
        <v>27</v>
      </c>
      <c r="B9" s="5" t="n">
        <v>415236</v>
      </c>
      <c r="C9" s="5" t="n">
        <v>512960</v>
      </c>
      <c r="D9" s="5" t="n">
        <v>747937</v>
      </c>
    </row>
    <row r="10" spans="1:4">
      <c r="A10" s="4" t="s">
        <v>28</v>
      </c>
      <c r="D10" s="5" t="n">
        <v>40000</v>
      </c>
    </row>
    <row r="11" spans="1:4">
      <c r="A11" s="4" t="s">
        <v>29</v>
      </c>
      <c r="B11" s="5" t="n">
        <v>6539410</v>
      </c>
      <c r="C11" s="5" t="n">
        <v>6272989</v>
      </c>
      <c r="D11" s="5" t="n">
        <v>8345533</v>
      </c>
    </row>
    <row r="12" spans="1:4">
      <c r="A12" s="3" t="s">
        <v>30</v>
      </c>
    </row>
    <row r="13" spans="1:4">
      <c r="A13" s="4" t="s">
        <v>31</v>
      </c>
      <c r="B13" s="5" t="n">
        <v>4330</v>
      </c>
      <c r="C13" s="5" t="n">
        <v>39194</v>
      </c>
      <c r="D13" s="5" t="n">
        <v>27474</v>
      </c>
    </row>
    <row r="14" spans="1:4">
      <c r="A14" s="4" t="s">
        <v>32</v>
      </c>
      <c r="B14" s="5" t="n">
        <v>5323438</v>
      </c>
      <c r="C14" s="5" t="n">
        <v>5460035</v>
      </c>
      <c r="D14" s="5" t="n">
        <v>5410146</v>
      </c>
    </row>
    <row r="15" spans="1:4">
      <c r="A15" s="4" t="s">
        <v>33</v>
      </c>
      <c r="B15" s="5" t="n">
        <v>576585</v>
      </c>
      <c r="C15" s="5" t="n">
        <v>436516</v>
      </c>
      <c r="D15" s="5" t="n">
        <v>497088</v>
      </c>
    </row>
    <row r="16" spans="1:4">
      <c r="A16" s="4" t="s">
        <v>34</v>
      </c>
      <c r="B16" s="5" t="n">
        <v>145371</v>
      </c>
      <c r="C16" s="5" t="n">
        <v>188025</v>
      </c>
      <c r="D16" s="5" t="n">
        <v>227880</v>
      </c>
    </row>
    <row r="17" spans="1:4">
      <c r="A17" s="4" t="s">
        <v>35</v>
      </c>
      <c r="B17" s="5" t="n">
        <v>3220412</v>
      </c>
      <c r="C17" s="5" t="n">
        <v>2285140</v>
      </c>
      <c r="D17" s="5" t="n">
        <v>2680361</v>
      </c>
    </row>
    <row r="18" spans="1:4">
      <c r="A18" s="4" t="s">
        <v>36</v>
      </c>
      <c r="B18" s="5" t="n">
        <v>9270136</v>
      </c>
      <c r="C18" s="5" t="n">
        <v>8408910</v>
      </c>
      <c r="D18" s="5" t="n">
        <v>8842949</v>
      </c>
    </row>
    <row r="19" spans="1:4">
      <c r="A19" s="3" t="s">
        <v>37</v>
      </c>
    </row>
    <row r="20" spans="1:4">
      <c r="A20" s="4" t="s">
        <v>35</v>
      </c>
      <c r="B20" s="5" t="n">
        <v>1500000</v>
      </c>
      <c r="C20" s="5" t="n">
        <v>1500000</v>
      </c>
      <c r="D20" s="5" t="n">
        <v>2000000</v>
      </c>
    </row>
    <row r="21" spans="1:4">
      <c r="A21" s="4" t="s">
        <v>38</v>
      </c>
      <c r="B21" s="5" t="n">
        <v>119546</v>
      </c>
      <c r="C21" s="5" t="n">
        <v>153139</v>
      </c>
      <c r="D21" s="5" t="n">
        <v>149892</v>
      </c>
    </row>
    <row r="22" spans="1:4">
      <c r="A22" s="4" t="s">
        <v>39</v>
      </c>
      <c r="B22" s="5" t="n">
        <v>1619546</v>
      </c>
      <c r="C22" s="5" t="n">
        <v>1653139</v>
      </c>
      <c r="D22" s="5" t="n">
        <v>2149892</v>
      </c>
    </row>
    <row r="23" spans="1:4">
      <c r="A23" s="4" t="s">
        <v>40</v>
      </c>
      <c r="B23" s="5" t="n">
        <v>10889682</v>
      </c>
      <c r="C23" s="5" t="n">
        <v>10062049</v>
      </c>
      <c r="D23" s="5" t="n">
        <v>10992841</v>
      </c>
    </row>
    <row r="24" spans="1:4">
      <c r="A24" s="4" t="s">
        <v>41</v>
      </c>
      <c r="B24" s="4" t="s">
        <v>42</v>
      </c>
      <c r="C24" s="4" t="s">
        <v>42</v>
      </c>
      <c r="D24" s="4" t="s">
        <v>42</v>
      </c>
    </row>
    <row r="25" spans="1:4">
      <c r="A25" s="3" t="s">
        <v>43</v>
      </c>
    </row>
    <row r="26" spans="1:4">
      <c r="A26" s="4" t="s">
        <v>44</v>
      </c>
      <c r="B26" s="4" t="s">
        <v>42</v>
      </c>
      <c r="C26" s="4" t="s">
        <v>42</v>
      </c>
      <c r="D26" s="4" t="s">
        <v>42</v>
      </c>
    </row>
    <row r="27" spans="1:4">
      <c r="A27" s="4" t="s">
        <v>45</v>
      </c>
      <c r="B27" s="5" t="n">
        <v>41543</v>
      </c>
      <c r="C27" s="5" t="n">
        <v>41543</v>
      </c>
      <c r="D27" s="5" t="n">
        <v>41543</v>
      </c>
    </row>
    <row r="28" spans="1:4">
      <c r="A28" s="4" t="s">
        <v>46</v>
      </c>
      <c r="B28" s="5" t="n">
        <v>48354058</v>
      </c>
      <c r="C28" s="5" t="n">
        <v>48268968</v>
      </c>
      <c r="D28" s="5" t="n">
        <v>46742784</v>
      </c>
    </row>
    <row r="29" spans="1:4">
      <c r="A29" s="4" t="s">
        <v>47</v>
      </c>
      <c r="B29" s="5" t="n">
        <v>-67298996</v>
      </c>
      <c r="C29" s="5" t="n">
        <v>-66652694</v>
      </c>
      <c r="D29" s="5" t="n">
        <v>-63984757</v>
      </c>
    </row>
    <row r="30" spans="1:4">
      <c r="A30" s="4" t="s">
        <v>48</v>
      </c>
      <c r="B30" s="5" t="n">
        <v>-4350272</v>
      </c>
      <c r="C30" s="5" t="n">
        <v>-3789060</v>
      </c>
      <c r="D30" s="5" t="n">
        <v>-2647308</v>
      </c>
    </row>
    <row r="31" spans="1:4">
      <c r="A31" s="4" t="s">
        <v>49</v>
      </c>
      <c r="B31" s="5" t="n">
        <v>6539410</v>
      </c>
      <c r="C31" s="5" t="n">
        <v>6272989</v>
      </c>
      <c r="D31" s="5" t="n">
        <v>8345533</v>
      </c>
    </row>
    <row r="32" spans="1:4">
      <c r="A32" s="4" t="s">
        <v>50</v>
      </c>
    </row>
    <row r="33" spans="1:4">
      <c r="A33" s="3" t="s">
        <v>43</v>
      </c>
    </row>
    <row r="34" spans="1:4">
      <c r="A34" s="4" t="s">
        <v>44</v>
      </c>
      <c r="B34" s="5" t="n">
        <v>2864104</v>
      </c>
      <c r="C34" s="5" t="n">
        <v>2864104</v>
      </c>
      <c r="D34" s="5" t="n">
        <v>2864104</v>
      </c>
    </row>
    <row r="35" spans="1:4">
      <c r="A35" s="4" t="s">
        <v>51</v>
      </c>
    </row>
    <row r="36" spans="1:4">
      <c r="A36" s="3" t="s">
        <v>43</v>
      </c>
    </row>
    <row r="37" spans="1:4">
      <c r="A37" s="4" t="s">
        <v>44</v>
      </c>
      <c r="B37" s="7" t="n">
        <v>11689019</v>
      </c>
      <c r="C37" s="7" t="n">
        <v>11689019</v>
      </c>
      <c r="D37" s="7" t="n">
        <v>11689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0</v>
      </c>
      <c r="B1" s="2" t="s">
        <v>1</v>
      </c>
      <c r="C1" s="2" t="s">
        <v>63</v>
      </c>
    </row>
    <row r="2" spans="1:3">
      <c r="B2" s="2" t="s">
        <v>2</v>
      </c>
      <c r="C2" s="2" t="s">
        <v>18</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4</v>
      </c>
      <c r="B1" s="2" t="s">
        <v>1</v>
      </c>
      <c r="C1" s="2" t="s">
        <v>63</v>
      </c>
    </row>
    <row r="2" spans="1:3">
      <c r="B2" s="2" t="s">
        <v>2</v>
      </c>
      <c r="C2" s="2" t="s">
        <v>18</v>
      </c>
    </row>
    <row r="3" spans="1:3">
      <c r="A3" s="3" t="s">
        <v>150</v>
      </c>
    </row>
    <row r="4" spans="1:3">
      <c r="A4" s="4" t="s">
        <v>195</v>
      </c>
      <c r="B4" s="4" t="s">
        <v>196</v>
      </c>
      <c r="C4" s="4" t="s">
        <v>197</v>
      </c>
    </row>
    <row r="5" spans="1:3">
      <c r="A5" s="4" t="s">
        <v>198</v>
      </c>
      <c r="B5" s="4" t="s">
        <v>199</v>
      </c>
      <c r="C5" s="4" t="s">
        <v>200</v>
      </c>
    </row>
    <row r="6" spans="1:3">
      <c r="A6" s="4" t="s">
        <v>201</v>
      </c>
      <c r="B6" s="4" t="s">
        <v>202</v>
      </c>
      <c r="C6" s="4" t="s">
        <v>203</v>
      </c>
    </row>
    <row r="7" spans="1:3">
      <c r="A7" s="4" t="s">
        <v>123</v>
      </c>
      <c r="B7" s="4" t="s">
        <v>204</v>
      </c>
      <c r="C7" s="4" t="s">
        <v>205</v>
      </c>
    </row>
    <row r="8" spans="1:3">
      <c r="A8" s="4" t="s">
        <v>206</v>
      </c>
      <c r="B8" s="4" t="s">
        <v>207</v>
      </c>
      <c r="C8" s="4" t="s">
        <v>208</v>
      </c>
    </row>
    <row r="9" spans="1:3">
      <c r="A9" s="4" t="s">
        <v>209</v>
      </c>
      <c r="B9" s="4" t="s">
        <v>210</v>
      </c>
      <c r="C9" s="4" t="s">
        <v>211</v>
      </c>
    </row>
    <row r="10" spans="1:3">
      <c r="A10" s="4" t="s">
        <v>212</v>
      </c>
      <c r="B10" s="4" t="s">
        <v>213</v>
      </c>
      <c r="C10" s="4" t="s">
        <v>214</v>
      </c>
    </row>
    <row r="11" spans="1:3">
      <c r="A11" s="4" t="s">
        <v>215</v>
      </c>
      <c r="B11" s="4" t="s">
        <v>216</v>
      </c>
      <c r="C11" s="4" t="s">
        <v>217</v>
      </c>
    </row>
    <row r="12" spans="1:3">
      <c r="A12" s="4" t="s">
        <v>218</v>
      </c>
      <c r="B12" s="4" t="s">
        <v>219</v>
      </c>
      <c r="C12" s="4" t="s">
        <v>220</v>
      </c>
    </row>
    <row r="13" spans="1:3">
      <c r="A13" s="4" t="s">
        <v>221</v>
      </c>
      <c r="B13" s="4" t="s">
        <v>222</v>
      </c>
      <c r="C13" s="4" t="s">
        <v>223</v>
      </c>
    </row>
    <row r="14" spans="1:3">
      <c r="A14" s="4" t="s">
        <v>67</v>
      </c>
      <c r="B14" s="4" t="s">
        <v>224</v>
      </c>
      <c r="C14" s="4" t="s">
        <v>225</v>
      </c>
    </row>
    <row r="15" spans="1:3">
      <c r="A15" s="4" t="s">
        <v>69</v>
      </c>
      <c r="B15" s="4" t="s">
        <v>226</v>
      </c>
      <c r="C15" s="4" t="s">
        <v>227</v>
      </c>
    </row>
    <row r="16" spans="1:3">
      <c r="A16" s="4" t="s">
        <v>228</v>
      </c>
      <c r="B16" s="4" t="s">
        <v>229</v>
      </c>
      <c r="C16" s="4" t="s">
        <v>229</v>
      </c>
    </row>
    <row r="17" spans="1:3">
      <c r="A17" s="4" t="s">
        <v>230</v>
      </c>
      <c r="B17" s="4" t="s">
        <v>231</v>
      </c>
      <c r="C17" s="4" t="s">
        <v>232</v>
      </c>
    </row>
    <row r="18" spans="1:3">
      <c r="A18" s="4" t="s">
        <v>119</v>
      </c>
      <c r="B18" s="4" t="s">
        <v>233</v>
      </c>
      <c r="C18" s="4" t="s">
        <v>233</v>
      </c>
    </row>
    <row r="19" spans="1:3">
      <c r="A19" s="4" t="s">
        <v>234</v>
      </c>
      <c r="B19" s="4" t="s">
        <v>235</v>
      </c>
      <c r="C19" s="4" t="s">
        <v>235</v>
      </c>
    </row>
    <row r="20" spans="1:3">
      <c r="A20" s="4" t="s">
        <v>236</v>
      </c>
      <c r="B20" s="4" t="s">
        <v>237</v>
      </c>
      <c r="C20" s="4" t="s">
        <v>238</v>
      </c>
    </row>
    <row r="21" spans="1:3">
      <c r="A21" s="4" t="s">
        <v>239</v>
      </c>
      <c r="B21" s="4" t="s">
        <v>240</v>
      </c>
      <c r="C21"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42</v>
      </c>
      <c r="B1" s="2" t="s">
        <v>1</v>
      </c>
      <c r="C1" s="2" t="s">
        <v>63</v>
      </c>
    </row>
    <row r="2" spans="1:3">
      <c r="B2" s="2" t="s">
        <v>2</v>
      </c>
      <c r="C2" s="2" t="s">
        <v>18</v>
      </c>
    </row>
    <row r="3" spans="1:3">
      <c r="A3" s="3" t="s">
        <v>150</v>
      </c>
    </row>
    <row r="4" spans="1:3">
      <c r="A4" s="4" t="s">
        <v>243</v>
      </c>
      <c r="B4" s="4" t="s">
        <v>244</v>
      </c>
      <c r="C4" s="4" t="s">
        <v>245</v>
      </c>
    </row>
    <row r="5" spans="1:3">
      <c r="A5" s="4" t="s">
        <v>246</v>
      </c>
      <c r="B5" s="4" t="s">
        <v>247</v>
      </c>
      <c r="C5" s="4" t="s">
        <v>248</v>
      </c>
    </row>
    <row r="6" spans="1:3">
      <c r="A6" s="4" t="s">
        <v>249</v>
      </c>
      <c r="B6" s="4" t="s">
        <v>250</v>
      </c>
      <c r="C6" s="4" t="s">
        <v>251</v>
      </c>
    </row>
    <row r="7" spans="1:3">
      <c r="A7" s="4" t="s">
        <v>252</v>
      </c>
      <c r="B7" s="4" t="s">
        <v>253</v>
      </c>
      <c r="C7" s="4" t="s">
        <v>254</v>
      </c>
    </row>
    <row r="8" spans="1:3">
      <c r="A8" s="4" t="s">
        <v>255</v>
      </c>
      <c r="B8" s="4" t="s">
        <v>256</v>
      </c>
      <c r="C8"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8</v>
      </c>
      <c r="B1" s="2" t="s">
        <v>1</v>
      </c>
      <c r="C1" s="2" t="s">
        <v>63</v>
      </c>
    </row>
    <row r="2" spans="1:3">
      <c r="B2" s="2" t="s">
        <v>2</v>
      </c>
      <c r="C2" s="2" t="s">
        <v>18</v>
      </c>
    </row>
    <row r="3" spans="1:3">
      <c r="A3" s="3" t="s">
        <v>154</v>
      </c>
    </row>
    <row r="4" spans="1:3">
      <c r="A4" s="4" t="s">
        <v>259</v>
      </c>
      <c r="B4" s="4" t="s">
        <v>260</v>
      </c>
      <c r="C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2</v>
      </c>
      <c r="B1" s="2" t="s">
        <v>1</v>
      </c>
      <c r="C1" s="2" t="s">
        <v>63</v>
      </c>
    </row>
    <row r="2" spans="1:3">
      <c r="B2" s="2" t="s">
        <v>2</v>
      </c>
      <c r="C2" s="2" t="s">
        <v>18</v>
      </c>
    </row>
    <row r="3" spans="1:3">
      <c r="A3" s="3" t="s">
        <v>158</v>
      </c>
    </row>
    <row r="4" spans="1:3">
      <c r="A4" s="4" t="s">
        <v>263</v>
      </c>
      <c r="B4" s="4" t="s">
        <v>264</v>
      </c>
      <c r="C4" s="4" t="s">
        <v>265</v>
      </c>
    </row>
    <row r="5" spans="1:3">
      <c r="A5" s="4" t="s">
        <v>266</v>
      </c>
      <c r="B5" s="4" t="s">
        <v>267</v>
      </c>
      <c r="C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69</v>
      </c>
      <c r="B1" s="2" t="s">
        <v>1</v>
      </c>
      <c r="C1" s="2" t="s">
        <v>63</v>
      </c>
    </row>
    <row r="2" spans="1:3">
      <c r="B2" s="2" t="s">
        <v>2</v>
      </c>
      <c r="C2" s="2" t="s">
        <v>18</v>
      </c>
    </row>
    <row r="3" spans="1:3">
      <c r="A3" s="3" t="s">
        <v>270</v>
      </c>
    </row>
    <row r="4" spans="1:3">
      <c r="A4" s="4" t="s">
        <v>271</v>
      </c>
      <c r="B4" s="4" t="s">
        <v>272</v>
      </c>
      <c r="C4" s="4" t="s">
        <v>273</v>
      </c>
    </row>
    <row r="5" spans="1:3">
      <c r="A5" s="4" t="s">
        <v>274</v>
      </c>
      <c r="B5" s="4" t="s">
        <v>275</v>
      </c>
      <c r="C5" s="4" t="s">
        <v>276</v>
      </c>
    </row>
    <row r="6" spans="1:3">
      <c r="A6" s="4" t="s">
        <v>277</v>
      </c>
      <c r="B6" s="4" t="s">
        <v>278</v>
      </c>
      <c r="C6" s="4" t="s">
        <v>279</v>
      </c>
    </row>
    <row r="7" spans="1:3">
      <c r="A7" s="4" t="s">
        <v>280</v>
      </c>
    </row>
    <row r="8" spans="1:3">
      <c r="A8" s="3" t="s">
        <v>270</v>
      </c>
    </row>
    <row r="9" spans="1:3">
      <c r="A9" s="4" t="s">
        <v>277</v>
      </c>
      <c r="B9" s="4" t="s">
        <v>281</v>
      </c>
      <c r="C9" s="4" t="s">
        <v>282</v>
      </c>
    </row>
    <row r="10" spans="1:3">
      <c r="A10" s="4" t="s">
        <v>283</v>
      </c>
    </row>
    <row r="11" spans="1:3">
      <c r="A11" s="3" t="s">
        <v>270</v>
      </c>
    </row>
    <row r="12" spans="1:3">
      <c r="A12" s="4" t="s">
        <v>277</v>
      </c>
      <c r="B12" s="4" t="s">
        <v>284</v>
      </c>
      <c r="C12"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86</v>
      </c>
      <c r="B1" s="2" t="s">
        <v>1</v>
      </c>
      <c r="C1" s="2" t="s">
        <v>63</v>
      </c>
    </row>
    <row r="2" spans="1:3">
      <c r="B2" s="2" t="s">
        <v>2</v>
      </c>
      <c r="C2" s="2" t="s">
        <v>18</v>
      </c>
    </row>
    <row r="3" spans="1:3">
      <c r="A3" s="3" t="s">
        <v>176</v>
      </c>
    </row>
    <row r="4" spans="1:3">
      <c r="A4" s="4" t="s">
        <v>287</v>
      </c>
      <c r="B4" s="4" t="s">
        <v>288</v>
      </c>
      <c r="C4" s="4" t="s">
        <v>289</v>
      </c>
    </row>
    <row r="5" spans="1:3">
      <c r="A5" s="4" t="s">
        <v>290</v>
      </c>
      <c r="B5" s="4" t="s">
        <v>291</v>
      </c>
      <c r="C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73"/>
  </cols>
  <sheetData>
    <row r="1" spans="1:3">
      <c r="A1" s="1" t="s">
        <v>293</v>
      </c>
      <c r="B1" s="2" t="s">
        <v>1</v>
      </c>
      <c r="C1" s="2" t="s">
        <v>63</v>
      </c>
    </row>
    <row r="2" spans="1:3">
      <c r="B2" s="2" t="s">
        <v>2</v>
      </c>
      <c r="C2" s="2" t="s">
        <v>18</v>
      </c>
    </row>
    <row r="3" spans="1:3">
      <c r="A3" s="3" t="s">
        <v>184</v>
      </c>
    </row>
    <row r="4" spans="1:3">
      <c r="A4" s="4" t="s">
        <v>294</v>
      </c>
      <c r="B4" s="4" t="s">
        <v>295</v>
      </c>
      <c r="C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63</v>
      </c>
    </row>
    <row r="2" spans="1:2">
      <c r="B2" s="2" t="s">
        <v>18</v>
      </c>
    </row>
    <row r="3" spans="1:2">
      <c r="A3" s="3" t="s">
        <v>18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2</v>
      </c>
      <c r="B1" s="2" t="s">
        <v>1</v>
      </c>
      <c r="C1" s="2" t="s">
        <v>63</v>
      </c>
    </row>
    <row r="2" spans="1:4">
      <c r="B2" s="2" t="s">
        <v>2</v>
      </c>
      <c r="C2" s="2" t="s">
        <v>18</v>
      </c>
      <c r="D2" s="2" t="s">
        <v>19</v>
      </c>
    </row>
    <row r="3" spans="1:4">
      <c r="A3" s="3" t="s">
        <v>303</v>
      </c>
    </row>
    <row r="4" spans="1:4">
      <c r="A4" s="4" t="s">
        <v>304</v>
      </c>
      <c r="B4" s="5" t="n">
        <v>232777570</v>
      </c>
      <c r="C4" s="5" t="n">
        <v>233377570</v>
      </c>
      <c r="D4" s="5" t="n">
        <v>192311770</v>
      </c>
    </row>
    <row r="5" spans="1:4">
      <c r="A5" s="4" t="s">
        <v>305</v>
      </c>
    </row>
    <row r="6" spans="1:4">
      <c r="A6" s="3" t="s">
        <v>303</v>
      </c>
    </row>
    <row r="7" spans="1:4">
      <c r="A7" s="4" t="s">
        <v>304</v>
      </c>
      <c r="B7" s="5" t="n">
        <v>25535000</v>
      </c>
      <c r="C7" s="5" t="n">
        <v>25535000</v>
      </c>
      <c r="D7" s="5" t="n">
        <v>25535000</v>
      </c>
    </row>
    <row r="8" spans="1:4">
      <c r="A8" s="4" t="s">
        <v>306</v>
      </c>
    </row>
    <row r="9" spans="1:4">
      <c r="A9" s="3" t="s">
        <v>303</v>
      </c>
    </row>
    <row r="10" spans="1:4">
      <c r="A10" s="4" t="s">
        <v>304</v>
      </c>
      <c r="B10" s="5" t="n">
        <v>106144240</v>
      </c>
      <c r="C10" s="5" t="n">
        <v>106144240</v>
      </c>
      <c r="D10" s="5" t="n">
        <v>106117040</v>
      </c>
    </row>
    <row r="11" spans="1:4">
      <c r="A11" s="4" t="s">
        <v>307</v>
      </c>
    </row>
    <row r="12" spans="1:4">
      <c r="A12" s="3" t="s">
        <v>303</v>
      </c>
    </row>
    <row r="13" spans="1:4">
      <c r="A13" s="4" t="s">
        <v>304</v>
      </c>
      <c r="B13" s="5" t="n">
        <v>3400000</v>
      </c>
      <c r="C13" s="5" t="n">
        <v>4000000</v>
      </c>
      <c r="D13" s="5" t="n">
        <v>2975000</v>
      </c>
    </row>
    <row r="14" spans="1:4">
      <c r="A14" s="4" t="s">
        <v>308</v>
      </c>
    </row>
    <row r="15" spans="1:4">
      <c r="A15" s="3" t="s">
        <v>303</v>
      </c>
    </row>
    <row r="16" spans="1:4">
      <c r="A16" s="4" t="s">
        <v>304</v>
      </c>
      <c r="B16" s="5" t="n">
        <v>25098330</v>
      </c>
      <c r="C16" s="5" t="n">
        <v>25098330</v>
      </c>
      <c r="D16" s="5" t="n">
        <v>25084730</v>
      </c>
    </row>
    <row r="17" spans="1:4">
      <c r="A17" s="4" t="s">
        <v>309</v>
      </c>
    </row>
    <row r="18" spans="1:4">
      <c r="A18" s="3" t="s">
        <v>303</v>
      </c>
    </row>
    <row r="19" spans="1:4">
      <c r="A19" s="4" t="s">
        <v>304</v>
      </c>
      <c r="B19" s="5" t="n">
        <v>7600000</v>
      </c>
      <c r="C19" s="5" t="n">
        <v>7600000</v>
      </c>
      <c r="D19" s="5" t="n">
        <v>7600000</v>
      </c>
    </row>
    <row r="20" spans="1:4">
      <c r="A20" s="4" t="s">
        <v>310</v>
      </c>
    </row>
    <row r="21" spans="1:4">
      <c r="A21" s="3" t="s">
        <v>303</v>
      </c>
    </row>
    <row r="22" spans="1:4">
      <c r="A22" s="4" t="s">
        <v>304</v>
      </c>
      <c r="B22" s="5" t="n">
        <v>65000000</v>
      </c>
      <c r="C22" s="5" t="n">
        <v>65000000</v>
      </c>
      <c r="D22" s="5" t="n">
        <v>250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2</v>
      </c>
      <c r="B1" s="2" t="s">
        <v>2</v>
      </c>
      <c r="C1" s="2" t="s">
        <v>18</v>
      </c>
      <c r="D1" s="2" t="s">
        <v>19</v>
      </c>
    </row>
    <row r="2" spans="1:4">
      <c r="A2" s="4" t="s">
        <v>53</v>
      </c>
      <c r="B2" s="8" t="n">
        <v>0.001</v>
      </c>
      <c r="C2" s="8" t="n">
        <v>0.001</v>
      </c>
      <c r="D2" s="8" t="n">
        <v>0.001</v>
      </c>
    </row>
    <row r="3" spans="1:4">
      <c r="A3" s="4" t="s">
        <v>54</v>
      </c>
      <c r="B3" s="5" t="n">
        <v>20000000</v>
      </c>
      <c r="C3" s="5" t="n">
        <v>20000000</v>
      </c>
      <c r="D3" s="5" t="n">
        <v>20000000</v>
      </c>
    </row>
    <row r="4" spans="1:4">
      <c r="A4" s="4" t="s">
        <v>55</v>
      </c>
      <c r="B4" s="8" t="n">
        <v>0.001</v>
      </c>
      <c r="C4" s="8" t="n">
        <v>0.001</v>
      </c>
      <c r="D4" s="8" t="n">
        <v>0.001</v>
      </c>
    </row>
    <row r="5" spans="1:4">
      <c r="A5" s="4" t="s">
        <v>56</v>
      </c>
      <c r="B5" s="5" t="n">
        <v>500000000</v>
      </c>
      <c r="C5" s="5" t="n">
        <v>500000000</v>
      </c>
      <c r="D5" s="5" t="n">
        <v>500000000</v>
      </c>
    </row>
    <row r="6" spans="1:4">
      <c r="A6" s="4" t="s">
        <v>57</v>
      </c>
      <c r="B6" s="5" t="n">
        <v>41543655</v>
      </c>
      <c r="C6" s="5" t="n">
        <v>41543655</v>
      </c>
      <c r="D6" s="5" t="n">
        <v>41543655</v>
      </c>
    </row>
    <row r="7" spans="1:4">
      <c r="A7" s="4" t="s">
        <v>58</v>
      </c>
      <c r="B7" s="5" t="n">
        <v>41543655</v>
      </c>
      <c r="C7" s="5" t="n">
        <v>41543655</v>
      </c>
      <c r="D7" s="5" t="n">
        <v>41543655</v>
      </c>
    </row>
    <row r="8" spans="1:4">
      <c r="A8" s="4" t="s">
        <v>50</v>
      </c>
    </row>
    <row r="9" spans="1:4">
      <c r="A9" s="4" t="s">
        <v>53</v>
      </c>
      <c r="B9" s="8" t="n">
        <v>0.001</v>
      </c>
      <c r="C9" s="8" t="n">
        <v>0.001</v>
      </c>
      <c r="D9" s="8" t="n">
        <v>0.001</v>
      </c>
    </row>
    <row r="10" spans="1:4">
      <c r="A10" s="4" t="s">
        <v>54</v>
      </c>
      <c r="B10" s="5" t="n">
        <v>3437500</v>
      </c>
      <c r="C10" s="5" t="n">
        <v>3437500</v>
      </c>
      <c r="D10" s="5" t="n">
        <v>3437500</v>
      </c>
    </row>
    <row r="11" spans="1:4">
      <c r="A11" s="4" t="s">
        <v>59</v>
      </c>
      <c r="B11" s="5" t="n">
        <v>1276750</v>
      </c>
      <c r="C11" s="5" t="n">
        <v>1276750</v>
      </c>
      <c r="D11" s="5" t="n">
        <v>1276750</v>
      </c>
    </row>
    <row r="12" spans="1:4">
      <c r="A12" s="4" t="s">
        <v>60</v>
      </c>
      <c r="B12" s="5" t="n">
        <v>1276750</v>
      </c>
      <c r="C12" s="5" t="n">
        <v>1276750</v>
      </c>
      <c r="D12" s="5" t="n">
        <v>1276750</v>
      </c>
    </row>
    <row r="13" spans="1:4">
      <c r="A13" s="4" t="s">
        <v>61</v>
      </c>
      <c r="B13" s="7" t="n">
        <v>12767500</v>
      </c>
      <c r="C13" s="7" t="n">
        <v>12767500</v>
      </c>
      <c r="D13" s="7" t="n">
        <v>12767500</v>
      </c>
    </row>
    <row r="14" spans="1:4">
      <c r="A14" s="4" t="s">
        <v>51</v>
      </c>
    </row>
    <row r="15" spans="1:4">
      <c r="A15" s="4" t="s">
        <v>53</v>
      </c>
      <c r="B15" s="8" t="n">
        <v>0.001</v>
      </c>
      <c r="C15" s="8" t="n">
        <v>0.001</v>
      </c>
      <c r="D15" s="8" t="n">
        <v>0.001</v>
      </c>
    </row>
    <row r="16" spans="1:4">
      <c r="A16" s="4" t="s">
        <v>54</v>
      </c>
      <c r="B16" s="5" t="n">
        <v>11000000</v>
      </c>
      <c r="C16" s="5" t="n">
        <v>11000000</v>
      </c>
      <c r="D16" s="5" t="n">
        <v>11000000</v>
      </c>
    </row>
    <row r="17" spans="1:4">
      <c r="A17" s="4" t="s">
        <v>59</v>
      </c>
      <c r="B17" s="5" t="n">
        <v>5307212</v>
      </c>
      <c r="C17" s="5" t="n">
        <v>5307212</v>
      </c>
      <c r="D17" s="5" t="n">
        <v>5305852</v>
      </c>
    </row>
    <row r="18" spans="1:4">
      <c r="A18" s="4" t="s">
        <v>60</v>
      </c>
      <c r="B18" s="5" t="n">
        <v>5307212</v>
      </c>
      <c r="C18" s="5" t="n">
        <v>5307212</v>
      </c>
      <c r="D18" s="5" t="n">
        <v>5305852</v>
      </c>
    </row>
    <row r="19" spans="1:4">
      <c r="A19" s="4" t="s">
        <v>61</v>
      </c>
      <c r="B19" s="7" t="n">
        <v>15921636</v>
      </c>
      <c r="C19" s="7" t="n">
        <v>15921636</v>
      </c>
      <c r="D19" s="7" t="n">
        <v>15917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1</v>
      </c>
      <c r="B1" s="2" t="s">
        <v>1</v>
      </c>
      <c r="D1" s="2" t="s">
        <v>63</v>
      </c>
    </row>
    <row r="2" spans="1:5">
      <c r="B2" s="2" t="s">
        <v>2</v>
      </c>
      <c r="C2" s="2" t="s">
        <v>64</v>
      </c>
      <c r="D2" s="2" t="s">
        <v>18</v>
      </c>
      <c r="E2" s="2" t="s">
        <v>19</v>
      </c>
    </row>
    <row r="3" spans="1:5">
      <c r="A3" s="3" t="s">
        <v>150</v>
      </c>
    </row>
    <row r="4" spans="1:5">
      <c r="A4" s="4" t="s">
        <v>312</v>
      </c>
      <c r="B4" s="7" t="n">
        <v>1920423</v>
      </c>
      <c r="C4" s="7" t="n">
        <v>2232355</v>
      </c>
      <c r="D4" s="7" t="n">
        <v>7519551</v>
      </c>
      <c r="E4" s="7" t="n">
        <v>8034470</v>
      </c>
    </row>
    <row r="5" spans="1:5">
      <c r="A5" s="4" t="s">
        <v>313</v>
      </c>
      <c r="B5" s="5" t="n">
        <v>1914984</v>
      </c>
      <c r="C5" s="5" t="n">
        <v>3012354</v>
      </c>
      <c r="D5" s="5" t="n">
        <v>10317169</v>
      </c>
      <c r="E5" s="5" t="n">
        <v>11973271</v>
      </c>
    </row>
    <row r="6" spans="1:5">
      <c r="A6" s="4" t="s">
        <v>118</v>
      </c>
      <c r="B6" s="5" t="n">
        <v>88149</v>
      </c>
      <c r="C6" s="5" t="n">
        <v>100214</v>
      </c>
      <c r="D6" s="5" t="n">
        <v>382876</v>
      </c>
      <c r="E6" s="5" t="n">
        <v>490551</v>
      </c>
    </row>
    <row r="7" spans="1:5">
      <c r="A7" s="4" t="s">
        <v>314</v>
      </c>
      <c r="B7" s="5" t="n">
        <v>106488</v>
      </c>
      <c r="C7" s="5" t="n">
        <v>137670</v>
      </c>
      <c r="D7" s="5" t="n">
        <v>443348</v>
      </c>
      <c r="E7" s="5" t="n">
        <v>486976</v>
      </c>
    </row>
    <row r="8" spans="1:5">
      <c r="A8" s="4" t="s">
        <v>315</v>
      </c>
      <c r="B8" s="5" t="n">
        <v>78925</v>
      </c>
      <c r="C8" s="5" t="n">
        <v>96976</v>
      </c>
      <c r="D8" s="5" t="n">
        <v>407261</v>
      </c>
      <c r="E8" s="5" t="n">
        <v>717716</v>
      </c>
    </row>
    <row r="9" spans="1:5">
      <c r="A9" s="4" t="s">
        <v>67</v>
      </c>
      <c r="B9" s="7" t="n">
        <v>4108969</v>
      </c>
      <c r="C9" s="7" t="n">
        <v>5579569</v>
      </c>
      <c r="D9" s="7" t="n">
        <v>19070205</v>
      </c>
      <c r="E9" s="7" t="n">
        <v>217029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6</v>
      </c>
      <c r="B1" s="2" t="s">
        <v>1</v>
      </c>
      <c r="D1" s="2" t="s">
        <v>63</v>
      </c>
    </row>
    <row r="2" spans="1:5">
      <c r="B2" s="2" t="s">
        <v>2</v>
      </c>
      <c r="C2" s="2" t="s">
        <v>64</v>
      </c>
      <c r="D2" s="2" t="s">
        <v>18</v>
      </c>
      <c r="E2" s="2" t="s">
        <v>19</v>
      </c>
    </row>
    <row r="3" spans="1:5">
      <c r="A3" s="3" t="s">
        <v>150</v>
      </c>
    </row>
    <row r="4" spans="1:5">
      <c r="A4" s="4" t="s">
        <v>312</v>
      </c>
      <c r="B4" s="7" t="n">
        <v>1132958</v>
      </c>
      <c r="C4" s="7" t="n">
        <v>1008087</v>
      </c>
      <c r="D4" s="7" t="n">
        <v>3337346</v>
      </c>
      <c r="E4" s="7" t="n">
        <v>3336287</v>
      </c>
    </row>
    <row r="5" spans="1:5">
      <c r="A5" s="4" t="s">
        <v>228</v>
      </c>
      <c r="B5" s="5" t="n">
        <v>8735</v>
      </c>
      <c r="C5" s="5" t="n">
        <v>41720</v>
      </c>
      <c r="D5" s="5" t="n">
        <v>140552</v>
      </c>
      <c r="E5" s="5" t="n">
        <v>148880</v>
      </c>
    </row>
    <row r="6" spans="1:5">
      <c r="A6" s="4" t="s">
        <v>118</v>
      </c>
      <c r="B6" s="5" t="n">
        <v>34789</v>
      </c>
      <c r="C6" s="5" t="n">
        <v>25421</v>
      </c>
      <c r="D6" s="5" t="n">
        <v>118587</v>
      </c>
      <c r="E6" s="5" t="n">
        <v>109379</v>
      </c>
    </row>
    <row r="7" spans="1:5">
      <c r="A7" s="4" t="s">
        <v>314</v>
      </c>
      <c r="B7" s="5" t="n">
        <v>99513</v>
      </c>
      <c r="C7" s="5" t="n">
        <v>100932</v>
      </c>
      <c r="D7" s="5" t="n">
        <v>405032</v>
      </c>
      <c r="E7" s="5" t="n">
        <v>364569</v>
      </c>
    </row>
    <row r="8" spans="1:5">
      <c r="A8" s="4" t="s">
        <v>313</v>
      </c>
      <c r="B8" s="5" t="n">
        <v>138300</v>
      </c>
      <c r="C8" s="5" t="n">
        <v>260802</v>
      </c>
      <c r="D8" s="5" t="n">
        <v>709383</v>
      </c>
      <c r="E8" s="5" t="n">
        <v>927623</v>
      </c>
    </row>
    <row r="9" spans="1:5">
      <c r="A9" s="4" t="s">
        <v>317</v>
      </c>
      <c r="B9" s="5" t="n">
        <v>182202</v>
      </c>
      <c r="C9" s="5" t="n">
        <v>193174</v>
      </c>
      <c r="D9" s="5" t="n">
        <v>762666</v>
      </c>
      <c r="E9" s="5" t="n">
        <v>1212826</v>
      </c>
    </row>
    <row r="10" spans="1:5">
      <c r="A10" s="4" t="s">
        <v>318</v>
      </c>
      <c r="B10" s="7" t="n">
        <v>1596497</v>
      </c>
      <c r="C10" s="7" t="n">
        <v>1630136</v>
      </c>
      <c r="D10" s="7" t="n">
        <v>5473566</v>
      </c>
      <c r="E10" s="7" t="n">
        <v>60995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9</v>
      </c>
      <c r="B1" s="2" t="s">
        <v>1</v>
      </c>
      <c r="C1" s="2" t="s">
        <v>63</v>
      </c>
    </row>
    <row r="2" spans="1:4">
      <c r="B2" s="2" t="s">
        <v>2</v>
      </c>
      <c r="C2" s="2" t="s">
        <v>18</v>
      </c>
      <c r="D2" s="2" t="s">
        <v>19</v>
      </c>
    </row>
    <row r="3" spans="1:4">
      <c r="A3" s="4" t="s">
        <v>320</v>
      </c>
    </row>
    <row r="4" spans="1:4">
      <c r="A4" s="3" t="s">
        <v>321</v>
      </c>
    </row>
    <row r="5" spans="1:4">
      <c r="A5" s="4" t="s">
        <v>322</v>
      </c>
      <c r="B5" s="4" t="s">
        <v>323</v>
      </c>
      <c r="C5" s="4" t="s">
        <v>324</v>
      </c>
      <c r="D5" s="4" t="s">
        <v>325</v>
      </c>
    </row>
    <row r="6" spans="1:4">
      <c r="A6" s="4" t="s">
        <v>326</v>
      </c>
    </row>
    <row r="7" spans="1:4">
      <c r="A7" s="3" t="s">
        <v>321</v>
      </c>
    </row>
    <row r="8" spans="1:4">
      <c r="A8" s="4" t="s">
        <v>322</v>
      </c>
      <c r="B8" s="4" t="s">
        <v>327</v>
      </c>
      <c r="C8" s="4" t="s">
        <v>328</v>
      </c>
      <c r="D8" s="4" t="s">
        <v>329</v>
      </c>
    </row>
    <row r="9" spans="1:4">
      <c r="A9" s="4" t="s">
        <v>330</v>
      </c>
    </row>
    <row r="10" spans="1:4">
      <c r="A10" s="3" t="s">
        <v>321</v>
      </c>
    </row>
    <row r="11" spans="1:4">
      <c r="A11" s="4" t="s">
        <v>322</v>
      </c>
      <c r="B11" s="4" t="s">
        <v>331</v>
      </c>
      <c r="C11" s="4" t="s">
        <v>332</v>
      </c>
      <c r="D11" s="4" t="s">
        <v>332</v>
      </c>
    </row>
    <row r="12" spans="1:4">
      <c r="A12" s="4" t="s">
        <v>333</v>
      </c>
    </row>
    <row r="13" spans="1:4">
      <c r="A13" s="3" t="s">
        <v>321</v>
      </c>
    </row>
    <row r="14" spans="1:4">
      <c r="A14" s="4" t="s">
        <v>322</v>
      </c>
      <c r="C14" s="4" t="s">
        <v>42</v>
      </c>
      <c r="D14" s="4" t="s">
        <v>33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5</v>
      </c>
      <c r="B1" s="2" t="s">
        <v>1</v>
      </c>
      <c r="D1" s="2" t="s">
        <v>63</v>
      </c>
    </row>
    <row r="2" spans="1:5">
      <c r="B2" s="2" t="s">
        <v>2</v>
      </c>
      <c r="C2" s="2" t="s">
        <v>64</v>
      </c>
      <c r="D2" s="2" t="s">
        <v>18</v>
      </c>
      <c r="E2" s="2" t="s">
        <v>19</v>
      </c>
    </row>
    <row r="3" spans="1:5">
      <c r="A3" s="4" t="s">
        <v>320</v>
      </c>
    </row>
    <row r="4" spans="1:5">
      <c r="A4" s="3" t="s">
        <v>321</v>
      </c>
    </row>
    <row r="5" spans="1:5">
      <c r="A5" s="4" t="s">
        <v>336</v>
      </c>
      <c r="B5" s="4" t="s">
        <v>337</v>
      </c>
      <c r="C5" s="4" t="s">
        <v>338</v>
      </c>
      <c r="D5" s="4" t="s">
        <v>324</v>
      </c>
      <c r="E5" s="4" t="s">
        <v>323</v>
      </c>
    </row>
    <row r="6" spans="1:5">
      <c r="A6" s="4" t="s">
        <v>326</v>
      </c>
    </row>
    <row r="7" spans="1:5">
      <c r="A7" s="3" t="s">
        <v>321</v>
      </c>
    </row>
    <row r="8" spans="1:5">
      <c r="A8" s="4" t="s">
        <v>336</v>
      </c>
      <c r="B8" s="4" t="s">
        <v>339</v>
      </c>
      <c r="C8" s="4" t="s">
        <v>340</v>
      </c>
      <c r="D8" s="4" t="s">
        <v>341</v>
      </c>
      <c r="E8" s="4" t="s">
        <v>328</v>
      </c>
    </row>
    <row r="9" spans="1:5">
      <c r="A9" s="4" t="s">
        <v>330</v>
      </c>
    </row>
    <row r="10" spans="1:5">
      <c r="A10" s="3" t="s">
        <v>321</v>
      </c>
    </row>
    <row r="11" spans="1:5">
      <c r="A11" s="4" t="s">
        <v>336</v>
      </c>
      <c r="D11" s="4" t="s">
        <v>342</v>
      </c>
      <c r="E11" s="4" t="s">
        <v>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 customWidth="1" max="9" min="9" width="14"/>
  </cols>
  <sheetData>
    <row r="1" spans="1:9">
      <c r="A1" s="1" t="s">
        <v>343</v>
      </c>
      <c r="B1" s="2" t="s">
        <v>344</v>
      </c>
      <c r="C1" s="2" t="s">
        <v>1</v>
      </c>
      <c r="E1" s="2" t="s">
        <v>345</v>
      </c>
      <c r="F1" s="2" t="s">
        <v>63</v>
      </c>
    </row>
    <row r="2" spans="1:9">
      <c r="B2" s="2" t="s">
        <v>346</v>
      </c>
      <c r="C2" s="2" t="s">
        <v>2</v>
      </c>
      <c r="D2" s="2" t="s">
        <v>64</v>
      </c>
      <c r="E2" s="2" t="s">
        <v>347</v>
      </c>
      <c r="F2" s="2" t="s">
        <v>18</v>
      </c>
      <c r="G2" s="2" t="s">
        <v>19</v>
      </c>
      <c r="H2" s="2" t="s">
        <v>348</v>
      </c>
      <c r="I2" s="2" t="s">
        <v>349</v>
      </c>
    </row>
    <row r="3" spans="1:9">
      <c r="A3" s="3" t="s">
        <v>350</v>
      </c>
    </row>
    <row r="4" spans="1:9">
      <c r="A4" s="4" t="s">
        <v>351</v>
      </c>
      <c r="C4" s="7" t="n">
        <v>9270136</v>
      </c>
      <c r="F4" s="7" t="n">
        <v>8408910</v>
      </c>
      <c r="G4" s="7" t="n">
        <v>8842949</v>
      </c>
    </row>
    <row r="5" spans="1:9">
      <c r="A5" s="4" t="s">
        <v>352</v>
      </c>
      <c r="C5" s="5" t="n">
        <v>1619546</v>
      </c>
      <c r="F5" s="5" t="n">
        <v>1653139</v>
      </c>
      <c r="G5" s="5" t="n">
        <v>2149892</v>
      </c>
    </row>
    <row r="6" spans="1:9">
      <c r="A6" s="4" t="s">
        <v>353</v>
      </c>
      <c r="C6" s="5" t="n">
        <v>0</v>
      </c>
      <c r="F6" s="5" t="n">
        <v>0</v>
      </c>
      <c r="G6" s="5" t="n">
        <v>140946</v>
      </c>
    </row>
    <row r="7" spans="1:9">
      <c r="A7" s="4" t="s">
        <v>84</v>
      </c>
      <c r="E7" s="7" t="n">
        <v>1299963</v>
      </c>
      <c r="F7" s="5" t="n">
        <v>1299963</v>
      </c>
    </row>
    <row r="8" spans="1:9">
      <c r="A8" s="4" t="s">
        <v>114</v>
      </c>
      <c r="C8" s="5" t="n">
        <v>-646302</v>
      </c>
      <c r="D8" s="7" t="n">
        <v>-403197</v>
      </c>
      <c r="F8" s="5" t="n">
        <v>-2667937</v>
      </c>
      <c r="G8" s="5" t="n">
        <v>-6376468</v>
      </c>
    </row>
    <row r="9" spans="1:9">
      <c r="A9" s="4" t="s">
        <v>354</v>
      </c>
      <c r="C9" s="5" t="n">
        <v>-1044732</v>
      </c>
      <c r="D9" s="5" t="n">
        <v>-499293</v>
      </c>
      <c r="F9" s="5" t="n">
        <v>175243</v>
      </c>
      <c r="G9" s="5" t="n">
        <v>-3636327</v>
      </c>
    </row>
    <row r="10" spans="1:9">
      <c r="A10" s="4" t="s">
        <v>355</v>
      </c>
      <c r="C10" s="5" t="n">
        <v>-1175677</v>
      </c>
      <c r="D10" s="5" t="n">
        <v>-588099</v>
      </c>
      <c r="F10" s="5" t="n">
        <v>-236676</v>
      </c>
      <c r="G10" s="5" t="n">
        <v>-32708</v>
      </c>
    </row>
    <row r="11" spans="1:9">
      <c r="A11" s="4" t="s">
        <v>21</v>
      </c>
      <c r="C11" s="5" t="n">
        <v>1985940</v>
      </c>
      <c r="D11" s="7" t="n">
        <v>2810194</v>
      </c>
      <c r="F11" s="5" t="n">
        <v>3161617</v>
      </c>
      <c r="G11" s="5" t="n">
        <v>3398293</v>
      </c>
      <c r="I11" s="7" t="n">
        <v>3431001</v>
      </c>
    </row>
    <row r="12" spans="1:9">
      <c r="A12" s="4" t="s">
        <v>356</v>
      </c>
      <c r="C12" s="5" t="n">
        <v>3145962</v>
      </c>
      <c r="F12" s="5" t="n">
        <v>2648881</v>
      </c>
    </row>
    <row r="13" spans="1:9">
      <c r="A13" s="4" t="s">
        <v>357</v>
      </c>
      <c r="C13" s="5" t="n">
        <v>-4350272</v>
      </c>
      <c r="F13" s="5" t="n">
        <v>-3789060</v>
      </c>
      <c r="G13" s="7" t="n">
        <v>-2647308</v>
      </c>
      <c r="I13" s="7" t="n">
        <v>-1253749</v>
      </c>
    </row>
    <row r="14" spans="1:9">
      <c r="A14" s="4" t="s">
        <v>358</v>
      </c>
    </row>
    <row r="15" spans="1:9">
      <c r="A15" s="3" t="s">
        <v>350</v>
      </c>
    </row>
    <row r="16" spans="1:9">
      <c r="A16" s="4" t="s">
        <v>359</v>
      </c>
      <c r="H16" s="7" t="n">
        <v>2000000</v>
      </c>
    </row>
    <row r="17" spans="1:9">
      <c r="A17" s="4" t="s">
        <v>360</v>
      </c>
    </row>
    <row r="18" spans="1:9">
      <c r="A18" s="3" t="s">
        <v>350</v>
      </c>
    </row>
    <row r="19" spans="1:9">
      <c r="A19" s="4" t="s">
        <v>361</v>
      </c>
      <c r="B19" s="4" t="s">
        <v>362</v>
      </c>
    </row>
    <row r="20" spans="1:9">
      <c r="A20" s="4" t="s">
        <v>363</v>
      </c>
      <c r="B20" s="7" t="n">
        <v>2500000</v>
      </c>
      <c r="F20" s="5" t="n">
        <v>500000</v>
      </c>
    </row>
    <row r="21" spans="1:9">
      <c r="A21" s="4" t="s">
        <v>35</v>
      </c>
      <c r="C21" s="5" t="n">
        <v>2000000</v>
      </c>
      <c r="F21" s="5" t="n">
        <v>2000000</v>
      </c>
    </row>
    <row r="22" spans="1:9">
      <c r="A22" s="4" t="s">
        <v>351</v>
      </c>
      <c r="C22" s="5" t="n">
        <v>500000</v>
      </c>
      <c r="F22" s="5" t="n">
        <v>500000</v>
      </c>
    </row>
    <row r="23" spans="1:9">
      <c r="A23" s="4" t="s">
        <v>352</v>
      </c>
      <c r="C23" s="7" t="n">
        <v>1500000</v>
      </c>
      <c r="F23" s="7" t="n">
        <v>1500000</v>
      </c>
    </row>
    <row r="24" spans="1:9">
      <c r="A24" s="4" t="s">
        <v>364</v>
      </c>
    </row>
    <row r="25" spans="1:9">
      <c r="A25" s="3" t="s">
        <v>350</v>
      </c>
    </row>
    <row r="26" spans="1:9">
      <c r="A26" s="4" t="s">
        <v>365</v>
      </c>
      <c r="B26" s="5" t="n">
        <v>2000000</v>
      </c>
    </row>
    <row r="27" spans="1:9">
      <c r="A27" s="4" t="s">
        <v>366</v>
      </c>
    </row>
    <row r="28" spans="1:9">
      <c r="A28" s="3" t="s">
        <v>350</v>
      </c>
    </row>
    <row r="29" spans="1:9">
      <c r="A29" s="4" t="s">
        <v>365</v>
      </c>
      <c r="B29" s="5" t="n">
        <v>1500000</v>
      </c>
    </row>
    <row r="30" spans="1:9">
      <c r="A30" s="4" t="s">
        <v>367</v>
      </c>
    </row>
    <row r="31" spans="1:9">
      <c r="A31" s="3" t="s">
        <v>350</v>
      </c>
    </row>
    <row r="32" spans="1:9">
      <c r="A32" s="4" t="s">
        <v>365</v>
      </c>
      <c r="B32" s="7" t="n">
        <v>1000000</v>
      </c>
    </row>
  </sheetData>
  <mergeCells count="3">
    <mergeCell ref="A1:A2"/>
    <mergeCell ref="C1:D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8</v>
      </c>
      <c r="B1" s="2" t="s">
        <v>1</v>
      </c>
      <c r="C1" s="2" t="s">
        <v>63</v>
      </c>
    </row>
    <row r="2" spans="1:4">
      <c r="B2" s="2" t="s">
        <v>2</v>
      </c>
      <c r="C2" s="2" t="s">
        <v>18</v>
      </c>
      <c r="D2" s="2" t="s">
        <v>19</v>
      </c>
    </row>
    <row r="3" spans="1:4">
      <c r="A3" s="3" t="s">
        <v>321</v>
      </c>
    </row>
    <row r="4" spans="1:4">
      <c r="A4" s="4" t="s">
        <v>369</v>
      </c>
      <c r="B4" s="7" t="n">
        <v>2070717</v>
      </c>
      <c r="C4" s="7" t="n">
        <v>3195018</v>
      </c>
      <c r="D4" s="7" t="n">
        <v>3398293</v>
      </c>
    </row>
    <row r="5" spans="1:4">
      <c r="A5" s="4" t="s">
        <v>370</v>
      </c>
      <c r="B5" s="5" t="n">
        <v>500976</v>
      </c>
      <c r="C5" s="5" t="n">
        <v>500930</v>
      </c>
      <c r="D5" s="5" t="n">
        <v>500050</v>
      </c>
    </row>
    <row r="6" spans="1:4">
      <c r="A6" s="4" t="s">
        <v>371</v>
      </c>
      <c r="B6" s="7" t="n">
        <v>1569741</v>
      </c>
      <c r="C6" s="7" t="n">
        <v>2694088</v>
      </c>
      <c r="D6" s="7" t="n">
        <v>2898243</v>
      </c>
    </row>
    <row r="7" spans="1:4">
      <c r="A7" s="4" t="s">
        <v>372</v>
      </c>
    </row>
    <row r="8" spans="1:4">
      <c r="A8" s="3" t="s">
        <v>321</v>
      </c>
    </row>
    <row r="9" spans="1:4">
      <c r="A9" s="4" t="s">
        <v>373</v>
      </c>
      <c r="B9" s="4" t="s">
        <v>374</v>
      </c>
      <c r="C9" s="4" t="s">
        <v>374</v>
      </c>
    </row>
    <row r="10" spans="1:4">
      <c r="A10" s="4" t="s">
        <v>375</v>
      </c>
    </row>
    <row r="11" spans="1:4">
      <c r="A11" s="3" t="s">
        <v>321</v>
      </c>
    </row>
    <row r="12" spans="1:4">
      <c r="A12" s="4" t="s">
        <v>373</v>
      </c>
      <c r="B12" s="4" t="s">
        <v>374</v>
      </c>
      <c r="C12"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18</v>
      </c>
      <c r="D1" s="2" t="s">
        <v>19</v>
      </c>
    </row>
    <row r="2" spans="1:4">
      <c r="A2" s="3" t="s">
        <v>154</v>
      </c>
    </row>
    <row r="3" spans="1:4">
      <c r="A3" s="4" t="s">
        <v>123</v>
      </c>
      <c r="B3" s="7" t="n">
        <v>7216</v>
      </c>
      <c r="C3" s="7" t="n">
        <v>8636</v>
      </c>
      <c r="D3" s="7" t="n">
        <v>15212</v>
      </c>
    </row>
    <row r="4" spans="1:4">
      <c r="A4" s="4" t="s">
        <v>24</v>
      </c>
      <c r="B4" s="4" t="s">
        <v>42</v>
      </c>
      <c r="C4" s="4" t="s">
        <v>42</v>
      </c>
    </row>
    <row r="5" spans="1:4">
      <c r="A5" s="4" t="s">
        <v>377</v>
      </c>
      <c r="B5" s="7" t="n">
        <v>7216</v>
      </c>
      <c r="C5" s="7" t="n">
        <v>8636</v>
      </c>
      <c r="D5" s="7" t="n">
        <v>152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8</v>
      </c>
      <c r="B1" s="2" t="s">
        <v>1</v>
      </c>
      <c r="D1" s="2" t="s">
        <v>63</v>
      </c>
    </row>
    <row r="2" spans="1:5">
      <c r="B2" s="2" t="s">
        <v>2</v>
      </c>
      <c r="C2" s="2" t="s">
        <v>64</v>
      </c>
      <c r="D2" s="2" t="s">
        <v>18</v>
      </c>
      <c r="E2" s="2" t="s">
        <v>19</v>
      </c>
    </row>
    <row r="3" spans="1:5">
      <c r="A3" s="3" t="s">
        <v>379</v>
      </c>
    </row>
    <row r="4" spans="1:5">
      <c r="A4" s="4" t="s">
        <v>380</v>
      </c>
      <c r="B4" s="7" t="n">
        <v>18312</v>
      </c>
      <c r="C4" s="7" t="n">
        <v>19215</v>
      </c>
      <c r="D4" s="7" t="n">
        <v>98022</v>
      </c>
      <c r="E4" s="7" t="n">
        <v>183543</v>
      </c>
    </row>
    <row r="5" spans="1:5">
      <c r="A5" s="3" t="s">
        <v>381</v>
      </c>
    </row>
    <row r="6" spans="1:5">
      <c r="A6" s="4" t="s">
        <v>382</v>
      </c>
      <c r="B6" s="5" t="n">
        <v>6000</v>
      </c>
      <c r="C6" s="5" t="n">
        <v>6000</v>
      </c>
      <c r="D6" s="5" t="n">
        <v>27867</v>
      </c>
      <c r="E6" s="5" t="n">
        <v>27746</v>
      </c>
    </row>
    <row r="7" spans="1:5">
      <c r="A7" s="4" t="s">
        <v>76</v>
      </c>
      <c r="B7" s="5" t="n">
        <v>12312</v>
      </c>
      <c r="C7" s="5" t="n">
        <v>13215</v>
      </c>
      <c r="D7" s="5" t="n">
        <v>70155</v>
      </c>
      <c r="E7" s="5" t="n">
        <v>155797</v>
      </c>
    </row>
    <row r="8" spans="1:5">
      <c r="A8" s="4" t="s">
        <v>383</v>
      </c>
    </row>
    <row r="9" spans="1:5">
      <c r="A9" s="3" t="s">
        <v>379</v>
      </c>
    </row>
    <row r="10" spans="1:5">
      <c r="A10" s="4" t="s">
        <v>380</v>
      </c>
      <c r="B10" s="5" t="n">
        <v>2378</v>
      </c>
      <c r="C10" s="5" t="n">
        <v>3067</v>
      </c>
      <c r="D10" s="5" t="n">
        <v>10016</v>
      </c>
      <c r="E10" s="5" t="n">
        <v>18499</v>
      </c>
    </row>
    <row r="11" spans="1:5">
      <c r="A11" s="4" t="s">
        <v>384</v>
      </c>
    </row>
    <row r="12" spans="1:5">
      <c r="A12" s="3" t="s">
        <v>379</v>
      </c>
    </row>
    <row r="13" spans="1:5">
      <c r="A13" s="4" t="s">
        <v>380</v>
      </c>
      <c r="D13" s="5" t="n">
        <v>88006</v>
      </c>
      <c r="E13" s="5" t="n">
        <v>165044</v>
      </c>
    </row>
    <row r="14" spans="1:5">
      <c r="A14" s="4" t="s">
        <v>317</v>
      </c>
    </row>
    <row r="15" spans="1:5">
      <c r="A15" s="3" t="s">
        <v>381</v>
      </c>
    </row>
    <row r="16" spans="1:5">
      <c r="A16" s="4" t="s">
        <v>382</v>
      </c>
      <c r="B16" s="5" t="n">
        <v>6000</v>
      </c>
      <c r="C16" s="5" t="n">
        <v>6000</v>
      </c>
      <c r="D16" s="7" t="n">
        <v>27867</v>
      </c>
      <c r="E16" s="7" t="n">
        <v>27746</v>
      </c>
    </row>
    <row r="17" spans="1:5">
      <c r="A17" s="4" t="s">
        <v>385</v>
      </c>
    </row>
    <row r="18" spans="1:5">
      <c r="A18" s="3" t="s">
        <v>379</v>
      </c>
    </row>
    <row r="19" spans="1:5">
      <c r="A19" s="4" t="s">
        <v>380</v>
      </c>
      <c r="B19" s="7" t="n">
        <v>15934</v>
      </c>
      <c r="C19" s="7" t="n">
        <v>161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86</v>
      </c>
      <c r="B1" s="2" t="s">
        <v>1</v>
      </c>
      <c r="C1" s="2" t="s">
        <v>63</v>
      </c>
    </row>
    <row r="2" spans="1:4">
      <c r="B2" s="2" t="s">
        <v>2</v>
      </c>
      <c r="C2" s="2" t="s">
        <v>18</v>
      </c>
      <c r="D2" s="2" t="s">
        <v>19</v>
      </c>
    </row>
    <row r="3" spans="1:4">
      <c r="A3" s="3" t="s">
        <v>387</v>
      </c>
    </row>
    <row r="4" spans="1:4">
      <c r="A4" s="4" t="s">
        <v>388</v>
      </c>
      <c r="B4" s="7" t="n">
        <v>4736648</v>
      </c>
      <c r="C4" s="7" t="n">
        <v>4862621</v>
      </c>
      <c r="D4" s="7" t="n">
        <v>4596136</v>
      </c>
    </row>
    <row r="5" spans="1:4">
      <c r="A5" s="4" t="s">
        <v>389</v>
      </c>
      <c r="B5" s="5" t="n">
        <v>-4321412</v>
      </c>
      <c r="C5" s="5" t="n">
        <v>-4349661</v>
      </c>
      <c r="D5" s="5" t="n">
        <v>-3848199</v>
      </c>
    </row>
    <row r="6" spans="1:4">
      <c r="A6" s="4" t="s">
        <v>27</v>
      </c>
      <c r="B6" s="7" t="n">
        <v>415236</v>
      </c>
      <c r="C6" s="7" t="n">
        <v>512960</v>
      </c>
      <c r="D6" s="5" t="n">
        <v>747937</v>
      </c>
    </row>
    <row r="7" spans="1:4">
      <c r="A7" s="4" t="s">
        <v>390</v>
      </c>
    </row>
    <row r="8" spans="1:4">
      <c r="A8" s="3" t="s">
        <v>387</v>
      </c>
    </row>
    <row r="9" spans="1:4">
      <c r="A9" s="4" t="s">
        <v>391</v>
      </c>
      <c r="B9" s="4" t="s">
        <v>392</v>
      </c>
      <c r="C9" s="4" t="s">
        <v>392</v>
      </c>
    </row>
    <row r="10" spans="1:4">
      <c r="A10" s="4" t="s">
        <v>388</v>
      </c>
      <c r="B10" s="7" t="n">
        <v>4509487</v>
      </c>
      <c r="C10" s="7" t="n">
        <v>4419412</v>
      </c>
      <c r="D10" s="5" t="n">
        <v>4152927</v>
      </c>
    </row>
    <row r="11" spans="1:4">
      <c r="A11" s="4" t="s">
        <v>393</v>
      </c>
    </row>
    <row r="12" spans="1:4">
      <c r="A12" s="3" t="s">
        <v>387</v>
      </c>
    </row>
    <row r="13" spans="1:4">
      <c r="A13" s="4" t="s">
        <v>391</v>
      </c>
      <c r="B13" s="4" t="s">
        <v>394</v>
      </c>
      <c r="C13" s="4" t="s">
        <v>394</v>
      </c>
    </row>
    <row r="14" spans="1:4">
      <c r="A14" s="4" t="s">
        <v>388</v>
      </c>
      <c r="B14" s="7" t="n">
        <v>145228</v>
      </c>
      <c r="C14" s="7" t="n">
        <v>158732</v>
      </c>
      <c r="D14" s="5" t="n">
        <v>158732</v>
      </c>
    </row>
    <row r="15" spans="1:4">
      <c r="A15" s="4" t="s">
        <v>395</v>
      </c>
    </row>
    <row r="16" spans="1:4">
      <c r="A16" s="3" t="s">
        <v>387</v>
      </c>
    </row>
    <row r="17" spans="1:4">
      <c r="A17" s="4" t="s">
        <v>391</v>
      </c>
      <c r="B17" s="4" t="s">
        <v>396</v>
      </c>
      <c r="C17" s="4" t="s">
        <v>396</v>
      </c>
    </row>
    <row r="18" spans="1:4">
      <c r="A18" s="4" t="s">
        <v>388</v>
      </c>
      <c r="B18" s="4" t="s">
        <v>42</v>
      </c>
      <c r="C18" s="7" t="n">
        <v>189857</v>
      </c>
      <c r="D18" s="5" t="n">
        <v>189857</v>
      </c>
    </row>
    <row r="19" spans="1:4">
      <c r="A19" s="4" t="s">
        <v>397</v>
      </c>
    </row>
    <row r="20" spans="1:4">
      <c r="A20" s="3" t="s">
        <v>387</v>
      </c>
    </row>
    <row r="21" spans="1:4">
      <c r="A21" s="4" t="s">
        <v>391</v>
      </c>
      <c r="B21" s="4" t="s">
        <v>398</v>
      </c>
      <c r="C21" s="4" t="s">
        <v>399</v>
      </c>
    </row>
    <row r="22" spans="1:4">
      <c r="A22" s="4" t="s">
        <v>388</v>
      </c>
      <c r="B22" s="7" t="n">
        <v>81933</v>
      </c>
      <c r="C22" s="7" t="n">
        <v>94620</v>
      </c>
      <c r="D22" s="7" t="n">
        <v>946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400</v>
      </c>
      <c r="B1" s="2" t="s">
        <v>1</v>
      </c>
      <c r="D1" s="2" t="s">
        <v>63</v>
      </c>
    </row>
    <row r="2" spans="1:5">
      <c r="B2" s="2" t="s">
        <v>2</v>
      </c>
      <c r="C2" s="2" t="s">
        <v>64</v>
      </c>
      <c r="D2" s="2" t="s">
        <v>18</v>
      </c>
      <c r="E2" s="2" t="s">
        <v>19</v>
      </c>
    </row>
    <row r="3" spans="1:5">
      <c r="A3" s="3" t="s">
        <v>387</v>
      </c>
    </row>
    <row r="4" spans="1:5">
      <c r="A4" s="4" t="s">
        <v>401</v>
      </c>
      <c r="B4" s="7" t="n">
        <v>122938</v>
      </c>
      <c r="C4" s="7" t="n">
        <v>125635</v>
      </c>
      <c r="D4" s="7" t="n">
        <v>501463</v>
      </c>
      <c r="E4" s="7" t="n">
        <v>599930</v>
      </c>
    </row>
    <row r="5" spans="1:5">
      <c r="A5" s="4" t="s">
        <v>67</v>
      </c>
    </row>
    <row r="6" spans="1:5">
      <c r="A6" s="3" t="s">
        <v>387</v>
      </c>
    </row>
    <row r="7" spans="1:5">
      <c r="A7" s="4" t="s">
        <v>401</v>
      </c>
      <c r="B7" s="5" t="n">
        <v>88149</v>
      </c>
      <c r="C7" s="5" t="n">
        <v>100214</v>
      </c>
      <c r="D7" s="5" t="n">
        <v>382876</v>
      </c>
      <c r="E7" s="5" t="n">
        <v>490551</v>
      </c>
    </row>
    <row r="8" spans="1:5">
      <c r="A8" s="4" t="s">
        <v>69</v>
      </c>
    </row>
    <row r="9" spans="1:5">
      <c r="A9" s="3" t="s">
        <v>387</v>
      </c>
    </row>
    <row r="10" spans="1:5">
      <c r="A10" s="4" t="s">
        <v>401</v>
      </c>
      <c r="B10" s="7" t="n">
        <v>34789</v>
      </c>
      <c r="C10" s="7" t="n">
        <v>25421</v>
      </c>
      <c r="D10" s="7" t="n">
        <v>118587</v>
      </c>
      <c r="E10" s="7" t="n">
        <v>1093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v>
      </c>
      <c r="B1" s="2" t="s">
        <v>1</v>
      </c>
      <c r="D1" s="2" t="s">
        <v>63</v>
      </c>
    </row>
    <row r="2" spans="1:5">
      <c r="B2" s="2" t="s">
        <v>2</v>
      </c>
      <c r="C2" s="2" t="s">
        <v>64</v>
      </c>
      <c r="D2" s="2" t="s">
        <v>18</v>
      </c>
      <c r="E2" s="2" t="s">
        <v>19</v>
      </c>
    </row>
    <row r="3" spans="1:5">
      <c r="A3" s="3" t="s">
        <v>65</v>
      </c>
    </row>
    <row r="4" spans="1:5">
      <c r="A4" s="4" t="s">
        <v>66</v>
      </c>
      <c r="B4" s="7" t="n">
        <v>5046766</v>
      </c>
      <c r="C4" s="7" t="n">
        <v>6797271</v>
      </c>
      <c r="D4" s="7" t="n">
        <v>21830928</v>
      </c>
      <c r="E4" s="7" t="n">
        <v>21377557</v>
      </c>
    </row>
    <row r="5" spans="1:5">
      <c r="A5" s="4" t="s">
        <v>67</v>
      </c>
      <c r="B5" s="5" t="n">
        <v>4108969</v>
      </c>
      <c r="C5" s="5" t="n">
        <v>5579569</v>
      </c>
      <c r="D5" s="5" t="n">
        <v>19070205</v>
      </c>
      <c r="E5" s="5" t="n">
        <v>21702984</v>
      </c>
    </row>
    <row r="6" spans="1:5">
      <c r="A6" s="4" t="s">
        <v>68</v>
      </c>
      <c r="B6" s="5" t="n">
        <v>937797</v>
      </c>
      <c r="C6" s="5" t="n">
        <v>1217702</v>
      </c>
      <c r="D6" s="5" t="n">
        <v>2760723</v>
      </c>
      <c r="E6" s="5" t="n">
        <v>-325427</v>
      </c>
    </row>
    <row r="7" spans="1:5">
      <c r="A7" s="4" t="s">
        <v>69</v>
      </c>
      <c r="B7" s="5" t="n">
        <v>1596497</v>
      </c>
      <c r="C7" s="5" t="n">
        <v>1630136</v>
      </c>
      <c r="D7" s="5" t="n">
        <v>5473566</v>
      </c>
      <c r="E7" s="5" t="n">
        <v>6099564</v>
      </c>
    </row>
    <row r="8" spans="1:5">
      <c r="A8" s="4" t="s">
        <v>70</v>
      </c>
      <c r="B8" s="5" t="n">
        <v>-658700</v>
      </c>
      <c r="C8" s="5" t="n">
        <v>-412434</v>
      </c>
      <c r="D8" s="5" t="n">
        <v>-2712843</v>
      </c>
      <c r="E8" s="5" t="n">
        <v>-6424991</v>
      </c>
    </row>
    <row r="9" spans="1:5">
      <c r="A9" s="3" t="s">
        <v>71</v>
      </c>
    </row>
    <row r="10" spans="1:5">
      <c r="A10" s="4" t="s">
        <v>72</v>
      </c>
      <c r="B10" s="5" t="n">
        <v>5380</v>
      </c>
      <c r="E10" s="5" t="n">
        <v>17738</v>
      </c>
    </row>
    <row r="11" spans="1:5">
      <c r="A11" s="4" t="s">
        <v>73</v>
      </c>
      <c r="B11" s="5" t="n">
        <v>-5294</v>
      </c>
      <c r="C11" s="5" t="n">
        <v>-3978</v>
      </c>
      <c r="D11" s="5" t="n">
        <v>-25249</v>
      </c>
      <c r="E11" s="5" t="n">
        <v>-125012</v>
      </c>
    </row>
    <row r="12" spans="1:5">
      <c r="A12" s="4" t="s">
        <v>74</v>
      </c>
      <c r="B12" s="5" t="n">
        <v>86</v>
      </c>
      <c r="C12" s="5" t="n">
        <v>-3978</v>
      </c>
      <c r="D12" s="5" t="n">
        <v>-25249</v>
      </c>
      <c r="E12" s="5" t="n">
        <v>-107274</v>
      </c>
    </row>
    <row r="13" spans="1:5">
      <c r="A13" s="4" t="s">
        <v>75</v>
      </c>
      <c r="B13" s="5" t="n">
        <v>-658614</v>
      </c>
      <c r="C13" s="5" t="n">
        <v>-416412</v>
      </c>
      <c r="D13" s="5" t="n">
        <v>-2738092</v>
      </c>
      <c r="E13" s="5" t="n">
        <v>-6532265</v>
      </c>
    </row>
    <row r="14" spans="1:5">
      <c r="A14" s="4" t="s">
        <v>76</v>
      </c>
      <c r="B14" s="5" t="n">
        <v>12312</v>
      </c>
      <c r="C14" s="5" t="n">
        <v>13215</v>
      </c>
      <c r="D14" s="5" t="n">
        <v>70155</v>
      </c>
      <c r="E14" s="5" t="n">
        <v>155797</v>
      </c>
    </row>
    <row r="15" spans="1:5">
      <c r="A15" s="4" t="s">
        <v>77</v>
      </c>
      <c r="B15" s="7" t="n">
        <v>-646302</v>
      </c>
      <c r="C15" s="7" t="n">
        <v>-403197</v>
      </c>
      <c r="D15" s="7" t="n">
        <v>-2667937</v>
      </c>
      <c r="E15" s="7" t="n">
        <v>-6376468</v>
      </c>
    </row>
    <row r="16" spans="1:5">
      <c r="A16" s="3" t="s">
        <v>78</v>
      </c>
    </row>
    <row r="17" spans="1:5">
      <c r="A17" s="4" t="s">
        <v>79</v>
      </c>
      <c r="B17" s="9" t="n">
        <v>-0.02</v>
      </c>
      <c r="C17" s="9" t="n">
        <v>-0.01</v>
      </c>
      <c r="D17" s="9" t="n">
        <v>-0.06</v>
      </c>
      <c r="E17" s="9" t="n">
        <v>-0.15</v>
      </c>
    </row>
    <row r="18" spans="1:5">
      <c r="A18" s="4" t="s">
        <v>76</v>
      </c>
      <c r="B18" s="4" t="s">
        <v>42</v>
      </c>
      <c r="C18" s="4" t="s">
        <v>42</v>
      </c>
      <c r="D18" s="4" t="s">
        <v>42</v>
      </c>
      <c r="E18" s="4" t="s">
        <v>42</v>
      </c>
    </row>
    <row r="19" spans="1:5">
      <c r="A19" s="4" t="s">
        <v>80</v>
      </c>
      <c r="B19" s="9" t="n">
        <v>-0.02</v>
      </c>
      <c r="C19" s="9" t="n">
        <v>-0.01</v>
      </c>
      <c r="D19" s="9" t="n">
        <v>-0.06</v>
      </c>
      <c r="E19" s="9" t="n">
        <v>-0.15</v>
      </c>
    </row>
    <row r="20" spans="1:5">
      <c r="A20" s="4" t="s">
        <v>81</v>
      </c>
      <c r="B20" s="5" t="n">
        <v>41543655</v>
      </c>
      <c r="C20" s="5" t="n">
        <v>41543655</v>
      </c>
      <c r="D20" s="5" t="n">
        <v>41543655</v>
      </c>
      <c r="E20" s="5" t="n">
        <v>41543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48"/>
    <col customWidth="1" max="2" min="2" width="27"/>
    <col customWidth="1" max="3" min="3" width="27"/>
    <col customWidth="1" max="4" min="4" width="28"/>
    <col customWidth="1" max="5" min="5" width="28"/>
    <col customWidth="1" max="6" min="6" width="35"/>
    <col customWidth="1" max="7" min="7" width="35"/>
    <col customWidth="1" max="8" min="8" width="21"/>
  </cols>
  <sheetData>
    <row r="1" spans="1:8">
      <c r="A1" s="1" t="s">
        <v>402</v>
      </c>
      <c r="B1" s="2" t="s">
        <v>403</v>
      </c>
      <c r="C1" s="2" t="s">
        <v>404</v>
      </c>
      <c r="D1" s="2" t="s">
        <v>405</v>
      </c>
      <c r="E1" s="2" t="s">
        <v>406</v>
      </c>
      <c r="F1" s="2" t="s">
        <v>407</v>
      </c>
      <c r="G1" s="2" t="s">
        <v>408</v>
      </c>
      <c r="H1" s="2" t="s">
        <v>409</v>
      </c>
    </row>
    <row r="2" spans="1:8">
      <c r="A2" s="3" t="s">
        <v>410</v>
      </c>
    </row>
    <row r="3" spans="1:8">
      <c r="A3" s="4" t="s">
        <v>411</v>
      </c>
      <c r="G3" s="5" t="n">
        <v>2</v>
      </c>
      <c r="H3" s="5" t="n">
        <v>2</v>
      </c>
    </row>
    <row r="4" spans="1:8">
      <c r="A4" s="4" t="s">
        <v>412</v>
      </c>
      <c r="B4" s="4" t="s">
        <v>413</v>
      </c>
      <c r="C4" s="4" t="s">
        <v>413</v>
      </c>
      <c r="D4" s="4" t="s">
        <v>414</v>
      </c>
      <c r="E4" s="4" t="s">
        <v>415</v>
      </c>
    </row>
    <row r="5" spans="1:8">
      <c r="A5" s="4" t="s">
        <v>416</v>
      </c>
      <c r="B5" s="5" t="n">
        <v>11</v>
      </c>
      <c r="C5" s="5" t="n">
        <v>11</v>
      </c>
      <c r="D5" s="5" t="n">
        <v>11</v>
      </c>
      <c r="E5" s="5" t="n">
        <v>11</v>
      </c>
    </row>
    <row r="6" spans="1:8">
      <c r="A6" s="4" t="s">
        <v>417</v>
      </c>
      <c r="B6" s="4" t="s">
        <v>418</v>
      </c>
      <c r="C6" s="4" t="s">
        <v>418</v>
      </c>
      <c r="D6" s="4" t="s">
        <v>418</v>
      </c>
      <c r="E6" s="4" t="s">
        <v>418</v>
      </c>
    </row>
    <row r="7" spans="1:8">
      <c r="A7" s="4" t="s">
        <v>419</v>
      </c>
      <c r="B7" s="7" t="n">
        <v>4358</v>
      </c>
      <c r="C7" s="7" t="n">
        <v>4396</v>
      </c>
      <c r="D7" s="7" t="n">
        <v>7456</v>
      </c>
      <c r="E7" s="7" t="n">
        <v>7566</v>
      </c>
    </row>
    <row r="8" spans="1:8">
      <c r="A8" s="4" t="s">
        <v>420</v>
      </c>
      <c r="B8" s="4" t="s">
        <v>421</v>
      </c>
      <c r="C8" s="4" t="s">
        <v>422</v>
      </c>
      <c r="D8" s="4" t="s">
        <v>423</v>
      </c>
      <c r="E8" s="4" t="s">
        <v>424</v>
      </c>
    </row>
    <row r="9" spans="1:8">
      <c r="A9" s="4" t="s">
        <v>425</v>
      </c>
      <c r="B9" s="4" t="s">
        <v>426</v>
      </c>
      <c r="C9" s="4" t="s">
        <v>427</v>
      </c>
      <c r="D9" s="4" t="s">
        <v>428</v>
      </c>
      <c r="E9" s="4" t="s">
        <v>429</v>
      </c>
    </row>
    <row r="10" spans="1:8">
      <c r="A10" s="4" t="s">
        <v>430</v>
      </c>
    </row>
    <row r="11" spans="1:8">
      <c r="A11" s="3" t="s">
        <v>410</v>
      </c>
    </row>
    <row r="12" spans="1:8">
      <c r="A12" s="4" t="s">
        <v>411</v>
      </c>
      <c r="F12" s="5" t="n">
        <v>1</v>
      </c>
      <c r="G12" s="5" t="n">
        <v>1</v>
      </c>
    </row>
    <row r="13" spans="1:8">
      <c r="A13" s="4" t="s">
        <v>412</v>
      </c>
      <c r="F13" s="4" t="s">
        <v>413</v>
      </c>
      <c r="G13" s="4" t="s">
        <v>413</v>
      </c>
    </row>
    <row r="14" spans="1:8">
      <c r="A14" s="4" t="s">
        <v>431</v>
      </c>
      <c r="F14" s="5" t="n">
        <v>11</v>
      </c>
      <c r="G14" s="5" t="n">
        <v>11</v>
      </c>
    </row>
    <row r="15" spans="1:8">
      <c r="A15" s="4" t="s">
        <v>417</v>
      </c>
      <c r="F15" s="4" t="s">
        <v>418</v>
      </c>
      <c r="G15" s="4" t="s">
        <v>418</v>
      </c>
    </row>
    <row r="16" spans="1:8">
      <c r="A16" s="4" t="s">
        <v>419</v>
      </c>
      <c r="F16" s="7" t="n">
        <v>4358</v>
      </c>
      <c r="G16" s="7" t="n">
        <v>4358</v>
      </c>
    </row>
    <row r="17" spans="1:8">
      <c r="A17" s="4" t="s">
        <v>420</v>
      </c>
      <c r="F17" s="4" t="s">
        <v>421</v>
      </c>
      <c r="G17" s="4" t="s">
        <v>421</v>
      </c>
    </row>
    <row r="18" spans="1:8">
      <c r="A18" s="4" t="s">
        <v>425</v>
      </c>
      <c r="F18" s="4" t="s">
        <v>426</v>
      </c>
      <c r="G18" s="4" t="s">
        <v>426</v>
      </c>
    </row>
    <row r="19" spans="1:8">
      <c r="A19" s="4" t="s">
        <v>432</v>
      </c>
    </row>
    <row r="20" spans="1:8">
      <c r="A20" s="3" t="s">
        <v>410</v>
      </c>
    </row>
    <row r="21" spans="1:8">
      <c r="A21" s="4" t="s">
        <v>411</v>
      </c>
      <c r="G21" s="5" t="n">
        <v>1</v>
      </c>
    </row>
    <row r="22" spans="1:8">
      <c r="A22" s="4" t="s">
        <v>412</v>
      </c>
      <c r="G22" s="4" t="s">
        <v>414</v>
      </c>
    </row>
    <row r="23" spans="1:8">
      <c r="A23" s="4" t="s">
        <v>431</v>
      </c>
      <c r="G23" s="5" t="n">
        <v>11</v>
      </c>
    </row>
    <row r="24" spans="1:8">
      <c r="A24" s="4" t="s">
        <v>417</v>
      </c>
      <c r="G24" s="4" t="s">
        <v>418</v>
      </c>
    </row>
    <row r="25" spans="1:8">
      <c r="A25" s="4" t="s">
        <v>419</v>
      </c>
      <c r="G25" s="7" t="n">
        <v>7456</v>
      </c>
    </row>
    <row r="26" spans="1:8">
      <c r="A26" s="4" t="s">
        <v>420</v>
      </c>
      <c r="G26" s="4" t="s">
        <v>429</v>
      </c>
    </row>
    <row r="27" spans="1:8">
      <c r="A27" s="4" t="s">
        <v>425</v>
      </c>
      <c r="G27" s="4" t="s">
        <v>4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37"/>
    <col customWidth="1" max="3" min="3" width="24"/>
    <col customWidth="1" max="4" min="4" width="24"/>
    <col customWidth="1" max="5" min="5" width="24"/>
  </cols>
  <sheetData>
    <row r="1" spans="1:5">
      <c r="A1" s="1" t="s">
        <v>433</v>
      </c>
      <c r="B1" s="2" t="s">
        <v>344</v>
      </c>
    </row>
    <row r="2" spans="1:5">
      <c r="B2" s="2" t="s">
        <v>434</v>
      </c>
      <c r="C2" s="2" t="s">
        <v>435</v>
      </c>
      <c r="D2" s="2" t="s">
        <v>436</v>
      </c>
      <c r="E2" s="2" t="s">
        <v>437</v>
      </c>
    </row>
    <row r="3" spans="1:5">
      <c r="A3" s="3" t="s">
        <v>438</v>
      </c>
    </row>
    <row r="4" spans="1:5">
      <c r="A4" s="4" t="s">
        <v>53</v>
      </c>
      <c r="C4" s="8" t="n">
        <v>0.001</v>
      </c>
      <c r="D4" s="8" t="n">
        <v>0.001</v>
      </c>
      <c r="E4" s="8" t="n">
        <v>0.001</v>
      </c>
    </row>
    <row r="5" spans="1:5">
      <c r="A5" s="4" t="s">
        <v>358</v>
      </c>
    </row>
    <row r="6" spans="1:5">
      <c r="A6" s="3" t="s">
        <v>438</v>
      </c>
    </row>
    <row r="7" spans="1:5">
      <c r="A7" s="4" t="s">
        <v>439</v>
      </c>
      <c r="B7" s="7" t="n">
        <v>2000000</v>
      </c>
    </row>
    <row r="8" spans="1:5">
      <c r="A8" s="4" t="s">
        <v>440</v>
      </c>
    </row>
    <row r="9" spans="1:5">
      <c r="A9" s="3" t="s">
        <v>438</v>
      </c>
    </row>
    <row r="10" spans="1:5">
      <c r="A10" s="4" t="s">
        <v>441</v>
      </c>
      <c r="B10" s="5" t="n">
        <v>1000000</v>
      </c>
    </row>
    <row r="11" spans="1:5">
      <c r="A11" s="4" t="s">
        <v>53</v>
      </c>
      <c r="B11" s="8" t="n">
        <v>0.001</v>
      </c>
    </row>
    <row r="12" spans="1:5">
      <c r="A12" s="4" t="s">
        <v>442</v>
      </c>
      <c r="B12" s="7" t="n">
        <v>2</v>
      </c>
    </row>
    <row r="13" spans="1:5">
      <c r="A13" s="4" t="s">
        <v>439</v>
      </c>
      <c r="B13" s="7" t="n">
        <v>2000000</v>
      </c>
    </row>
    <row r="14" spans="1:5">
      <c r="A14" s="4" t="s">
        <v>443</v>
      </c>
      <c r="B14" s="4" t="s">
        <v>444</v>
      </c>
    </row>
    <row r="15" spans="1:5">
      <c r="A15" s="4" t="s">
        <v>445</v>
      </c>
      <c r="B15" s="11" t="n">
        <v>2.5</v>
      </c>
    </row>
    <row r="16" spans="1:5">
      <c r="A16" s="4" t="s">
        <v>446</v>
      </c>
      <c r="B16" s="7" t="n">
        <v>5</v>
      </c>
    </row>
    <row r="17" spans="1:5">
      <c r="A17" s="4" t="s">
        <v>447</v>
      </c>
      <c r="B17" s="5" t="n">
        <v>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8</v>
      </c>
      <c r="B1" s="2" t="s">
        <v>449</v>
      </c>
      <c r="C1" s="2" t="s">
        <v>450</v>
      </c>
      <c r="D1" s="2" t="s">
        <v>451</v>
      </c>
      <c r="E1" s="2" t="s">
        <v>18</v>
      </c>
      <c r="F1" s="2" t="s">
        <v>452</v>
      </c>
    </row>
    <row r="2" spans="1:6">
      <c r="A2" s="3" t="s">
        <v>438</v>
      </c>
    </row>
    <row r="3" spans="1:6">
      <c r="A3" s="4" t="s">
        <v>453</v>
      </c>
      <c r="F3" s="9" t="n">
        <v>0.15</v>
      </c>
    </row>
    <row r="4" spans="1:6">
      <c r="A4" s="4" t="s">
        <v>51</v>
      </c>
    </row>
    <row r="5" spans="1:6">
      <c r="A5" s="3" t="s">
        <v>438</v>
      </c>
    </row>
    <row r="6" spans="1:6">
      <c r="A6" s="4" t="s">
        <v>454</v>
      </c>
      <c r="B6" s="5" t="n">
        <v>1360</v>
      </c>
    </row>
    <row r="7" spans="1:6">
      <c r="A7" s="4" t="s">
        <v>455</v>
      </c>
      <c r="B7" s="5" t="n">
        <v>13600</v>
      </c>
    </row>
    <row r="8" spans="1:6">
      <c r="A8" s="4" t="s">
        <v>453</v>
      </c>
      <c r="B8" s="9" t="n">
        <v>0.15</v>
      </c>
    </row>
    <row r="9" spans="1:6">
      <c r="A9" s="4" t="s">
        <v>456</v>
      </c>
    </row>
    <row r="10" spans="1:6">
      <c r="A10" s="3" t="s">
        <v>438</v>
      </c>
    </row>
    <row r="11" spans="1:6">
      <c r="A11" s="4" t="s">
        <v>457</v>
      </c>
      <c r="D11" s="5" t="n">
        <v>10</v>
      </c>
    </row>
    <row r="12" spans="1:6">
      <c r="A12" s="4" t="s">
        <v>453</v>
      </c>
      <c r="D12" s="9" t="n">
        <v>0.15</v>
      </c>
    </row>
    <row r="13" spans="1:6">
      <c r="A13" s="4" t="s">
        <v>458</v>
      </c>
    </row>
    <row r="14" spans="1:6">
      <c r="A14" s="3" t="s">
        <v>438</v>
      </c>
    </row>
    <row r="15" spans="1:6">
      <c r="A15" s="4" t="s">
        <v>454</v>
      </c>
      <c r="D15" s="5" t="n">
        <v>1500000</v>
      </c>
    </row>
    <row r="16" spans="1:6">
      <c r="A16" s="4" t="s">
        <v>459</v>
      </c>
    </row>
    <row r="17" spans="1:6">
      <c r="A17" s="3" t="s">
        <v>438</v>
      </c>
    </row>
    <row r="18" spans="1:6">
      <c r="A18" s="4" t="s">
        <v>457</v>
      </c>
      <c r="D18" s="5" t="n">
        <v>1</v>
      </c>
    </row>
    <row r="19" spans="1:6">
      <c r="A19" s="4" t="s">
        <v>460</v>
      </c>
    </row>
    <row r="20" spans="1:6">
      <c r="A20" s="3" t="s">
        <v>438</v>
      </c>
    </row>
    <row r="21" spans="1:6">
      <c r="A21" s="4" t="s">
        <v>454</v>
      </c>
      <c r="D21" s="5" t="n">
        <v>150000</v>
      </c>
    </row>
    <row r="22" spans="1:6">
      <c r="A22" s="4" t="s">
        <v>461</v>
      </c>
    </row>
    <row r="23" spans="1:6">
      <c r="A23" s="3" t="s">
        <v>438</v>
      </c>
    </row>
    <row r="24" spans="1:6">
      <c r="A24" s="4" t="s">
        <v>462</v>
      </c>
      <c r="D24" s="4" t="s">
        <v>463</v>
      </c>
    </row>
    <row r="25" spans="1:6">
      <c r="A25" s="4" t="s">
        <v>464</v>
      </c>
    </row>
    <row r="26" spans="1:6">
      <c r="A26" s="3" t="s">
        <v>438</v>
      </c>
    </row>
    <row r="27" spans="1:6">
      <c r="A27" s="4" t="s">
        <v>454</v>
      </c>
      <c r="D27" s="5" t="n">
        <v>6964750</v>
      </c>
    </row>
    <row r="28" spans="1:6">
      <c r="A28" s="4" t="s">
        <v>465</v>
      </c>
    </row>
    <row r="29" spans="1:6">
      <c r="A29" s="3" t="s">
        <v>438</v>
      </c>
    </row>
    <row r="30" spans="1:6">
      <c r="A30" s="4" t="s">
        <v>454</v>
      </c>
      <c r="D30" s="5" t="n">
        <v>696475</v>
      </c>
    </row>
    <row r="31" spans="1:6">
      <c r="A31" s="4" t="s">
        <v>466</v>
      </c>
    </row>
    <row r="32" spans="1:6">
      <c r="A32" s="3" t="s">
        <v>438</v>
      </c>
    </row>
    <row r="33" spans="1:6">
      <c r="A33" s="4" t="s">
        <v>455</v>
      </c>
      <c r="D33" s="5" t="n">
        <v>11631410</v>
      </c>
    </row>
    <row r="34" spans="1:6">
      <c r="A34" s="4" t="s">
        <v>467</v>
      </c>
    </row>
    <row r="35" spans="1:6">
      <c r="A35" s="3" t="s">
        <v>438</v>
      </c>
    </row>
    <row r="36" spans="1:6">
      <c r="A36" s="4" t="s">
        <v>454</v>
      </c>
      <c r="D36" s="5" t="n">
        <v>1163141</v>
      </c>
    </row>
    <row r="37" spans="1:6">
      <c r="A37" s="4" t="s">
        <v>468</v>
      </c>
    </row>
    <row r="38" spans="1:6">
      <c r="A38" s="3" t="s">
        <v>438</v>
      </c>
    </row>
    <row r="39" spans="1:6">
      <c r="A39" s="4" t="s">
        <v>469</v>
      </c>
      <c r="D39" s="7" t="n">
        <v>3489423</v>
      </c>
    </row>
    <row r="40" spans="1:6">
      <c r="A40" s="4" t="s">
        <v>454</v>
      </c>
      <c r="D40" s="5" t="n">
        <v>1163141</v>
      </c>
    </row>
    <row r="41" spans="1:6">
      <c r="A41" s="4" t="s">
        <v>470</v>
      </c>
      <c r="D41" s="7" t="n">
        <v>3</v>
      </c>
    </row>
    <row r="42" spans="1:6">
      <c r="A42" s="4" t="s">
        <v>471</v>
      </c>
    </row>
    <row r="43" spans="1:6">
      <c r="A43" s="3" t="s">
        <v>438</v>
      </c>
    </row>
    <row r="44" spans="1:6">
      <c r="A44" s="4" t="s">
        <v>454</v>
      </c>
      <c r="D44" s="5" t="n">
        <v>1666660</v>
      </c>
    </row>
    <row r="45" spans="1:6">
      <c r="A45" s="4" t="s">
        <v>472</v>
      </c>
    </row>
    <row r="46" spans="1:6">
      <c r="A46" s="3" t="s">
        <v>438</v>
      </c>
    </row>
    <row r="47" spans="1:6">
      <c r="A47" s="4" t="s">
        <v>454</v>
      </c>
      <c r="D47" s="5" t="n">
        <v>166666</v>
      </c>
    </row>
    <row r="48" spans="1:6">
      <c r="A48" s="4" t="s">
        <v>473</v>
      </c>
    </row>
    <row r="49" spans="1:6">
      <c r="A49" s="3" t="s">
        <v>438</v>
      </c>
    </row>
    <row r="50" spans="1:6">
      <c r="A50" s="4" t="s">
        <v>454</v>
      </c>
      <c r="D50" s="5" t="n">
        <v>1500000</v>
      </c>
    </row>
    <row r="51" spans="1:6">
      <c r="A51" s="4" t="s">
        <v>474</v>
      </c>
    </row>
    <row r="52" spans="1:6">
      <c r="A52" s="3" t="s">
        <v>438</v>
      </c>
    </row>
    <row r="53" spans="1:6">
      <c r="A53" s="4" t="s">
        <v>454</v>
      </c>
      <c r="D53" s="5" t="n">
        <v>150000</v>
      </c>
    </row>
    <row r="54" spans="1:6">
      <c r="A54" s="4" t="s">
        <v>475</v>
      </c>
    </row>
    <row r="55" spans="1:6">
      <c r="A55" s="3" t="s">
        <v>438</v>
      </c>
    </row>
    <row r="56" spans="1:6">
      <c r="A56" s="4" t="s">
        <v>476</v>
      </c>
      <c r="E56" s="5" t="n">
        <v>696475</v>
      </c>
    </row>
    <row r="57" spans="1:6">
      <c r="A57" s="4" t="s">
        <v>477</v>
      </c>
    </row>
    <row r="58" spans="1:6">
      <c r="A58" s="3" t="s">
        <v>438</v>
      </c>
    </row>
    <row r="59" spans="1:6">
      <c r="A59" s="4" t="s">
        <v>455</v>
      </c>
      <c r="E59" s="5" t="n">
        <v>6964750</v>
      </c>
    </row>
    <row r="60" spans="1:6">
      <c r="A60" s="4" t="s">
        <v>478</v>
      </c>
    </row>
    <row r="61" spans="1:6">
      <c r="A61" s="3" t="s">
        <v>438</v>
      </c>
    </row>
    <row r="62" spans="1:6">
      <c r="A62" s="4" t="s">
        <v>457</v>
      </c>
      <c r="E62" s="5" t="n">
        <v>696475</v>
      </c>
    </row>
    <row r="63" spans="1:6">
      <c r="A63" s="4" t="s">
        <v>479</v>
      </c>
    </row>
    <row r="64" spans="1:6">
      <c r="A64" s="3" t="s">
        <v>438</v>
      </c>
    </row>
    <row r="65" spans="1:6">
      <c r="A65" s="4" t="s">
        <v>476</v>
      </c>
      <c r="E65" s="5" t="n">
        <v>166666</v>
      </c>
    </row>
    <row r="66" spans="1:6">
      <c r="A66" s="4" t="s">
        <v>480</v>
      </c>
    </row>
    <row r="67" spans="1:6">
      <c r="A67" s="3" t="s">
        <v>438</v>
      </c>
    </row>
    <row r="68" spans="1:6">
      <c r="A68" s="4" t="s">
        <v>481</v>
      </c>
      <c r="D68" s="5" t="n">
        <v>1000000</v>
      </c>
    </row>
    <row r="69" spans="1:6">
      <c r="A69" s="4" t="s">
        <v>482</v>
      </c>
    </row>
    <row r="70" spans="1:6">
      <c r="A70" s="3" t="s">
        <v>438</v>
      </c>
    </row>
    <row r="71" spans="1:6">
      <c r="A71" s="4" t="s">
        <v>462</v>
      </c>
      <c r="C71" s="4" t="s">
        <v>463</v>
      </c>
    </row>
    <row r="72" spans="1:6">
      <c r="A72" s="4" t="s">
        <v>470</v>
      </c>
      <c r="C72" s="7" t="n">
        <v>3</v>
      </c>
    </row>
    <row r="73" spans="1:6">
      <c r="A73" s="4" t="s">
        <v>483</v>
      </c>
      <c r="C73" s="7" t="n">
        <v>999999</v>
      </c>
    </row>
    <row r="74" spans="1:6">
      <c r="A74" s="4" t="s">
        <v>484</v>
      </c>
    </row>
    <row r="75" spans="1:6">
      <c r="A75" s="3" t="s">
        <v>438</v>
      </c>
    </row>
    <row r="76" spans="1:6">
      <c r="A76" s="4" t="s">
        <v>455</v>
      </c>
      <c r="C76" s="5" t="n">
        <v>3333330</v>
      </c>
    </row>
    <row r="77" spans="1:6">
      <c r="A77" s="4" t="s">
        <v>453</v>
      </c>
      <c r="C77" s="9" t="n">
        <v>0.15</v>
      </c>
    </row>
    <row r="78" spans="1:6">
      <c r="A78" s="4" t="s">
        <v>485</v>
      </c>
    </row>
    <row r="79" spans="1:6">
      <c r="A79" s="3" t="s">
        <v>438</v>
      </c>
    </row>
    <row r="80" spans="1:6">
      <c r="A80" s="4" t="s">
        <v>454</v>
      </c>
      <c r="C80" s="5" t="n">
        <v>3333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344</v>
      </c>
    </row>
    <row r="2" spans="1:4">
      <c r="B2" s="2" t="s">
        <v>487</v>
      </c>
      <c r="C2" s="2" t="s">
        <v>488</v>
      </c>
      <c r="D2" s="2" t="s">
        <v>489</v>
      </c>
    </row>
    <row r="3" spans="1:4">
      <c r="A3" s="4" t="s">
        <v>490</v>
      </c>
    </row>
    <row r="4" spans="1:4">
      <c r="A4" s="3" t="s">
        <v>438</v>
      </c>
    </row>
    <row r="5" spans="1:4">
      <c r="A5" s="4" t="s">
        <v>491</v>
      </c>
      <c r="D5" s="7" t="n">
        <v>500000</v>
      </c>
    </row>
    <row r="6" spans="1:4">
      <c r="A6" s="4" t="s">
        <v>492</v>
      </c>
    </row>
    <row r="7" spans="1:4">
      <c r="A7" s="3" t="s">
        <v>438</v>
      </c>
    </row>
    <row r="8" spans="1:4">
      <c r="A8" s="4" t="s">
        <v>491</v>
      </c>
      <c r="B8" s="7" t="n">
        <v>1000000</v>
      </c>
    </row>
    <row r="9" spans="1:4">
      <c r="A9" s="4" t="s">
        <v>493</v>
      </c>
      <c r="B9" s="4" t="s">
        <v>494</v>
      </c>
    </row>
    <row r="10" spans="1:4">
      <c r="A10" s="4" t="s">
        <v>495</v>
      </c>
      <c r="B10" s="7" t="n">
        <v>1000000</v>
      </c>
    </row>
    <row r="11" spans="1:4">
      <c r="A11" s="4" t="s">
        <v>496</v>
      </c>
    </row>
    <row r="12" spans="1:4">
      <c r="A12" s="3" t="s">
        <v>438</v>
      </c>
    </row>
    <row r="13" spans="1:4">
      <c r="A13" s="4" t="s">
        <v>491</v>
      </c>
      <c r="C13" s="7" t="n">
        <v>1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18</v>
      </c>
      <c r="D1" s="2" t="s">
        <v>19</v>
      </c>
    </row>
    <row r="2" spans="1:4">
      <c r="A2" s="3" t="s">
        <v>270</v>
      </c>
    </row>
    <row r="3" spans="1:4">
      <c r="A3" s="4" t="s">
        <v>498</v>
      </c>
      <c r="B3" s="5" t="n">
        <v>258374550</v>
      </c>
      <c r="C3" s="5" t="n">
        <v>258374550</v>
      </c>
      <c r="D3" s="5" t="n">
        <v>218333750</v>
      </c>
    </row>
    <row r="4" spans="1:4">
      <c r="A4" s="4" t="s">
        <v>499</v>
      </c>
    </row>
    <row r="5" spans="1:4">
      <c r="A5" s="3" t="s">
        <v>270</v>
      </c>
    </row>
    <row r="6" spans="1:4">
      <c r="A6" s="4" t="s">
        <v>498</v>
      </c>
      <c r="B6" s="5" t="n">
        <v>3400000</v>
      </c>
      <c r="C6" s="5" t="n">
        <v>4000000</v>
      </c>
      <c r="D6" s="5" t="n">
        <v>2975000</v>
      </c>
    </row>
    <row r="7" spans="1:4">
      <c r="A7" s="4" t="s">
        <v>500</v>
      </c>
    </row>
    <row r="8" spans="1:4">
      <c r="A8" s="3" t="s">
        <v>270</v>
      </c>
    </row>
    <row r="9" spans="1:4">
      <c r="A9" s="4" t="s">
        <v>498</v>
      </c>
      <c r="B9" s="5" t="n">
        <v>25596980</v>
      </c>
      <c r="C9" s="5" t="n">
        <v>24996980</v>
      </c>
      <c r="D9" s="5" t="n">
        <v>26021980</v>
      </c>
    </row>
    <row r="10" spans="1:4">
      <c r="A10" s="4" t="s">
        <v>501</v>
      </c>
    </row>
    <row r="11" spans="1:4">
      <c r="A11" s="3" t="s">
        <v>270</v>
      </c>
    </row>
    <row r="12" spans="1:4">
      <c r="A12" s="4" t="s">
        <v>498</v>
      </c>
      <c r="B12" s="5" t="n">
        <v>25098330</v>
      </c>
      <c r="C12" s="5" t="n">
        <v>25098330</v>
      </c>
      <c r="D12" s="5" t="n">
        <v>25084730</v>
      </c>
    </row>
    <row r="13" spans="1:4">
      <c r="A13" s="4" t="s">
        <v>502</v>
      </c>
    </row>
    <row r="14" spans="1:4">
      <c r="A14" s="3" t="s">
        <v>270</v>
      </c>
    </row>
    <row r="15" spans="1:4">
      <c r="A15" s="4" t="s">
        <v>498</v>
      </c>
      <c r="B15" s="5" t="n">
        <v>25535000</v>
      </c>
      <c r="C15" s="5" t="n">
        <v>25535000</v>
      </c>
      <c r="D15" s="5" t="n">
        <v>25535000</v>
      </c>
    </row>
    <row r="16" spans="1:4">
      <c r="A16" s="4" t="s">
        <v>503</v>
      </c>
    </row>
    <row r="17" spans="1:4">
      <c r="A17" s="3" t="s">
        <v>270</v>
      </c>
    </row>
    <row r="18" spans="1:4">
      <c r="A18" s="4" t="s">
        <v>498</v>
      </c>
      <c r="B18" s="5" t="n">
        <v>7600000</v>
      </c>
      <c r="C18" s="5" t="n">
        <v>7600000</v>
      </c>
      <c r="D18" s="5" t="n">
        <v>7600000</v>
      </c>
    </row>
    <row r="19" spans="1:4">
      <c r="A19" s="4" t="s">
        <v>504</v>
      </c>
    </row>
    <row r="20" spans="1:4">
      <c r="A20" s="3" t="s">
        <v>270</v>
      </c>
    </row>
    <row r="21" spans="1:4">
      <c r="A21" s="4" t="s">
        <v>498</v>
      </c>
      <c r="B21" s="5" t="n">
        <v>106144240</v>
      </c>
      <c r="C21" s="5" t="n">
        <v>106144240</v>
      </c>
      <c r="D21" s="5" t="n">
        <v>106117040</v>
      </c>
    </row>
    <row r="22" spans="1:4">
      <c r="A22" s="4" t="s">
        <v>505</v>
      </c>
    </row>
    <row r="23" spans="1:4">
      <c r="A23" s="3" t="s">
        <v>270</v>
      </c>
    </row>
    <row r="24" spans="1:4">
      <c r="A24" s="4" t="s">
        <v>498</v>
      </c>
      <c r="B24" s="5" t="n">
        <v>65000000</v>
      </c>
      <c r="C24" s="5" t="n">
        <v>65000000</v>
      </c>
      <c r="D24" s="5" t="n">
        <v>2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 customWidth="1" max="6" min="6" width="8"/>
    <col customWidth="1" max="7" min="7" width="25"/>
    <col customWidth="1" max="8" min="8" width="4"/>
    <col customWidth="1" max="9" min="9" width="24"/>
    <col customWidth="1" max="10" min="10" width="4"/>
  </cols>
  <sheetData>
    <row r="1" spans="1:10">
      <c r="A1" s="1" t="s">
        <v>506</v>
      </c>
      <c r="C1" s="2" t="s">
        <v>1</v>
      </c>
      <c r="E1" s="2" t="s">
        <v>63</v>
      </c>
    </row>
    <row r="2" spans="1:10">
      <c r="C2" s="2" t="s">
        <v>2</v>
      </c>
      <c r="E2" s="2" t="s">
        <v>18</v>
      </c>
      <c r="G2" s="2" t="s">
        <v>19</v>
      </c>
      <c r="I2" s="2" t="s">
        <v>349</v>
      </c>
    </row>
    <row r="3" spans="1:10">
      <c r="A3" s="3" t="s">
        <v>507</v>
      </c>
    </row>
    <row r="4" spans="1:10">
      <c r="A4" s="4" t="s">
        <v>508</v>
      </c>
      <c r="C4" s="5" t="n">
        <v>4000000</v>
      </c>
      <c r="E4" s="5" t="n">
        <v>2975000</v>
      </c>
      <c r="G4" s="5" t="n">
        <v>6725000</v>
      </c>
    </row>
    <row r="5" spans="1:10">
      <c r="A5" s="4" t="s">
        <v>509</v>
      </c>
      <c r="C5" s="4" t="s">
        <v>42</v>
      </c>
      <c r="E5" s="5" t="n">
        <v>1500000</v>
      </c>
      <c r="G5" s="5" t="n">
        <v>700000</v>
      </c>
    </row>
    <row r="6" spans="1:10">
      <c r="A6" s="4" t="s">
        <v>510</v>
      </c>
      <c r="C6" s="4" t="s">
        <v>42</v>
      </c>
      <c r="E6" s="4" t="s">
        <v>42</v>
      </c>
      <c r="G6" s="4" t="s">
        <v>42</v>
      </c>
    </row>
    <row r="7" spans="1:10">
      <c r="A7" s="4" t="s">
        <v>511</v>
      </c>
      <c r="C7" s="5" t="n">
        <v>-600000</v>
      </c>
      <c r="E7" s="5" t="n">
        <v>-475000</v>
      </c>
      <c r="G7" s="5" t="n">
        <v>-4450000</v>
      </c>
    </row>
    <row r="8" spans="1:10">
      <c r="A8" s="4" t="s">
        <v>508</v>
      </c>
      <c r="C8" s="5" t="n">
        <v>3400000</v>
      </c>
      <c r="E8" s="5" t="n">
        <v>4000000</v>
      </c>
      <c r="G8" s="5" t="n">
        <v>2975000</v>
      </c>
      <c r="I8" s="5" t="n">
        <v>6725000</v>
      </c>
    </row>
    <row r="9" spans="1:10">
      <c r="A9" s="4" t="s">
        <v>512</v>
      </c>
      <c r="C9" s="5" t="n">
        <v>1516666</v>
      </c>
      <c r="E9" s="5" t="n">
        <v>1516666</v>
      </c>
    </row>
    <row r="10" spans="1:10">
      <c r="A10" s="3" t="s">
        <v>513</v>
      </c>
    </row>
    <row r="11" spans="1:10">
      <c r="A11" s="4" t="s">
        <v>508</v>
      </c>
      <c r="C11" s="9" t="n">
        <v>0.1</v>
      </c>
      <c r="E11" s="9" t="n">
        <v>0.9</v>
      </c>
      <c r="G11" s="9" t="n">
        <v>0.46</v>
      </c>
    </row>
    <row r="12" spans="1:10">
      <c r="A12" s="4" t="s">
        <v>509</v>
      </c>
      <c r="C12" s="4" t="s">
        <v>42</v>
      </c>
      <c r="E12" s="12" t="n">
        <v>0.1</v>
      </c>
      <c r="G12" s="12" t="n">
        <v>0.1</v>
      </c>
    </row>
    <row r="13" spans="1:10">
      <c r="A13" s="4" t="s">
        <v>510</v>
      </c>
      <c r="C13" s="4" t="s">
        <v>42</v>
      </c>
      <c r="E13" s="4" t="s">
        <v>42</v>
      </c>
      <c r="G13" s="4" t="s">
        <v>42</v>
      </c>
    </row>
    <row r="14" spans="1:10">
      <c r="A14" s="4" t="s">
        <v>511</v>
      </c>
      <c r="C14" s="12" t="n">
        <v>0.1</v>
      </c>
      <c r="E14" s="12" t="n">
        <v>3.58</v>
      </c>
      <c r="G14" s="12" t="n">
        <v>0.1</v>
      </c>
    </row>
    <row r="15" spans="1:10">
      <c r="A15" s="4" t="s">
        <v>508</v>
      </c>
      <c r="C15" s="12" t="n">
        <v>0.1</v>
      </c>
      <c r="E15" s="12" t="n">
        <v>0.1</v>
      </c>
      <c r="G15" s="12" t="n">
        <v>0.9</v>
      </c>
      <c r="I15" s="9" t="n">
        <v>0.46</v>
      </c>
    </row>
    <row r="16" spans="1:10">
      <c r="A16" s="4" t="s">
        <v>514</v>
      </c>
      <c r="C16" s="12" t="n">
        <v>0.1</v>
      </c>
      <c r="E16" s="12" t="n">
        <v>0.1</v>
      </c>
    </row>
    <row r="17" spans="1:10">
      <c r="A17" s="3" t="s">
        <v>515</v>
      </c>
    </row>
    <row r="18" spans="1:10">
      <c r="A18" s="4" t="s">
        <v>508</v>
      </c>
      <c r="C18" s="12" t="n">
        <v>0.06</v>
      </c>
      <c r="E18" s="12" t="n">
        <v>0.54</v>
      </c>
      <c r="G18" s="12" t="n">
        <v>0.3</v>
      </c>
    </row>
    <row r="19" spans="1:10">
      <c r="A19" s="4" t="s">
        <v>509</v>
      </c>
      <c r="C19" s="4" t="s">
        <v>42</v>
      </c>
      <c r="E19" s="12" t="n">
        <v>0.04</v>
      </c>
      <c r="G19" s="12" t="n">
        <v>0.07000000000000001</v>
      </c>
    </row>
    <row r="20" spans="1:10">
      <c r="A20" s="4" t="s">
        <v>510</v>
      </c>
      <c r="C20" s="4" t="s">
        <v>42</v>
      </c>
      <c r="E20" s="4" t="s">
        <v>42</v>
      </c>
      <c r="G20" s="4" t="s">
        <v>42</v>
      </c>
    </row>
    <row r="21" spans="1:10">
      <c r="A21" s="4" t="s">
        <v>511</v>
      </c>
      <c r="C21" s="12" t="n">
        <v>0.04</v>
      </c>
      <c r="E21" s="12" t="n">
        <v>2.94</v>
      </c>
      <c r="G21" s="12" t="n">
        <v>0.1</v>
      </c>
    </row>
    <row r="22" spans="1:10">
      <c r="A22" s="4" t="s">
        <v>508</v>
      </c>
      <c r="C22" s="12" t="n">
        <v>0.07000000000000001</v>
      </c>
      <c r="E22" s="12" t="n">
        <v>0.06</v>
      </c>
      <c r="G22" s="9" t="n">
        <v>0.54</v>
      </c>
      <c r="I22" s="9" t="n">
        <v>0.3</v>
      </c>
    </row>
    <row r="23" spans="1:10">
      <c r="A23" s="4" t="s">
        <v>512</v>
      </c>
      <c r="C23" s="9" t="n">
        <v>0.1</v>
      </c>
      <c r="E23" s="9" t="n">
        <v>0.1</v>
      </c>
    </row>
    <row r="24" spans="1:10">
      <c r="A24" s="4" t="s">
        <v>516</v>
      </c>
      <c r="C24" s="4" t="s">
        <v>517</v>
      </c>
      <c r="G24" s="4" t="s">
        <v>518</v>
      </c>
      <c r="I24" s="4" t="s">
        <v>519</v>
      </c>
    </row>
    <row r="25" spans="1:10">
      <c r="A25" s="4" t="s">
        <v>520</v>
      </c>
      <c r="C25" s="4" t="s">
        <v>521</v>
      </c>
      <c r="E25" s="4" t="s">
        <v>517</v>
      </c>
    </row>
    <row r="26" spans="1:10">
      <c r="A26" s="4" t="s">
        <v>522</v>
      </c>
      <c r="C26" s="4" t="s">
        <v>42</v>
      </c>
      <c r="D26" s="4" t="s">
        <v>523</v>
      </c>
      <c r="E26" s="4" t="s">
        <v>42</v>
      </c>
      <c r="F26" s="4" t="s">
        <v>524</v>
      </c>
      <c r="G26" s="7" t="n">
        <v>0</v>
      </c>
      <c r="H26" s="4" t="s">
        <v>525</v>
      </c>
      <c r="I26" s="4" t="s">
        <v>42</v>
      </c>
      <c r="J26" s="4" t="s">
        <v>525</v>
      </c>
    </row>
    <row r="27" spans="1:10">
      <c r="A27" s="4" t="s">
        <v>526</v>
      </c>
      <c r="B27" s="4" t="s">
        <v>523</v>
      </c>
      <c r="C27" s="4" t="s">
        <v>42</v>
      </c>
      <c r="E27" s="4" t="s">
        <v>42</v>
      </c>
      <c r="F27" s="4" t="s">
        <v>525</v>
      </c>
    </row>
    <row r="28" spans="1:10"/>
    <row r="29" spans="1:10">
      <c r="A29" s="4" t="s">
        <v>523</v>
      </c>
      <c r="B29" s="4" t="s">
        <v>527</v>
      </c>
    </row>
    <row r="30" spans="1:10">
      <c r="A30" s="4" t="s">
        <v>525</v>
      </c>
      <c r="B30" s="4" t="s">
        <v>528</v>
      </c>
    </row>
  </sheetData>
  <mergeCells count="10">
    <mergeCell ref="A1:B2"/>
    <mergeCell ref="C1:D1"/>
    <mergeCell ref="E1:J1"/>
    <mergeCell ref="C2:D2"/>
    <mergeCell ref="E2:F2"/>
    <mergeCell ref="G2:H2"/>
    <mergeCell ref="I2:J2"/>
    <mergeCell ref="A28:I28"/>
    <mergeCell ref="B29:I29"/>
    <mergeCell ref="B30:I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18</v>
      </c>
    </row>
    <row r="2" spans="1:3">
      <c r="A2" s="3" t="s">
        <v>171</v>
      </c>
    </row>
    <row r="3" spans="1:3">
      <c r="A3" s="4" t="s">
        <v>530</v>
      </c>
      <c r="B3" s="13" t="n">
        <v>0.0625</v>
      </c>
      <c r="C3" s="13" t="n">
        <v>0.0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1</v>
      </c>
      <c r="B1" s="2" t="s">
        <v>1</v>
      </c>
      <c r="C1" s="2" t="s">
        <v>63</v>
      </c>
    </row>
    <row r="2" spans="1:4">
      <c r="B2" s="2" t="s">
        <v>2</v>
      </c>
      <c r="C2" s="2" t="s">
        <v>18</v>
      </c>
      <c r="D2" s="2" t="s">
        <v>19</v>
      </c>
    </row>
    <row r="3" spans="1:4">
      <c r="A3" s="3" t="s">
        <v>532</v>
      </c>
    </row>
    <row r="4" spans="1:4">
      <c r="A4" s="4" t="s">
        <v>533</v>
      </c>
      <c r="B4" s="5" t="n">
        <v>25098330</v>
      </c>
      <c r="C4" s="5" t="n">
        <v>25084730</v>
      </c>
      <c r="D4" s="5" t="n">
        <v>45473780</v>
      </c>
    </row>
    <row r="5" spans="1:4">
      <c r="A5" s="4" t="s">
        <v>534</v>
      </c>
      <c r="B5" s="4" t="s">
        <v>42</v>
      </c>
      <c r="C5" s="5" t="n">
        <v>13600</v>
      </c>
      <c r="D5" s="5" t="n">
        <v>14964740</v>
      </c>
    </row>
    <row r="6" spans="1:4">
      <c r="A6" s="4" t="s">
        <v>510</v>
      </c>
      <c r="B6" s="4" t="s">
        <v>42</v>
      </c>
      <c r="C6" s="4" t="s">
        <v>42</v>
      </c>
      <c r="D6" s="4" t="s">
        <v>42</v>
      </c>
    </row>
    <row r="7" spans="1:4">
      <c r="A7" s="4" t="s">
        <v>511</v>
      </c>
      <c r="B7" s="4" t="s">
        <v>42</v>
      </c>
      <c r="C7" s="4" t="s">
        <v>42</v>
      </c>
      <c r="D7" s="5" t="n">
        <v>-35353790</v>
      </c>
    </row>
    <row r="8" spans="1:4">
      <c r="A8" s="4" t="s">
        <v>535</v>
      </c>
      <c r="B8" s="5" t="n">
        <v>25098330</v>
      </c>
      <c r="C8" s="5" t="n">
        <v>25098330</v>
      </c>
      <c r="D8" s="5" t="n">
        <v>25084730</v>
      </c>
    </row>
    <row r="9" spans="1:4">
      <c r="A9" s="3" t="s">
        <v>513</v>
      </c>
    </row>
    <row r="10" spans="1:4">
      <c r="A10" s="4" t="s">
        <v>508</v>
      </c>
      <c r="B10" s="9" t="n">
        <v>0.15</v>
      </c>
      <c r="C10" s="9" t="n">
        <v>0.15</v>
      </c>
      <c r="D10" s="9" t="n">
        <v>0.15</v>
      </c>
    </row>
    <row r="11" spans="1:4">
      <c r="A11" s="4" t="s">
        <v>534</v>
      </c>
      <c r="B11" s="4" t="s">
        <v>42</v>
      </c>
      <c r="C11" s="12" t="n">
        <v>0.15</v>
      </c>
      <c r="D11" s="12" t="n">
        <v>0.15</v>
      </c>
    </row>
    <row r="12" spans="1:4">
      <c r="A12" s="4" t="s">
        <v>510</v>
      </c>
      <c r="B12" s="4" t="s">
        <v>42</v>
      </c>
      <c r="C12" s="4" t="s">
        <v>42</v>
      </c>
      <c r="D12" s="4" t="s">
        <v>42</v>
      </c>
    </row>
    <row r="13" spans="1:4">
      <c r="A13" s="4" t="s">
        <v>511</v>
      </c>
      <c r="B13" s="4" t="s">
        <v>42</v>
      </c>
      <c r="C13" s="4" t="s">
        <v>42</v>
      </c>
      <c r="D13" s="12" t="n">
        <v>0.15</v>
      </c>
    </row>
    <row r="14" spans="1:4">
      <c r="A14" s="4" t="s">
        <v>508</v>
      </c>
      <c r="B14" s="9" t="n">
        <v>0.15</v>
      </c>
      <c r="C14" s="9" t="n">
        <v>0.15</v>
      </c>
      <c r="D14" s="9" t="n">
        <v>0.1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6</v>
      </c>
      <c r="B1" s="2" t="s">
        <v>1</v>
      </c>
      <c r="C1" s="2" t="s">
        <v>63</v>
      </c>
    </row>
    <row r="2" spans="1:4">
      <c r="B2" s="2" t="s">
        <v>2</v>
      </c>
      <c r="C2" s="2" t="s">
        <v>18</v>
      </c>
      <c r="D2" s="2" t="s">
        <v>19</v>
      </c>
    </row>
    <row r="3" spans="1:4">
      <c r="A3" s="3" t="s">
        <v>537</v>
      </c>
    </row>
    <row r="4" spans="1:4">
      <c r="A4" s="4" t="s">
        <v>533</v>
      </c>
      <c r="B4" s="5" t="n">
        <v>380000</v>
      </c>
      <c r="C4" s="5" t="n">
        <v>380000</v>
      </c>
      <c r="D4" s="5" t="n">
        <v>300000</v>
      </c>
    </row>
    <row r="5" spans="1:4">
      <c r="A5" s="4" t="s">
        <v>509</v>
      </c>
      <c r="B5" s="4" t="s">
        <v>42</v>
      </c>
      <c r="C5" s="4" t="s">
        <v>42</v>
      </c>
      <c r="D5" s="5" t="n">
        <v>160000</v>
      </c>
    </row>
    <row r="6" spans="1:4">
      <c r="A6" s="4" t="s">
        <v>510</v>
      </c>
      <c r="B6" s="4" t="s">
        <v>42</v>
      </c>
      <c r="C6" s="4" t="s">
        <v>42</v>
      </c>
      <c r="D6" s="4" t="s">
        <v>42</v>
      </c>
    </row>
    <row r="7" spans="1:4">
      <c r="A7" s="4" t="s">
        <v>511</v>
      </c>
      <c r="B7" s="4" t="s">
        <v>42</v>
      </c>
      <c r="C7" s="4" t="s">
        <v>42</v>
      </c>
      <c r="D7" s="5" t="n">
        <v>-80000</v>
      </c>
    </row>
    <row r="8" spans="1:4">
      <c r="A8" s="4" t="s">
        <v>535</v>
      </c>
      <c r="B8" s="5" t="n">
        <v>380000</v>
      </c>
      <c r="C8" s="5" t="n">
        <v>380000</v>
      </c>
      <c r="D8" s="5" t="n">
        <v>380000</v>
      </c>
    </row>
    <row r="9" spans="1:4">
      <c r="A9" s="3" t="s">
        <v>513</v>
      </c>
    </row>
    <row r="10" spans="1:4">
      <c r="A10" s="4" t="s">
        <v>508</v>
      </c>
      <c r="B10" s="7" t="n">
        <v>4</v>
      </c>
      <c r="C10" s="7" t="n">
        <v>4</v>
      </c>
      <c r="D10" s="7" t="n">
        <v>4</v>
      </c>
    </row>
    <row r="11" spans="1:4">
      <c r="A11" s="4" t="s">
        <v>509</v>
      </c>
      <c r="B11" s="4" t="s">
        <v>42</v>
      </c>
      <c r="C11" s="4" t="s">
        <v>42</v>
      </c>
      <c r="D11" s="5" t="n">
        <v>4</v>
      </c>
    </row>
    <row r="12" spans="1:4">
      <c r="A12" s="4" t="s">
        <v>510</v>
      </c>
      <c r="B12" s="4" t="s">
        <v>42</v>
      </c>
      <c r="C12" s="4" t="s">
        <v>42</v>
      </c>
      <c r="D12" s="4" t="s">
        <v>42</v>
      </c>
    </row>
    <row r="13" spans="1:4">
      <c r="A13" s="4" t="s">
        <v>511</v>
      </c>
      <c r="B13" s="4" t="s">
        <v>42</v>
      </c>
      <c r="C13" s="4" t="s">
        <v>42</v>
      </c>
      <c r="D13" s="4" t="s">
        <v>42</v>
      </c>
    </row>
    <row r="14" spans="1:4">
      <c r="A14" s="4" t="s">
        <v>508</v>
      </c>
      <c r="B14" s="7" t="n">
        <v>4</v>
      </c>
      <c r="C14" s="7" t="n">
        <v>4</v>
      </c>
      <c r="D14" s="7" t="n">
        <v>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8</v>
      </c>
      <c r="B1" s="2" t="s">
        <v>1</v>
      </c>
      <c r="C1" s="2" t="s">
        <v>63</v>
      </c>
    </row>
    <row r="2" spans="1:4">
      <c r="B2" s="2" t="s">
        <v>2</v>
      </c>
      <c r="C2" s="2" t="s">
        <v>18</v>
      </c>
      <c r="D2" s="2" t="s">
        <v>19</v>
      </c>
    </row>
    <row r="3" spans="1:4">
      <c r="A3" s="3" t="s">
        <v>537</v>
      </c>
    </row>
    <row r="4" spans="1:4">
      <c r="A4" s="4" t="s">
        <v>533</v>
      </c>
      <c r="B4" s="5" t="n">
        <v>3250000</v>
      </c>
      <c r="C4" s="5" t="n">
        <v>1250000</v>
      </c>
      <c r="D4" s="5" t="n">
        <v>1170000</v>
      </c>
    </row>
    <row r="5" spans="1:4">
      <c r="A5" s="4" t="s">
        <v>509</v>
      </c>
      <c r="B5" s="4" t="s">
        <v>42</v>
      </c>
      <c r="C5" s="5" t="n">
        <v>2000000</v>
      </c>
      <c r="D5" s="5" t="n">
        <v>80000</v>
      </c>
    </row>
    <row r="6" spans="1:4">
      <c r="A6" s="4" t="s">
        <v>510</v>
      </c>
      <c r="B6" s="4" t="s">
        <v>42</v>
      </c>
      <c r="C6" s="4" t="s">
        <v>42</v>
      </c>
      <c r="D6" s="4" t="s">
        <v>42</v>
      </c>
    </row>
    <row r="7" spans="1:4">
      <c r="A7" s="4" t="s">
        <v>511</v>
      </c>
      <c r="B7" s="4" t="s">
        <v>42</v>
      </c>
      <c r="C7" s="4" t="s">
        <v>42</v>
      </c>
      <c r="D7" s="4" t="s">
        <v>42</v>
      </c>
    </row>
    <row r="8" spans="1:4">
      <c r="A8" s="4" t="s">
        <v>535</v>
      </c>
      <c r="B8" s="5" t="n">
        <v>3250000</v>
      </c>
      <c r="C8" s="5" t="n">
        <v>3250000</v>
      </c>
      <c r="D8" s="5" t="n">
        <v>1250000</v>
      </c>
    </row>
    <row r="9" spans="1:4">
      <c r="A9" s="3" t="s">
        <v>513</v>
      </c>
    </row>
    <row r="10" spans="1:4">
      <c r="A10" s="4" t="s">
        <v>508</v>
      </c>
      <c r="B10" s="7" t="n">
        <v>3</v>
      </c>
      <c r="C10" s="7" t="n">
        <v>3</v>
      </c>
      <c r="D10" s="7" t="n">
        <v>3</v>
      </c>
    </row>
    <row r="11" spans="1:4">
      <c r="A11" s="4" t="s">
        <v>509</v>
      </c>
      <c r="B11" s="4" t="s">
        <v>42</v>
      </c>
      <c r="C11" s="5" t="n">
        <v>3</v>
      </c>
      <c r="D11" s="5" t="n">
        <v>3</v>
      </c>
    </row>
    <row r="12" spans="1:4">
      <c r="A12" s="4" t="s">
        <v>510</v>
      </c>
      <c r="B12" s="4" t="s">
        <v>42</v>
      </c>
      <c r="C12" s="4" t="s">
        <v>42</v>
      </c>
      <c r="D12" s="4" t="s">
        <v>42</v>
      </c>
    </row>
    <row r="13" spans="1:4">
      <c r="A13" s="4" t="s">
        <v>511</v>
      </c>
      <c r="B13" s="4" t="s">
        <v>42</v>
      </c>
      <c r="C13" s="4" t="s">
        <v>42</v>
      </c>
      <c r="D13" s="4" t="s">
        <v>42</v>
      </c>
    </row>
    <row r="14" spans="1:4">
      <c r="A14" s="4" t="s">
        <v>508</v>
      </c>
      <c r="B14" s="7" t="n">
        <v>3</v>
      </c>
      <c r="C14" s="7" t="n">
        <v>3</v>
      </c>
      <c r="D14" s="7" t="n">
        <v>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2</v>
      </c>
      <c r="B1" s="2" t="s">
        <v>63</v>
      </c>
    </row>
    <row r="2" spans="1:2">
      <c r="B2" s="2" t="s">
        <v>83</v>
      </c>
    </row>
    <row r="3" spans="1:2">
      <c r="A3" s="3" t="s">
        <v>65</v>
      </c>
    </row>
    <row r="4" spans="1:2">
      <c r="A4" s="4" t="s">
        <v>84</v>
      </c>
      <c r="B4" s="7" t="n">
        <v>129996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39</v>
      </c>
      <c r="B1" s="2" t="s">
        <v>2</v>
      </c>
      <c r="C1" s="2" t="s">
        <v>18</v>
      </c>
      <c r="D1" s="2" t="s">
        <v>19</v>
      </c>
    </row>
    <row r="2" spans="1:4">
      <c r="A2" s="3" t="s">
        <v>171</v>
      </c>
    </row>
    <row r="3" spans="1:4">
      <c r="A3" s="4" t="s">
        <v>56</v>
      </c>
      <c r="B3" s="5" t="n">
        <v>500000000</v>
      </c>
      <c r="C3" s="5" t="n">
        <v>500000000</v>
      </c>
      <c r="D3" s="5" t="n">
        <v>500000000</v>
      </c>
    </row>
    <row r="4" spans="1:4">
      <c r="A4" s="4" t="s">
        <v>55</v>
      </c>
      <c r="B4" s="8" t="n">
        <v>0.001</v>
      </c>
      <c r="C4" s="8" t="n">
        <v>0.001</v>
      </c>
      <c r="D4" s="8" t="n">
        <v>0.001</v>
      </c>
    </row>
    <row r="5" spans="1:4">
      <c r="A5" s="4" t="s">
        <v>57</v>
      </c>
      <c r="B5" s="5" t="n">
        <v>41543655</v>
      </c>
      <c r="C5" s="5" t="n">
        <v>41543655</v>
      </c>
      <c r="D5" s="5" t="n">
        <v>41543655</v>
      </c>
    </row>
    <row r="6" spans="1:4">
      <c r="A6" s="4" t="s">
        <v>58</v>
      </c>
      <c r="B6" s="5" t="n">
        <v>41543655</v>
      </c>
      <c r="C6" s="5" t="n">
        <v>41543655</v>
      </c>
      <c r="D6" s="5" t="n">
        <v>415436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37"/>
  </cols>
  <sheetData>
    <row r="1" spans="1:4">
      <c r="A1" s="1" t="s">
        <v>540</v>
      </c>
      <c r="B1" s="2" t="s">
        <v>1</v>
      </c>
      <c r="C1" s="2" t="s">
        <v>63</v>
      </c>
    </row>
    <row r="2" spans="1:4">
      <c r="B2" s="2" t="s">
        <v>541</v>
      </c>
      <c r="C2" s="2" t="s">
        <v>542</v>
      </c>
      <c r="D2" s="2" t="s">
        <v>543</v>
      </c>
    </row>
    <row r="3" spans="1:4">
      <c r="A3" s="3" t="s">
        <v>270</v>
      </c>
    </row>
    <row r="4" spans="1:4">
      <c r="A4" s="4" t="s">
        <v>54</v>
      </c>
      <c r="B4" s="5" t="n">
        <v>20000000</v>
      </c>
      <c r="C4" s="5" t="n">
        <v>20000000</v>
      </c>
      <c r="D4" s="5" t="n">
        <v>20000000</v>
      </c>
    </row>
    <row r="5" spans="1:4">
      <c r="A5" s="4" t="s">
        <v>544</v>
      </c>
      <c r="B5" s="8" t="n">
        <v>0.001</v>
      </c>
      <c r="C5" s="8" t="n">
        <v>0.001</v>
      </c>
      <c r="D5" s="8" t="n">
        <v>0.001</v>
      </c>
    </row>
    <row r="6" spans="1:4">
      <c r="A6" s="4" t="s">
        <v>50</v>
      </c>
    </row>
    <row r="7" spans="1:4">
      <c r="A7" s="3" t="s">
        <v>270</v>
      </c>
    </row>
    <row r="8" spans="1:4">
      <c r="A8" s="4" t="s">
        <v>54</v>
      </c>
      <c r="B8" s="5" t="n">
        <v>3437500</v>
      </c>
      <c r="C8" s="5" t="n">
        <v>3437500</v>
      </c>
      <c r="D8" s="5" t="n">
        <v>3437500</v>
      </c>
    </row>
    <row r="9" spans="1:4">
      <c r="A9" s="4" t="s">
        <v>544</v>
      </c>
      <c r="B9" s="8" t="n">
        <v>0.001</v>
      </c>
      <c r="C9" s="8" t="n">
        <v>0.001</v>
      </c>
      <c r="D9" s="8" t="n">
        <v>0.001</v>
      </c>
    </row>
    <row r="10" spans="1:4">
      <c r="A10" s="4" t="s">
        <v>59</v>
      </c>
      <c r="B10" s="5" t="n">
        <v>1276750</v>
      </c>
      <c r="C10" s="5" t="n">
        <v>1276750</v>
      </c>
      <c r="D10" s="5" t="n">
        <v>1276750</v>
      </c>
    </row>
    <row r="11" spans="1:4">
      <c r="A11" s="4" t="s">
        <v>60</v>
      </c>
      <c r="B11" s="5" t="n">
        <v>1276750</v>
      </c>
      <c r="C11" s="5" t="n">
        <v>1276750</v>
      </c>
      <c r="D11" s="5" t="n">
        <v>1276750</v>
      </c>
    </row>
    <row r="12" spans="1:4">
      <c r="A12" s="4" t="s">
        <v>545</v>
      </c>
      <c r="B12" s="5" t="n">
        <v>380000</v>
      </c>
      <c r="C12" s="5" t="n">
        <v>380000</v>
      </c>
      <c r="D12" s="5" t="n">
        <v>380000</v>
      </c>
    </row>
    <row r="13" spans="1:4">
      <c r="A13" s="4" t="s">
        <v>546</v>
      </c>
      <c r="B13" s="4" t="s">
        <v>444</v>
      </c>
      <c r="C13" s="4" t="s">
        <v>444</v>
      </c>
    </row>
    <row r="14" spans="1:4">
      <c r="A14" s="4" t="s">
        <v>445</v>
      </c>
      <c r="B14" s="11" t="n">
        <v>2.5</v>
      </c>
      <c r="C14" s="11" t="n">
        <v>2.5</v>
      </c>
    </row>
    <row r="15" spans="1:4">
      <c r="A15" s="4" t="s">
        <v>547</v>
      </c>
      <c r="B15" s="7" t="n">
        <v>12767500</v>
      </c>
      <c r="C15" s="7" t="n">
        <v>12767500</v>
      </c>
      <c r="D15" s="7" t="n">
        <v>12767500</v>
      </c>
    </row>
    <row r="16" spans="1:4">
      <c r="A16" s="4" t="s">
        <v>548</v>
      </c>
      <c r="B16" s="4" t="s">
        <v>549</v>
      </c>
      <c r="C16" s="4" t="s">
        <v>549</v>
      </c>
    </row>
    <row r="17" spans="1:4">
      <c r="A17" s="4" t="s">
        <v>550</v>
      </c>
      <c r="B17" s="7" t="n">
        <v>10</v>
      </c>
      <c r="C17" s="7" t="n">
        <v>10</v>
      </c>
    </row>
    <row r="18" spans="1:4">
      <c r="A18" s="4" t="s">
        <v>551</v>
      </c>
      <c r="B18" s="5" t="n">
        <v>20</v>
      </c>
      <c r="C18" s="5" t="n">
        <v>20</v>
      </c>
    </row>
    <row r="19" spans="1:4">
      <c r="A19" s="4" t="s">
        <v>552</v>
      </c>
      <c r="B19" s="5" t="n">
        <v>1000000</v>
      </c>
      <c r="C19" s="5" t="n">
        <v>1000000</v>
      </c>
    </row>
    <row r="20" spans="1:4">
      <c r="A20" s="4" t="s">
        <v>51</v>
      </c>
    </row>
    <row r="21" spans="1:4">
      <c r="A21" s="3" t="s">
        <v>270</v>
      </c>
    </row>
    <row r="22" spans="1:4">
      <c r="A22" s="4" t="s">
        <v>54</v>
      </c>
      <c r="B22" s="5" t="n">
        <v>11000000</v>
      </c>
      <c r="C22" s="5" t="n">
        <v>11000000</v>
      </c>
      <c r="D22" s="5" t="n">
        <v>11000000</v>
      </c>
    </row>
    <row r="23" spans="1:4">
      <c r="A23" s="4" t="s">
        <v>544</v>
      </c>
      <c r="B23" s="8" t="n">
        <v>0.001</v>
      </c>
      <c r="C23" s="8" t="n">
        <v>0.001</v>
      </c>
      <c r="D23" s="8" t="n">
        <v>0.001</v>
      </c>
    </row>
    <row r="24" spans="1:4">
      <c r="A24" s="4" t="s">
        <v>59</v>
      </c>
      <c r="B24" s="5" t="n">
        <v>5307212</v>
      </c>
      <c r="C24" s="5" t="n">
        <v>5307212</v>
      </c>
      <c r="D24" s="5" t="n">
        <v>5305852</v>
      </c>
    </row>
    <row r="25" spans="1:4">
      <c r="A25" s="4" t="s">
        <v>60</v>
      </c>
      <c r="B25" s="5" t="n">
        <v>5307212</v>
      </c>
      <c r="C25" s="5" t="n">
        <v>5307212</v>
      </c>
      <c r="D25" s="5" t="n">
        <v>5305852</v>
      </c>
    </row>
    <row r="26" spans="1:4">
      <c r="A26" s="4" t="s">
        <v>545</v>
      </c>
      <c r="B26" s="5" t="n">
        <v>3250000</v>
      </c>
      <c r="C26" s="5" t="n">
        <v>1250000</v>
      </c>
      <c r="D26" s="5" t="n">
        <v>1170000</v>
      </c>
    </row>
    <row r="27" spans="1:4">
      <c r="A27" s="4" t="s">
        <v>546</v>
      </c>
      <c r="B27" s="4" t="s">
        <v>444</v>
      </c>
      <c r="C27" s="4" t="s">
        <v>444</v>
      </c>
    </row>
    <row r="28" spans="1:4">
      <c r="A28" s="4" t="s">
        <v>547</v>
      </c>
      <c r="B28" s="7" t="n">
        <v>15921636</v>
      </c>
      <c r="C28" s="7" t="n">
        <v>15921636</v>
      </c>
      <c r="D28" s="7" t="n">
        <v>15917556</v>
      </c>
    </row>
    <row r="29" spans="1:4">
      <c r="A29" s="4" t="s">
        <v>548</v>
      </c>
      <c r="B29" s="4" t="s">
        <v>553</v>
      </c>
      <c r="C29" s="4" t="s">
        <v>554</v>
      </c>
    </row>
    <row r="30" spans="1:4">
      <c r="A30" s="4" t="s">
        <v>550</v>
      </c>
      <c r="B30" s="7" t="n">
        <v>3</v>
      </c>
      <c r="C30" s="7" t="n">
        <v>3</v>
      </c>
    </row>
    <row r="31" spans="1:4">
      <c r="A31" s="4" t="s">
        <v>551</v>
      </c>
      <c r="B31" s="5" t="n">
        <v>20</v>
      </c>
      <c r="C31" s="5" t="n">
        <v>20</v>
      </c>
    </row>
    <row r="32" spans="1:4">
      <c r="A32" s="4" t="s">
        <v>552</v>
      </c>
      <c r="B32" s="5" t="n">
        <v>1000000</v>
      </c>
      <c r="C32" s="5" t="n">
        <v>1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6"/>
    <col customWidth="1" max="2" min="2" width="54"/>
    <col customWidth="1" max="3" min="3" width="37"/>
    <col customWidth="1" max="4" min="4" width="41"/>
    <col customWidth="1" max="5" min="5" width="35"/>
    <col customWidth="1" max="6" min="6" width="21"/>
    <col customWidth="1" max="7" min="7" width="35"/>
    <col customWidth="1" max="8" min="8" width="37"/>
  </cols>
  <sheetData>
    <row r="1" spans="1:8">
      <c r="A1" s="1" t="s">
        <v>555</v>
      </c>
      <c r="B1" s="2" t="s">
        <v>556</v>
      </c>
      <c r="C1" s="2" t="s">
        <v>557</v>
      </c>
      <c r="D1" s="2" t="s">
        <v>558</v>
      </c>
      <c r="E1" s="2" t="s">
        <v>559</v>
      </c>
      <c r="F1" s="2" t="s">
        <v>560</v>
      </c>
      <c r="G1" s="2" t="s">
        <v>83</v>
      </c>
      <c r="H1" s="2" t="s">
        <v>543</v>
      </c>
    </row>
    <row r="2" spans="1:8">
      <c r="A2" s="3" t="s">
        <v>270</v>
      </c>
    </row>
    <row r="3" spans="1:8">
      <c r="A3" s="4" t="s">
        <v>561</v>
      </c>
      <c r="C3" s="9" t="n">
        <v>0.15</v>
      </c>
    </row>
    <row r="4" spans="1:8">
      <c r="A4" s="4" t="s">
        <v>562</v>
      </c>
      <c r="C4" s="5" t="n">
        <v>800</v>
      </c>
    </row>
    <row r="5" spans="1:8">
      <c r="A5" s="4" t="s">
        <v>563</v>
      </c>
      <c r="B5" s="5" t="n">
        <v>17</v>
      </c>
    </row>
    <row r="6" spans="1:8">
      <c r="A6" s="4" t="s">
        <v>564</v>
      </c>
      <c r="B6" s="5" t="n">
        <v>0</v>
      </c>
    </row>
    <row r="7" spans="1:8">
      <c r="A7" s="4" t="s">
        <v>565</v>
      </c>
      <c r="B7" s="7" t="n">
        <v>4080</v>
      </c>
      <c r="F7" s="7" t="n">
        <v>4080</v>
      </c>
      <c r="G7" s="7" t="n">
        <v>4080</v>
      </c>
      <c r="H7" s="7" t="n">
        <v>1899999</v>
      </c>
    </row>
    <row r="8" spans="1:8">
      <c r="A8" s="4" t="s">
        <v>566</v>
      </c>
    </row>
    <row r="9" spans="1:8">
      <c r="A9" s="3" t="s">
        <v>270</v>
      </c>
    </row>
    <row r="10" spans="1:8">
      <c r="A10" s="4" t="s">
        <v>567</v>
      </c>
      <c r="E10" s="7" t="n">
        <v>451</v>
      </c>
      <c r="G10" s="5" t="n">
        <v>451</v>
      </c>
    </row>
    <row r="11" spans="1:8">
      <c r="A11" s="4" t="s">
        <v>565</v>
      </c>
      <c r="E11" s="7" t="n">
        <v>4080</v>
      </c>
      <c r="G11" s="7" t="n">
        <v>4080</v>
      </c>
    </row>
    <row r="12" spans="1:8">
      <c r="A12" s="4" t="s">
        <v>568</v>
      </c>
      <c r="E12" s="4" t="s">
        <v>569</v>
      </c>
      <c r="G12" s="4" t="s">
        <v>569</v>
      </c>
    </row>
    <row r="13" spans="1:8">
      <c r="A13" s="4" t="s">
        <v>570</v>
      </c>
      <c r="E13" s="4" t="s">
        <v>571</v>
      </c>
      <c r="G13" s="4" t="s">
        <v>571</v>
      </c>
    </row>
    <row r="14" spans="1:8">
      <c r="A14" s="4" t="s">
        <v>572</v>
      </c>
      <c r="E14" s="4" t="s">
        <v>573</v>
      </c>
      <c r="G14" s="4" t="s">
        <v>574</v>
      </c>
    </row>
    <row r="15" spans="1:8">
      <c r="A15" s="4" t="s">
        <v>575</v>
      </c>
      <c r="E15" s="4" t="s">
        <v>576</v>
      </c>
      <c r="G15" s="4" t="s">
        <v>576</v>
      </c>
    </row>
    <row r="16" spans="1:8">
      <c r="A16" s="4" t="s">
        <v>577</v>
      </c>
      <c r="E16" s="4" t="s">
        <v>578</v>
      </c>
      <c r="G16" s="4" t="s">
        <v>578</v>
      </c>
    </row>
    <row r="17" spans="1:8">
      <c r="A17" s="4" t="s">
        <v>579</v>
      </c>
      <c r="E17" s="7" t="n">
        <v>3629</v>
      </c>
      <c r="G17" s="7" t="n">
        <v>3629</v>
      </c>
    </row>
    <row r="18" spans="1:8">
      <c r="A18" s="4" t="s">
        <v>580</v>
      </c>
    </row>
    <row r="19" spans="1:8">
      <c r="A19" s="3" t="s">
        <v>270</v>
      </c>
    </row>
    <row r="20" spans="1:8">
      <c r="A20" s="4" t="s">
        <v>581</v>
      </c>
      <c r="C20" s="5" t="n">
        <v>16615</v>
      </c>
    </row>
    <row r="21" spans="1:8">
      <c r="A21" s="4" t="s">
        <v>582</v>
      </c>
      <c r="C21" s="7" t="n">
        <v>240</v>
      </c>
    </row>
    <row r="22" spans="1:8">
      <c r="A22" s="4" t="s">
        <v>565</v>
      </c>
      <c r="C22" s="7" t="n">
        <v>2500000</v>
      </c>
    </row>
    <row r="23" spans="1:8">
      <c r="A23" s="4" t="s">
        <v>583</v>
      </c>
    </row>
    <row r="24" spans="1:8">
      <c r="A24" s="3" t="s">
        <v>270</v>
      </c>
    </row>
    <row r="25" spans="1:8">
      <c r="A25" s="4" t="s">
        <v>561</v>
      </c>
      <c r="D25" s="9" t="n">
        <v>0.15</v>
      </c>
    </row>
    <row r="26" spans="1:8">
      <c r="A26" s="4" t="s">
        <v>584</v>
      </c>
      <c r="C26" s="5" t="n">
        <v>1163141</v>
      </c>
      <c r="D26" s="5" t="n">
        <v>1163141</v>
      </c>
    </row>
    <row r="27" spans="1:8">
      <c r="A27" s="4" t="s">
        <v>585</v>
      </c>
      <c r="D27" s="5" t="n">
        <v>3</v>
      </c>
    </row>
    <row r="28" spans="1:8">
      <c r="A28" s="4" t="s">
        <v>50</v>
      </c>
    </row>
    <row r="29" spans="1:8">
      <c r="A29" s="3" t="s">
        <v>270</v>
      </c>
    </row>
    <row r="30" spans="1:8">
      <c r="A30" s="4" t="s">
        <v>586</v>
      </c>
      <c r="C30" s="5" t="n">
        <v>831</v>
      </c>
    </row>
    <row r="31" spans="1:8">
      <c r="A31" s="4" t="s">
        <v>51</v>
      </c>
    </row>
    <row r="32" spans="1:8">
      <c r="A32" s="3" t="s">
        <v>270</v>
      </c>
    </row>
    <row r="33" spans="1:8">
      <c r="A33" s="4" t="s">
        <v>561</v>
      </c>
      <c r="B33" s="9" t="n">
        <v>0.15</v>
      </c>
    </row>
    <row r="34" spans="1:8">
      <c r="A34" s="4" t="s">
        <v>562</v>
      </c>
      <c r="C34" s="5" t="n">
        <v>80</v>
      </c>
    </row>
    <row r="35" spans="1:8">
      <c r="A35" s="4" t="s">
        <v>454</v>
      </c>
      <c r="B35" s="5" t="n">
        <v>1360</v>
      </c>
    </row>
    <row r="36" spans="1:8">
      <c r="A36" s="4" t="s">
        <v>587</v>
      </c>
      <c r="B36" s="5" t="n">
        <v>13600</v>
      </c>
    </row>
    <row r="37" spans="1:8">
      <c r="A37" s="4" t="s">
        <v>586</v>
      </c>
      <c r="C37" s="5" t="n">
        <v>830</v>
      </c>
    </row>
    <row r="38" spans="1:8">
      <c r="A38" s="4" t="s">
        <v>588</v>
      </c>
    </row>
    <row r="39" spans="1:8">
      <c r="A39" s="3" t="s">
        <v>270</v>
      </c>
    </row>
    <row r="40" spans="1:8">
      <c r="A40" s="4" t="s">
        <v>561</v>
      </c>
      <c r="H40" s="9" t="n">
        <v>0.15</v>
      </c>
    </row>
    <row r="41" spans="1:8">
      <c r="A41" s="4" t="s">
        <v>587</v>
      </c>
      <c r="C41" s="5" t="n">
        <v>11631410</v>
      </c>
      <c r="H41" s="5" t="n">
        <v>116314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4"/>
    <col customWidth="1" max="3" min="3" width="35"/>
    <col customWidth="1" max="4" min="4" width="14"/>
    <col customWidth="1" max="5" min="5" width="14"/>
    <col customWidth="1" max="6" min="6" width="14"/>
  </cols>
  <sheetData>
    <row r="1" spans="1:6">
      <c r="A1" s="1" t="s">
        <v>589</v>
      </c>
      <c r="B1" s="2" t="s">
        <v>449</v>
      </c>
      <c r="C1" s="2" t="s">
        <v>451</v>
      </c>
      <c r="D1" s="2" t="s">
        <v>64</v>
      </c>
      <c r="E1" s="2" t="s">
        <v>18</v>
      </c>
      <c r="F1" s="2" t="s">
        <v>19</v>
      </c>
    </row>
    <row r="2" spans="1:6">
      <c r="A2" s="3" t="s">
        <v>270</v>
      </c>
    </row>
    <row r="3" spans="1:6">
      <c r="A3" s="4" t="s">
        <v>134</v>
      </c>
      <c r="B3" s="7" t="n">
        <v>4080</v>
      </c>
      <c r="D3" s="7" t="n">
        <v>4080</v>
      </c>
      <c r="E3" s="7" t="n">
        <v>4080</v>
      </c>
      <c r="F3" s="7" t="n">
        <v>1899999</v>
      </c>
    </row>
    <row r="4" spans="1:6">
      <c r="A4" s="4" t="s">
        <v>590</v>
      </c>
    </row>
    <row r="5" spans="1:6">
      <c r="A5" s="3" t="s">
        <v>270</v>
      </c>
    </row>
    <row r="6" spans="1:6">
      <c r="A6" s="4" t="s">
        <v>591</v>
      </c>
      <c r="C6" s="7" t="n">
        <v>364928</v>
      </c>
    </row>
    <row r="7" spans="1:6">
      <c r="A7" s="4" t="s">
        <v>134</v>
      </c>
      <c r="C7" s="7" t="n">
        <v>3489423</v>
      </c>
    </row>
    <row r="8" spans="1:6">
      <c r="A8" s="4" t="s">
        <v>592</v>
      </c>
      <c r="C8" s="4" t="s">
        <v>578</v>
      </c>
    </row>
    <row r="9" spans="1:6">
      <c r="A9" s="4" t="s">
        <v>568</v>
      </c>
      <c r="C9" s="4" t="s">
        <v>593</v>
      </c>
    </row>
    <row r="10" spans="1:6">
      <c r="A10" s="4" t="s">
        <v>570</v>
      </c>
      <c r="C10" s="4" t="s">
        <v>594</v>
      </c>
    </row>
    <row r="11" spans="1:6">
      <c r="A11" s="4" t="s">
        <v>572</v>
      </c>
      <c r="C11" s="4" t="s">
        <v>595</v>
      </c>
    </row>
    <row r="12" spans="1:6">
      <c r="A12" s="4" t="s">
        <v>575</v>
      </c>
      <c r="C12" s="4" t="s">
        <v>576</v>
      </c>
    </row>
    <row r="13" spans="1:6">
      <c r="A13" s="4" t="s">
        <v>483</v>
      </c>
      <c r="C13" s="7" t="n">
        <v>3124495</v>
      </c>
    </row>
    <row r="14" spans="1:6">
      <c r="A14" s="4" t="s">
        <v>596</v>
      </c>
      <c r="C14" s="7" t="n">
        <v>130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14"/>
    <col customWidth="1" max="5" min="5" width="35"/>
    <col customWidth="1" max="6" min="6" width="14"/>
    <col customWidth="1" max="7" min="7" width="35"/>
    <col customWidth="1" max="8" min="8" width="14"/>
    <col customWidth="1" max="9" min="9" width="14"/>
  </cols>
  <sheetData>
    <row r="1" spans="1:9">
      <c r="A1" s="1" t="s">
        <v>597</v>
      </c>
      <c r="B1" s="2" t="s">
        <v>449</v>
      </c>
      <c r="C1" s="2" t="s">
        <v>450</v>
      </c>
      <c r="D1" s="2" t="s">
        <v>451</v>
      </c>
      <c r="E1" s="2" t="s">
        <v>2</v>
      </c>
      <c r="F1" s="2" t="s">
        <v>64</v>
      </c>
      <c r="G1" s="2" t="s">
        <v>18</v>
      </c>
      <c r="H1" s="2" t="s">
        <v>19</v>
      </c>
      <c r="I1" s="2" t="s">
        <v>452</v>
      </c>
    </row>
    <row r="2" spans="1:9">
      <c r="A2" s="3" t="s">
        <v>270</v>
      </c>
    </row>
    <row r="3" spans="1:9">
      <c r="A3" s="4" t="s">
        <v>453</v>
      </c>
      <c r="I3" s="9" t="n">
        <v>0.15</v>
      </c>
    </row>
    <row r="4" spans="1:9">
      <c r="A4" s="4" t="s">
        <v>134</v>
      </c>
      <c r="B4" s="7" t="n">
        <v>4080</v>
      </c>
      <c r="F4" s="7" t="n">
        <v>4080</v>
      </c>
      <c r="G4" s="7" t="n">
        <v>4080</v>
      </c>
      <c r="H4" s="7" t="n">
        <v>1899999</v>
      </c>
    </row>
    <row r="5" spans="1:9">
      <c r="A5" s="4" t="s">
        <v>566</v>
      </c>
    </row>
    <row r="6" spans="1:9">
      <c r="A6" s="3" t="s">
        <v>270</v>
      </c>
    </row>
    <row r="7" spans="1:9">
      <c r="A7" s="4" t="s">
        <v>483</v>
      </c>
      <c r="E7" s="7" t="n">
        <v>3629</v>
      </c>
      <c r="G7" s="5" t="n">
        <v>3629</v>
      </c>
    </row>
    <row r="8" spans="1:9">
      <c r="A8" s="4" t="s">
        <v>591</v>
      </c>
      <c r="E8" s="5" t="n">
        <v>451</v>
      </c>
      <c r="G8" s="5" t="n">
        <v>451</v>
      </c>
    </row>
    <row r="9" spans="1:9">
      <c r="A9" s="4" t="s">
        <v>134</v>
      </c>
      <c r="E9" s="7" t="n">
        <v>4080</v>
      </c>
      <c r="G9" s="7" t="n">
        <v>4080</v>
      </c>
    </row>
    <row r="10" spans="1:9">
      <c r="A10" s="4" t="s">
        <v>568</v>
      </c>
      <c r="E10" s="4" t="s">
        <v>569</v>
      </c>
      <c r="G10" s="4" t="s">
        <v>569</v>
      </c>
    </row>
    <row r="11" spans="1:9">
      <c r="A11" s="4" t="s">
        <v>570</v>
      </c>
      <c r="E11" s="4" t="s">
        <v>571</v>
      </c>
      <c r="G11" s="4" t="s">
        <v>571</v>
      </c>
    </row>
    <row r="12" spans="1:9">
      <c r="A12" s="4" t="s">
        <v>572</v>
      </c>
      <c r="E12" s="4" t="s">
        <v>573</v>
      </c>
      <c r="G12" s="4" t="s">
        <v>574</v>
      </c>
    </row>
    <row r="13" spans="1:9">
      <c r="A13" s="4" t="s">
        <v>575</v>
      </c>
      <c r="E13" s="4" t="s">
        <v>576</v>
      </c>
      <c r="G13" s="4" t="s">
        <v>576</v>
      </c>
    </row>
    <row r="14" spans="1:9">
      <c r="A14" s="4" t="s">
        <v>577</v>
      </c>
      <c r="E14" s="4" t="s">
        <v>578</v>
      </c>
      <c r="G14" s="4" t="s">
        <v>578</v>
      </c>
    </row>
    <row r="15" spans="1:9">
      <c r="A15" s="4" t="s">
        <v>51</v>
      </c>
    </row>
    <row r="16" spans="1:9">
      <c r="A16" s="3" t="s">
        <v>270</v>
      </c>
    </row>
    <row r="17" spans="1:9">
      <c r="A17" s="4" t="s">
        <v>454</v>
      </c>
      <c r="B17" s="5" t="n">
        <v>1360</v>
      </c>
    </row>
    <row r="18" spans="1:9">
      <c r="A18" s="4" t="s">
        <v>455</v>
      </c>
      <c r="B18" s="5" t="n">
        <v>13600</v>
      </c>
    </row>
    <row r="19" spans="1:9">
      <c r="A19" s="4" t="s">
        <v>453</v>
      </c>
      <c r="B19" s="9" t="n">
        <v>0.15</v>
      </c>
    </row>
    <row r="20" spans="1:9">
      <c r="A20" s="4" t="s">
        <v>598</v>
      </c>
    </row>
    <row r="21" spans="1:9">
      <c r="A21" s="3" t="s">
        <v>270</v>
      </c>
    </row>
    <row r="22" spans="1:9">
      <c r="A22" s="4" t="s">
        <v>483</v>
      </c>
      <c r="C22" s="7" t="n">
        <v>867617</v>
      </c>
    </row>
    <row r="23" spans="1:9">
      <c r="A23" s="4" t="s">
        <v>591</v>
      </c>
      <c r="C23" s="5" t="n">
        <v>132382</v>
      </c>
    </row>
    <row r="24" spans="1:9">
      <c r="A24" s="4" t="s">
        <v>134</v>
      </c>
      <c r="C24" s="7" t="n">
        <v>999999</v>
      </c>
    </row>
    <row r="25" spans="1:9">
      <c r="A25" s="4" t="s">
        <v>568</v>
      </c>
      <c r="C25" s="4" t="s">
        <v>599</v>
      </c>
    </row>
    <row r="26" spans="1:9">
      <c r="A26" s="4" t="s">
        <v>570</v>
      </c>
      <c r="C26" s="4" t="s">
        <v>600</v>
      </c>
    </row>
    <row r="27" spans="1:9">
      <c r="A27" s="4" t="s">
        <v>572</v>
      </c>
      <c r="C27" s="4" t="s">
        <v>595</v>
      </c>
    </row>
    <row r="28" spans="1:9">
      <c r="A28" s="4" t="s">
        <v>575</v>
      </c>
      <c r="C28" s="4" t="s">
        <v>576</v>
      </c>
    </row>
    <row r="29" spans="1:9">
      <c r="A29" s="4" t="s">
        <v>577</v>
      </c>
      <c r="C29" s="4" t="s">
        <v>578</v>
      </c>
    </row>
    <row r="30" spans="1:9">
      <c r="A30" s="4" t="s">
        <v>459</v>
      </c>
    </row>
    <row r="31" spans="1:9">
      <c r="A31" s="3" t="s">
        <v>270</v>
      </c>
    </row>
    <row r="32" spans="1:9">
      <c r="A32" s="4" t="s">
        <v>457</v>
      </c>
      <c r="D32" s="5" t="n">
        <v>1</v>
      </c>
    </row>
    <row r="33" spans="1:9">
      <c r="A33" s="4" t="s">
        <v>601</v>
      </c>
    </row>
    <row r="34" spans="1:9">
      <c r="A34" s="3" t="s">
        <v>270</v>
      </c>
    </row>
    <row r="35" spans="1:9">
      <c r="A35" s="4" t="s">
        <v>470</v>
      </c>
      <c r="C35" s="7" t="n">
        <v>3</v>
      </c>
    </row>
    <row r="36" spans="1:9">
      <c r="A36" s="4" t="s">
        <v>453</v>
      </c>
      <c r="C36" s="9" t="n">
        <v>0.15</v>
      </c>
    </row>
    <row r="37" spans="1:9">
      <c r="A37" s="4" t="s">
        <v>483</v>
      </c>
      <c r="C37" s="7" t="n">
        <v>999999</v>
      </c>
    </row>
    <row r="38" spans="1:9">
      <c r="A38" s="4" t="s">
        <v>602</v>
      </c>
    </row>
    <row r="39" spans="1:9">
      <c r="A39" s="3" t="s">
        <v>270</v>
      </c>
    </row>
    <row r="40" spans="1:9">
      <c r="A40" s="4" t="s">
        <v>454</v>
      </c>
      <c r="C40" s="5" t="n">
        <v>333333</v>
      </c>
    </row>
    <row r="41" spans="1:9">
      <c r="A41" s="4" t="s">
        <v>457</v>
      </c>
      <c r="C41" s="5" t="n">
        <v>1</v>
      </c>
    </row>
    <row r="42" spans="1:9">
      <c r="A42" s="4" t="s">
        <v>603</v>
      </c>
    </row>
    <row r="43" spans="1:9">
      <c r="A43" s="3" t="s">
        <v>270</v>
      </c>
    </row>
    <row r="44" spans="1:9">
      <c r="A44" s="4" t="s">
        <v>457</v>
      </c>
      <c r="C44" s="5"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1"/>
    <col customWidth="1" max="2" min="2" width="54"/>
    <col customWidth="1" max="3" min="3" width="37"/>
    <col customWidth="1" max="4" min="4" width="21"/>
    <col customWidth="1" max="5" min="5" width="21"/>
    <col customWidth="1" max="6" min="6" width="21"/>
  </cols>
  <sheetData>
    <row r="1" spans="1:6">
      <c r="A1" s="1" t="s">
        <v>604</v>
      </c>
      <c r="B1" s="2" t="s">
        <v>556</v>
      </c>
      <c r="C1" s="2" t="s">
        <v>557</v>
      </c>
      <c r="D1" s="2" t="s">
        <v>560</v>
      </c>
      <c r="E1" s="2" t="s">
        <v>83</v>
      </c>
      <c r="F1" s="2" t="s">
        <v>605</v>
      </c>
    </row>
    <row r="2" spans="1:6">
      <c r="A2" s="3" t="s">
        <v>270</v>
      </c>
    </row>
    <row r="3" spans="1:6">
      <c r="A3" s="4" t="s">
        <v>561</v>
      </c>
      <c r="C3" s="9" t="n">
        <v>0.15</v>
      </c>
    </row>
    <row r="4" spans="1:6">
      <c r="A4" s="4" t="s">
        <v>562</v>
      </c>
      <c r="C4" s="5" t="n">
        <v>800</v>
      </c>
    </row>
    <row r="5" spans="1:6">
      <c r="A5" s="4" t="s">
        <v>563</v>
      </c>
      <c r="B5" s="5" t="n">
        <v>17</v>
      </c>
    </row>
    <row r="6" spans="1:6">
      <c r="A6" s="4" t="s">
        <v>564</v>
      </c>
      <c r="B6" s="5" t="n">
        <v>0</v>
      </c>
    </row>
    <row r="7" spans="1:6">
      <c r="A7" s="4" t="s">
        <v>606</v>
      </c>
      <c r="B7" s="7" t="n">
        <v>4080</v>
      </c>
    </row>
    <row r="8" spans="1:6">
      <c r="A8" s="4" t="s">
        <v>565</v>
      </c>
      <c r="B8" s="7" t="n">
        <v>4080</v>
      </c>
      <c r="D8" s="7" t="n">
        <v>4080</v>
      </c>
      <c r="E8" s="7" t="n">
        <v>4080</v>
      </c>
      <c r="F8" s="7" t="n">
        <v>1899999</v>
      </c>
    </row>
    <row r="9" spans="1:6">
      <c r="A9" s="4" t="s">
        <v>580</v>
      </c>
    </row>
    <row r="10" spans="1:6">
      <c r="A10" s="3" t="s">
        <v>270</v>
      </c>
    </row>
    <row r="11" spans="1:6">
      <c r="A11" s="4" t="s">
        <v>581</v>
      </c>
      <c r="C11" s="5" t="n">
        <v>16615</v>
      </c>
    </row>
    <row r="12" spans="1:6">
      <c r="A12" s="4" t="s">
        <v>582</v>
      </c>
      <c r="C12" s="7" t="n">
        <v>240</v>
      </c>
    </row>
    <row r="13" spans="1:6">
      <c r="A13" s="4" t="s">
        <v>565</v>
      </c>
      <c r="C13" s="7" t="n">
        <v>2500000</v>
      </c>
    </row>
    <row r="14" spans="1:6">
      <c r="A14" s="4" t="s">
        <v>50</v>
      </c>
    </row>
    <row r="15" spans="1:6">
      <c r="A15" s="3" t="s">
        <v>270</v>
      </c>
    </row>
    <row r="16" spans="1:6">
      <c r="A16" s="4" t="s">
        <v>586</v>
      </c>
      <c r="C16" s="5" t="n">
        <v>831</v>
      </c>
    </row>
    <row r="17" spans="1:6">
      <c r="A17" s="4" t="s">
        <v>51</v>
      </c>
    </row>
    <row r="18" spans="1:6">
      <c r="A18" s="3" t="s">
        <v>270</v>
      </c>
    </row>
    <row r="19" spans="1:6">
      <c r="A19" s="4" t="s">
        <v>561</v>
      </c>
      <c r="B19" s="9" t="n">
        <v>0.15</v>
      </c>
    </row>
    <row r="20" spans="1:6">
      <c r="A20" s="4" t="s">
        <v>562</v>
      </c>
      <c r="C20" s="5" t="n">
        <v>80</v>
      </c>
    </row>
    <row r="21" spans="1:6">
      <c r="A21" s="4" t="s">
        <v>454</v>
      </c>
      <c r="B21" s="5" t="n">
        <v>1360</v>
      </c>
    </row>
    <row r="22" spans="1:6">
      <c r="A22" s="4" t="s">
        <v>587</v>
      </c>
      <c r="B22" s="5" t="n">
        <v>13600</v>
      </c>
    </row>
    <row r="23" spans="1:6">
      <c r="A23" s="4" t="s">
        <v>586</v>
      </c>
      <c r="C23" s="5" t="n">
        <v>8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8"/>
  <sheetViews>
    <sheetView workbookViewId="0">
      <selection activeCell="A1" sqref="A1"/>
    </sheetView>
  </sheetViews>
  <sheetFormatPr baseColWidth="8" defaultRowHeight="15" outlineLevelCol="0"/>
  <cols>
    <col customWidth="1" max="1" min="1" width="80"/>
    <col customWidth="1" max="2" min="2" width="37"/>
    <col customWidth="1" max="3" min="3" width="46"/>
    <col customWidth="1" max="4" min="4" width="36"/>
    <col customWidth="1" max="5" min="5" width="46"/>
    <col customWidth="1" max="6" min="6" width="46"/>
    <col customWidth="1" max="7" min="7" width="37"/>
    <col customWidth="1" max="8" min="8" width="31"/>
    <col customWidth="1" max="9" min="9" width="21"/>
    <col customWidth="1" max="10" min="10" width="37"/>
    <col customWidth="1" max="11" min="11" width="37"/>
    <col customWidth="1" max="12" min="12" width="24"/>
  </cols>
  <sheetData>
    <row r="1" spans="1:12">
      <c r="A1" s="1" t="s">
        <v>607</v>
      </c>
      <c r="B1" s="2" t="s">
        <v>608</v>
      </c>
      <c r="C1" s="2" t="s">
        <v>609</v>
      </c>
      <c r="D1" s="2" t="s">
        <v>610</v>
      </c>
      <c r="E1" s="2" t="s">
        <v>611</v>
      </c>
      <c r="F1" s="2" t="s">
        <v>612</v>
      </c>
      <c r="G1" s="2" t="s">
        <v>541</v>
      </c>
      <c r="H1" s="2" t="s">
        <v>613</v>
      </c>
      <c r="I1" s="2" t="s">
        <v>614</v>
      </c>
      <c r="J1" s="2" t="s">
        <v>542</v>
      </c>
      <c r="K1" s="2" t="s">
        <v>543</v>
      </c>
      <c r="L1" s="2" t="s">
        <v>615</v>
      </c>
    </row>
    <row r="2" spans="1:12">
      <c r="A2" s="3" t="s">
        <v>270</v>
      </c>
    </row>
    <row r="3" spans="1:12">
      <c r="A3" s="4" t="s">
        <v>616</v>
      </c>
      <c r="G3" s="7" t="n">
        <v>85090</v>
      </c>
      <c r="H3" s="7" t="n">
        <v>164246</v>
      </c>
      <c r="J3" s="7" t="n">
        <v>222142</v>
      </c>
      <c r="K3" s="7" t="n">
        <v>500739</v>
      </c>
    </row>
    <row r="4" spans="1:12">
      <c r="A4" s="4" t="s">
        <v>617</v>
      </c>
      <c r="G4" s="7" t="n">
        <v>53603</v>
      </c>
      <c r="J4" s="7" t="n">
        <v>138694</v>
      </c>
    </row>
    <row r="5" spans="1:12">
      <c r="A5" s="4" t="s">
        <v>618</v>
      </c>
      <c r="G5" s="4" t="s">
        <v>619</v>
      </c>
      <c r="J5" s="4" t="s">
        <v>620</v>
      </c>
    </row>
    <row r="6" spans="1:12">
      <c r="A6" s="4" t="s">
        <v>621</v>
      </c>
      <c r="J6" s="7" t="n">
        <v>222142</v>
      </c>
    </row>
    <row r="7" spans="1:12">
      <c r="A7" s="4" t="s">
        <v>622</v>
      </c>
      <c r="G7" s="13" t="n">
        <v>0.0625</v>
      </c>
      <c r="J7" s="13" t="n">
        <v>0.0375</v>
      </c>
    </row>
    <row r="8" spans="1:12">
      <c r="A8" s="4" t="s">
        <v>623</v>
      </c>
      <c r="G8" s="4" t="s">
        <v>624</v>
      </c>
    </row>
    <row r="9" spans="1:12">
      <c r="A9" s="4" t="s">
        <v>625</v>
      </c>
      <c r="I9" s="7" t="n">
        <v>1299963</v>
      </c>
      <c r="J9" s="7" t="n">
        <v>1299963</v>
      </c>
    </row>
    <row r="10" spans="1:12">
      <c r="A10" s="4" t="s">
        <v>110</v>
      </c>
    </row>
    <row r="11" spans="1:12">
      <c r="A11" s="3" t="s">
        <v>270</v>
      </c>
    </row>
    <row r="12" spans="1:12">
      <c r="A12" s="4" t="s">
        <v>621</v>
      </c>
      <c r="K12" s="5" t="n">
        <v>133381</v>
      </c>
    </row>
    <row r="13" spans="1:12">
      <c r="A13" s="4" t="s">
        <v>626</v>
      </c>
      <c r="J13" s="7" t="n">
        <v>147380</v>
      </c>
      <c r="K13" s="5" t="n">
        <v>190491</v>
      </c>
    </row>
    <row r="14" spans="1:12">
      <c r="A14" s="4" t="s">
        <v>627</v>
      </c>
    </row>
    <row r="15" spans="1:12">
      <c r="A15" s="3" t="s">
        <v>270</v>
      </c>
    </row>
    <row r="16" spans="1:12">
      <c r="A16" s="4" t="s">
        <v>616</v>
      </c>
      <c r="K16" s="5" t="n">
        <v>51200</v>
      </c>
    </row>
    <row r="17" spans="1:12">
      <c r="A17" s="4" t="s">
        <v>628</v>
      </c>
    </row>
    <row r="18" spans="1:12">
      <c r="A18" s="3" t="s">
        <v>270</v>
      </c>
    </row>
    <row r="19" spans="1:12">
      <c r="A19" s="4" t="s">
        <v>629</v>
      </c>
      <c r="B19" s="5" t="n">
        <v>2000000</v>
      </c>
    </row>
    <row r="20" spans="1:12">
      <c r="A20" s="4" t="s">
        <v>516</v>
      </c>
      <c r="B20" s="4" t="s">
        <v>392</v>
      </c>
    </row>
    <row r="21" spans="1:12">
      <c r="A21" s="4" t="s">
        <v>630</v>
      </c>
      <c r="B21" s="7" t="n">
        <v>3</v>
      </c>
    </row>
    <row r="22" spans="1:12">
      <c r="A22" s="4" t="s">
        <v>631</v>
      </c>
      <c r="B22" s="7" t="n">
        <v>1299963</v>
      </c>
    </row>
    <row r="23" spans="1:12">
      <c r="A23" s="4" t="s">
        <v>568</v>
      </c>
      <c r="B23" s="4" t="s">
        <v>632</v>
      </c>
    </row>
    <row r="24" spans="1:12">
      <c r="A24" s="4" t="s">
        <v>633</v>
      </c>
      <c r="B24" s="4" t="s">
        <v>634</v>
      </c>
    </row>
    <row r="25" spans="1:12">
      <c r="A25" s="4" t="s">
        <v>635</v>
      </c>
      <c r="B25" s="4" t="s">
        <v>392</v>
      </c>
    </row>
    <row r="26" spans="1:12">
      <c r="A26" s="4" t="s">
        <v>636</v>
      </c>
      <c r="B26" s="4" t="s">
        <v>576</v>
      </c>
    </row>
    <row r="27" spans="1:12">
      <c r="A27" s="4" t="s">
        <v>577</v>
      </c>
      <c r="B27" s="4" t="s">
        <v>637</v>
      </c>
    </row>
    <row r="28" spans="1:12">
      <c r="A28" s="4" t="s">
        <v>638</v>
      </c>
    </row>
    <row r="29" spans="1:12">
      <c r="A29" s="3" t="s">
        <v>270</v>
      </c>
    </row>
    <row r="30" spans="1:12">
      <c r="A30" s="4" t="s">
        <v>623</v>
      </c>
      <c r="G30" s="4" t="s">
        <v>639</v>
      </c>
      <c r="J30" s="4" t="s">
        <v>640</v>
      </c>
    </row>
    <row r="31" spans="1:12">
      <c r="A31" s="4" t="s">
        <v>641</v>
      </c>
    </row>
    <row r="32" spans="1:12">
      <c r="A32" s="3" t="s">
        <v>270</v>
      </c>
    </row>
    <row r="33" spans="1:12">
      <c r="A33" s="4" t="s">
        <v>623</v>
      </c>
      <c r="G33" s="4" t="s">
        <v>595</v>
      </c>
      <c r="J33" s="4" t="s">
        <v>642</v>
      </c>
    </row>
    <row r="34" spans="1:12">
      <c r="A34" s="4" t="s">
        <v>643</v>
      </c>
    </row>
    <row r="35" spans="1:12">
      <c r="A35" s="3" t="s">
        <v>270</v>
      </c>
    </row>
    <row r="36" spans="1:12">
      <c r="A36" s="4" t="s">
        <v>644</v>
      </c>
      <c r="F36" s="5" t="n">
        <v>2</v>
      </c>
    </row>
    <row r="37" spans="1:12">
      <c r="A37" s="4" t="s">
        <v>629</v>
      </c>
      <c r="F37" s="5" t="n">
        <v>160000</v>
      </c>
    </row>
    <row r="38" spans="1:12">
      <c r="A38" s="4" t="s">
        <v>516</v>
      </c>
      <c r="F38" s="4" t="s">
        <v>362</v>
      </c>
    </row>
    <row r="39" spans="1:12">
      <c r="A39" s="4" t="s">
        <v>630</v>
      </c>
      <c r="F39" s="7" t="n">
        <v>4</v>
      </c>
    </row>
    <row r="40" spans="1:12">
      <c r="A40" s="4" t="s">
        <v>631</v>
      </c>
      <c r="F40" s="7" t="n">
        <v>224000</v>
      </c>
    </row>
    <row r="41" spans="1:12">
      <c r="A41" s="4" t="s">
        <v>568</v>
      </c>
      <c r="F41" s="4" t="s">
        <v>645</v>
      </c>
    </row>
    <row r="42" spans="1:12">
      <c r="A42" s="4" t="s">
        <v>633</v>
      </c>
      <c r="F42" s="4" t="s">
        <v>646</v>
      </c>
    </row>
    <row r="43" spans="1:12">
      <c r="A43" s="4" t="s">
        <v>635</v>
      </c>
      <c r="F43" s="4" t="s">
        <v>362</v>
      </c>
    </row>
    <row r="44" spans="1:12">
      <c r="A44" s="4" t="s">
        <v>636</v>
      </c>
      <c r="F44" s="4" t="s">
        <v>576</v>
      </c>
    </row>
    <row r="45" spans="1:12">
      <c r="A45" s="4" t="s">
        <v>577</v>
      </c>
      <c r="F45" s="4" t="s">
        <v>637</v>
      </c>
    </row>
    <row r="46" spans="1:12">
      <c r="A46" s="4" t="s">
        <v>616</v>
      </c>
      <c r="K46" s="7" t="n">
        <v>133381</v>
      </c>
    </row>
    <row r="47" spans="1:12">
      <c r="A47" s="4" t="s">
        <v>647</v>
      </c>
      <c r="F47" s="5" t="n">
        <v>80000</v>
      </c>
    </row>
    <row r="48" spans="1:12">
      <c r="A48" s="4" t="s">
        <v>648</v>
      </c>
    </row>
    <row r="49" spans="1:12">
      <c r="A49" s="3" t="s">
        <v>270</v>
      </c>
    </row>
    <row r="50" spans="1:12">
      <c r="A50" s="4" t="s">
        <v>649</v>
      </c>
      <c r="F50" s="5" t="n">
        <v>40000</v>
      </c>
    </row>
    <row r="51" spans="1:12">
      <c r="A51" s="4" t="s">
        <v>650</v>
      </c>
    </row>
    <row r="52" spans="1:12">
      <c r="A52" s="3" t="s">
        <v>270</v>
      </c>
    </row>
    <row r="53" spans="1:12">
      <c r="A53" s="4" t="s">
        <v>649</v>
      </c>
      <c r="F53" s="5" t="n">
        <v>40000</v>
      </c>
    </row>
    <row r="54" spans="1:12">
      <c r="A54" s="4" t="s">
        <v>651</v>
      </c>
    </row>
    <row r="55" spans="1:12">
      <c r="A55" s="3" t="s">
        <v>270</v>
      </c>
    </row>
    <row r="56" spans="1:12">
      <c r="A56" s="4" t="s">
        <v>649</v>
      </c>
      <c r="F56" s="5" t="n">
        <v>40000</v>
      </c>
    </row>
    <row r="57" spans="1:12">
      <c r="A57" s="4" t="s">
        <v>652</v>
      </c>
    </row>
    <row r="58" spans="1:12">
      <c r="A58" s="3" t="s">
        <v>270</v>
      </c>
    </row>
    <row r="59" spans="1:12">
      <c r="A59" s="4" t="s">
        <v>649</v>
      </c>
      <c r="F59" s="5" t="n">
        <v>40000</v>
      </c>
    </row>
    <row r="60" spans="1:12">
      <c r="A60" s="4" t="s">
        <v>653</v>
      </c>
    </row>
    <row r="61" spans="1:12">
      <c r="A61" s="3" t="s">
        <v>270</v>
      </c>
    </row>
    <row r="62" spans="1:12">
      <c r="A62" s="4" t="s">
        <v>644</v>
      </c>
      <c r="C62" s="5" t="n">
        <v>2</v>
      </c>
    </row>
    <row r="63" spans="1:12">
      <c r="A63" s="4" t="s">
        <v>629</v>
      </c>
      <c r="C63" s="5" t="n">
        <v>80000</v>
      </c>
    </row>
    <row r="64" spans="1:12">
      <c r="A64" s="4" t="s">
        <v>516</v>
      </c>
      <c r="C64" s="4" t="s">
        <v>362</v>
      </c>
    </row>
    <row r="65" spans="1:12">
      <c r="A65" s="4" t="s">
        <v>630</v>
      </c>
      <c r="C65" s="7" t="n">
        <v>3</v>
      </c>
    </row>
    <row r="66" spans="1:12">
      <c r="A66" s="4" t="s">
        <v>631</v>
      </c>
      <c r="C66" s="7" t="n">
        <v>51200</v>
      </c>
    </row>
    <row r="67" spans="1:12">
      <c r="A67" s="4" t="s">
        <v>568</v>
      </c>
      <c r="C67" s="4" t="s">
        <v>654</v>
      </c>
    </row>
    <row r="68" spans="1:12">
      <c r="A68" s="4" t="s">
        <v>633</v>
      </c>
      <c r="C68" s="4" t="s">
        <v>655</v>
      </c>
    </row>
    <row r="69" spans="1:12">
      <c r="A69" s="4" t="s">
        <v>635</v>
      </c>
      <c r="C69" s="4" t="s">
        <v>362</v>
      </c>
    </row>
    <row r="70" spans="1:12">
      <c r="A70" s="4" t="s">
        <v>636</v>
      </c>
      <c r="C70" s="4" t="s">
        <v>576</v>
      </c>
    </row>
    <row r="71" spans="1:12">
      <c r="A71" s="4" t="s">
        <v>577</v>
      </c>
      <c r="C71" s="4" t="s">
        <v>637</v>
      </c>
    </row>
    <row r="72" spans="1:12">
      <c r="A72" s="4" t="s">
        <v>616</v>
      </c>
      <c r="J72" s="7" t="n">
        <v>51200</v>
      </c>
    </row>
    <row r="73" spans="1:12">
      <c r="A73" s="4" t="s">
        <v>656</v>
      </c>
    </row>
    <row r="74" spans="1:12">
      <c r="A74" s="3" t="s">
        <v>270</v>
      </c>
    </row>
    <row r="75" spans="1:12">
      <c r="A75" s="4" t="s">
        <v>629</v>
      </c>
      <c r="E75" s="5" t="n">
        <v>150000</v>
      </c>
    </row>
    <row r="76" spans="1:12">
      <c r="A76" s="4" t="s">
        <v>630</v>
      </c>
      <c r="E76" s="7" t="n">
        <v>4</v>
      </c>
      <c r="H76" s="7" t="n">
        <v>4</v>
      </c>
    </row>
    <row r="77" spans="1:12">
      <c r="A77" s="4" t="s">
        <v>631</v>
      </c>
      <c r="E77" s="7" t="n">
        <v>2224</v>
      </c>
    </row>
    <row r="78" spans="1:12">
      <c r="A78" s="4" t="s">
        <v>568</v>
      </c>
      <c r="E78" s="4" t="s">
        <v>657</v>
      </c>
    </row>
    <row r="79" spans="1:12">
      <c r="A79" s="4" t="s">
        <v>633</v>
      </c>
      <c r="E79" s="4" t="s">
        <v>634</v>
      </c>
    </row>
    <row r="80" spans="1:12">
      <c r="A80" s="4" t="s">
        <v>635</v>
      </c>
      <c r="E80" s="4" t="s">
        <v>639</v>
      </c>
    </row>
    <row r="81" spans="1:12">
      <c r="A81" s="4" t="s">
        <v>636</v>
      </c>
      <c r="E81" s="4" t="s">
        <v>576</v>
      </c>
    </row>
    <row r="82" spans="1:12">
      <c r="A82" s="4" t="s">
        <v>577</v>
      </c>
      <c r="E82" s="4" t="s">
        <v>637</v>
      </c>
    </row>
    <row r="83" spans="1:12">
      <c r="A83" s="4" t="s">
        <v>658</v>
      </c>
    </row>
    <row r="84" spans="1:12">
      <c r="A84" s="3" t="s">
        <v>270</v>
      </c>
    </row>
    <row r="85" spans="1:12">
      <c r="A85" s="4" t="s">
        <v>631</v>
      </c>
      <c r="E85" s="7" t="n">
        <v>149605</v>
      </c>
    </row>
    <row r="86" spans="1:12">
      <c r="A86" s="4" t="s">
        <v>568</v>
      </c>
      <c r="E86" s="4" t="s">
        <v>659</v>
      </c>
    </row>
    <row r="87" spans="1:12">
      <c r="A87" s="4" t="s">
        <v>633</v>
      </c>
      <c r="E87" s="4" t="s">
        <v>634</v>
      </c>
    </row>
    <row r="88" spans="1:12">
      <c r="A88" s="4" t="s">
        <v>635</v>
      </c>
      <c r="E88" s="4" t="s">
        <v>660</v>
      </c>
    </row>
    <row r="89" spans="1:12">
      <c r="A89" s="4" t="s">
        <v>636</v>
      </c>
      <c r="E89" s="4" t="s">
        <v>576</v>
      </c>
    </row>
    <row r="90" spans="1:12">
      <c r="A90" s="4" t="s">
        <v>577</v>
      </c>
      <c r="E90" s="4" t="s">
        <v>637</v>
      </c>
    </row>
    <row r="91" spans="1:12">
      <c r="A91" s="4" t="s">
        <v>616</v>
      </c>
      <c r="J91" s="7" t="n">
        <v>147380</v>
      </c>
    </row>
    <row r="92" spans="1:12">
      <c r="A92" s="4" t="s">
        <v>661</v>
      </c>
    </row>
    <row r="93" spans="1:12">
      <c r="A93" s="3" t="s">
        <v>270</v>
      </c>
    </row>
    <row r="94" spans="1:12">
      <c r="A94" s="4" t="s">
        <v>511</v>
      </c>
      <c r="G94" s="5" t="n">
        <v>600000</v>
      </c>
      <c r="J94" s="5" t="n">
        <v>475000</v>
      </c>
      <c r="K94" s="5" t="n">
        <v>4450000</v>
      </c>
    </row>
    <row r="95" spans="1:12">
      <c r="A95" s="4" t="s">
        <v>629</v>
      </c>
      <c r="G95" s="4" t="s">
        <v>42</v>
      </c>
      <c r="J95" s="5" t="n">
        <v>1500000</v>
      </c>
      <c r="K95" s="5" t="n">
        <v>700000</v>
      </c>
    </row>
    <row r="96" spans="1:12">
      <c r="A96" s="4" t="s">
        <v>516</v>
      </c>
      <c r="G96" s="4" t="s">
        <v>517</v>
      </c>
      <c r="K96" s="4" t="s">
        <v>518</v>
      </c>
      <c r="L96" s="4" t="s">
        <v>519</v>
      </c>
    </row>
    <row r="97" spans="1:12">
      <c r="A97" s="4" t="s">
        <v>630</v>
      </c>
      <c r="G97" s="9" t="n">
        <v>0.1</v>
      </c>
      <c r="J97" s="9" t="n">
        <v>0.1</v>
      </c>
      <c r="K97" s="9" t="n">
        <v>0.9</v>
      </c>
      <c r="L97" s="9" t="n">
        <v>0.46</v>
      </c>
    </row>
    <row r="98" spans="1:12">
      <c r="A98" s="4" t="s">
        <v>616</v>
      </c>
      <c r="K98" s="7" t="n">
        <v>125667</v>
      </c>
    </row>
    <row r="99" spans="1:12">
      <c r="A99" s="4" t="s">
        <v>662</v>
      </c>
      <c r="J99" s="7" t="n">
        <v>74762</v>
      </c>
    </row>
    <row r="100" spans="1:12">
      <c r="A100" s="4" t="s">
        <v>663</v>
      </c>
    </row>
    <row r="101" spans="1:12">
      <c r="A101" s="3" t="s">
        <v>270</v>
      </c>
    </row>
    <row r="102" spans="1:12">
      <c r="A102" s="4" t="s">
        <v>629</v>
      </c>
      <c r="F102" s="5" t="n">
        <v>200000</v>
      </c>
    </row>
    <row r="103" spans="1:12">
      <c r="A103" s="4" t="s">
        <v>516</v>
      </c>
      <c r="F103" s="4" t="s">
        <v>362</v>
      </c>
    </row>
    <row r="104" spans="1:12">
      <c r="A104" s="4" t="s">
        <v>630</v>
      </c>
      <c r="F104" s="9" t="n">
        <v>0.1</v>
      </c>
    </row>
    <row r="105" spans="1:12">
      <c r="A105" s="4" t="s">
        <v>631</v>
      </c>
      <c r="F105" s="7" t="n">
        <v>14000</v>
      </c>
    </row>
    <row r="106" spans="1:12">
      <c r="A106" s="4" t="s">
        <v>568</v>
      </c>
      <c r="F106" s="4" t="s">
        <v>664</v>
      </c>
    </row>
    <row r="107" spans="1:12">
      <c r="A107" s="4" t="s">
        <v>633</v>
      </c>
      <c r="F107" s="4" t="s">
        <v>646</v>
      </c>
    </row>
    <row r="108" spans="1:12">
      <c r="A108" s="4" t="s">
        <v>635</v>
      </c>
      <c r="F108" s="4" t="s">
        <v>362</v>
      </c>
    </row>
    <row r="109" spans="1:12">
      <c r="A109" s="4" t="s">
        <v>636</v>
      </c>
      <c r="F109" s="4" t="s">
        <v>576</v>
      </c>
    </row>
    <row r="110" spans="1:12">
      <c r="A110" s="4" t="s">
        <v>577</v>
      </c>
      <c r="F110" s="4" t="s">
        <v>637</v>
      </c>
    </row>
    <row r="111" spans="1:12">
      <c r="A111" s="4" t="s">
        <v>616</v>
      </c>
      <c r="K111" s="5" t="n">
        <v>3565</v>
      </c>
    </row>
    <row r="112" spans="1:12">
      <c r="A112" s="4" t="s">
        <v>622</v>
      </c>
      <c r="F112" s="8" t="n">
        <v>0.067</v>
      </c>
    </row>
    <row r="113" spans="1:12">
      <c r="A113" s="4" t="s">
        <v>665</v>
      </c>
    </row>
    <row r="114" spans="1:12">
      <c r="A114" s="3" t="s">
        <v>270</v>
      </c>
    </row>
    <row r="115" spans="1:12">
      <c r="A115" s="4" t="s">
        <v>649</v>
      </c>
      <c r="F115" s="5" t="n">
        <v>66666</v>
      </c>
    </row>
    <row r="116" spans="1:12">
      <c r="A116" s="4" t="s">
        <v>666</v>
      </c>
    </row>
    <row r="117" spans="1:12">
      <c r="A117" s="3" t="s">
        <v>270</v>
      </c>
    </row>
    <row r="118" spans="1:12">
      <c r="A118" s="4" t="s">
        <v>649</v>
      </c>
      <c r="F118" s="5" t="n">
        <v>66667</v>
      </c>
    </row>
    <row r="119" spans="1:12">
      <c r="A119" s="4" t="s">
        <v>667</v>
      </c>
    </row>
    <row r="120" spans="1:12">
      <c r="A120" s="3" t="s">
        <v>270</v>
      </c>
    </row>
    <row r="121" spans="1:12">
      <c r="A121" s="4" t="s">
        <v>649</v>
      </c>
      <c r="F121" s="5" t="n">
        <v>66667</v>
      </c>
    </row>
    <row r="122" spans="1:12">
      <c r="A122" s="4" t="s">
        <v>668</v>
      </c>
    </row>
    <row r="123" spans="1:12">
      <c r="A123" s="3" t="s">
        <v>270</v>
      </c>
    </row>
    <row r="124" spans="1:12">
      <c r="A124" s="4" t="s">
        <v>629</v>
      </c>
      <c r="C124" s="5" t="n">
        <v>500000</v>
      </c>
    </row>
    <row r="125" spans="1:12">
      <c r="A125" s="4" t="s">
        <v>516</v>
      </c>
      <c r="C125" s="4" t="s">
        <v>362</v>
      </c>
    </row>
    <row r="126" spans="1:12">
      <c r="A126" s="4" t="s">
        <v>630</v>
      </c>
      <c r="C126" s="9" t="n">
        <v>0.1</v>
      </c>
    </row>
    <row r="127" spans="1:12">
      <c r="A127" s="4" t="s">
        <v>631</v>
      </c>
      <c r="C127" s="7" t="n">
        <v>16000</v>
      </c>
    </row>
    <row r="128" spans="1:12">
      <c r="A128" s="4" t="s">
        <v>568</v>
      </c>
      <c r="C128" s="4" t="s">
        <v>654</v>
      </c>
    </row>
    <row r="129" spans="1:12">
      <c r="A129" s="4" t="s">
        <v>633</v>
      </c>
      <c r="C129" s="4" t="s">
        <v>655</v>
      </c>
    </row>
    <row r="130" spans="1:12">
      <c r="A130" s="4" t="s">
        <v>635</v>
      </c>
      <c r="C130" s="4" t="s">
        <v>362</v>
      </c>
    </row>
    <row r="131" spans="1:12">
      <c r="A131" s="4" t="s">
        <v>636</v>
      </c>
      <c r="C131" s="4" t="s">
        <v>576</v>
      </c>
    </row>
    <row r="132" spans="1:12">
      <c r="A132" s="4" t="s">
        <v>577</v>
      </c>
      <c r="C132" s="4" t="s">
        <v>637</v>
      </c>
    </row>
    <row r="133" spans="1:12">
      <c r="A133" s="4" t="s">
        <v>616</v>
      </c>
      <c r="K133" s="7" t="n">
        <v>1600</v>
      </c>
    </row>
    <row r="134" spans="1:12">
      <c r="A134" s="4" t="s">
        <v>622</v>
      </c>
      <c r="C134" s="8" t="n">
        <v>0.032</v>
      </c>
    </row>
    <row r="135" spans="1:12">
      <c r="A135" s="4" t="s">
        <v>669</v>
      </c>
    </row>
    <row r="136" spans="1:12">
      <c r="A136" s="3" t="s">
        <v>270</v>
      </c>
    </row>
    <row r="137" spans="1:12">
      <c r="A137" s="4" t="s">
        <v>649</v>
      </c>
      <c r="C137" s="5" t="n">
        <v>125000</v>
      </c>
    </row>
    <row r="138" spans="1:12">
      <c r="A138" s="4" t="s">
        <v>670</v>
      </c>
    </row>
    <row r="139" spans="1:12">
      <c r="A139" s="3" t="s">
        <v>270</v>
      </c>
    </row>
    <row r="140" spans="1:12">
      <c r="A140" s="4" t="s">
        <v>649</v>
      </c>
      <c r="C140" s="5" t="n">
        <v>125000</v>
      </c>
    </row>
    <row r="141" spans="1:12">
      <c r="A141" s="4" t="s">
        <v>671</v>
      </c>
    </row>
    <row r="142" spans="1:12">
      <c r="A142" s="3" t="s">
        <v>270</v>
      </c>
    </row>
    <row r="143" spans="1:12">
      <c r="A143" s="4" t="s">
        <v>649</v>
      </c>
      <c r="C143" s="5" t="n">
        <v>125000</v>
      </c>
    </row>
    <row r="144" spans="1:12">
      <c r="A144" s="4" t="s">
        <v>672</v>
      </c>
    </row>
    <row r="145" spans="1:12">
      <c r="A145" s="3" t="s">
        <v>270</v>
      </c>
    </row>
    <row r="146" spans="1:12">
      <c r="A146" s="4" t="s">
        <v>644</v>
      </c>
      <c r="E146" s="5" t="n">
        <v>2</v>
      </c>
    </row>
    <row r="147" spans="1:12">
      <c r="A147" s="4" t="s">
        <v>629</v>
      </c>
      <c r="E147" s="5" t="n">
        <v>1000000</v>
      </c>
    </row>
    <row r="148" spans="1:12">
      <c r="A148" s="4" t="s">
        <v>516</v>
      </c>
      <c r="E148" s="4" t="s">
        <v>362</v>
      </c>
    </row>
    <row r="149" spans="1:12">
      <c r="A149" s="4" t="s">
        <v>630</v>
      </c>
      <c r="E149" s="9" t="n">
        <v>0.1</v>
      </c>
      <c r="H149" s="12" t="n">
        <v>0.1</v>
      </c>
    </row>
    <row r="150" spans="1:12">
      <c r="A150" s="4" t="s">
        <v>631</v>
      </c>
      <c r="E150" s="7" t="n">
        <v>40000</v>
      </c>
    </row>
    <row r="151" spans="1:12">
      <c r="A151" s="4" t="s">
        <v>568</v>
      </c>
      <c r="E151" s="4" t="s">
        <v>673</v>
      </c>
    </row>
    <row r="152" spans="1:12">
      <c r="A152" s="4" t="s">
        <v>633</v>
      </c>
      <c r="E152" s="4" t="s">
        <v>634</v>
      </c>
    </row>
    <row r="153" spans="1:12">
      <c r="A153" s="4" t="s">
        <v>635</v>
      </c>
      <c r="E153" s="4" t="s">
        <v>362</v>
      </c>
    </row>
    <row r="154" spans="1:12">
      <c r="A154" s="4" t="s">
        <v>636</v>
      </c>
      <c r="E154" s="4" t="s">
        <v>576</v>
      </c>
    </row>
    <row r="155" spans="1:12">
      <c r="A155" s="4" t="s">
        <v>577</v>
      </c>
      <c r="E155" s="4" t="s">
        <v>637</v>
      </c>
    </row>
    <row r="156" spans="1:12">
      <c r="A156" s="4" t="s">
        <v>616</v>
      </c>
      <c r="J156" s="5" t="n">
        <v>7500</v>
      </c>
    </row>
    <row r="157" spans="1:12">
      <c r="A157" s="4" t="s">
        <v>622</v>
      </c>
      <c r="E157" s="9" t="n">
        <v>0.04</v>
      </c>
      <c r="H157" s="9" t="n">
        <v>0.04</v>
      </c>
    </row>
    <row r="158" spans="1:12">
      <c r="A158" s="4" t="s">
        <v>674</v>
      </c>
    </row>
    <row r="159" spans="1:12">
      <c r="A159" s="3" t="s">
        <v>270</v>
      </c>
    </row>
    <row r="160" spans="1:12">
      <c r="A160" s="4" t="s">
        <v>649</v>
      </c>
      <c r="E160" s="5" t="n">
        <v>250000</v>
      </c>
    </row>
    <row r="161" spans="1:12">
      <c r="A161" s="4" t="s">
        <v>675</v>
      </c>
    </row>
    <row r="162" spans="1:12">
      <c r="A162" s="3" t="s">
        <v>270</v>
      </c>
    </row>
    <row r="163" spans="1:12">
      <c r="A163" s="4" t="s">
        <v>649</v>
      </c>
      <c r="E163" s="5" t="n">
        <v>250000</v>
      </c>
    </row>
    <row r="164" spans="1:12">
      <c r="A164" s="4" t="s">
        <v>676</v>
      </c>
    </row>
    <row r="165" spans="1:12">
      <c r="A165" s="3" t="s">
        <v>270</v>
      </c>
    </row>
    <row r="166" spans="1:12">
      <c r="A166" s="4" t="s">
        <v>649</v>
      </c>
      <c r="E166" s="5" t="n">
        <v>250000</v>
      </c>
    </row>
    <row r="167" spans="1:12">
      <c r="A167" s="4" t="s">
        <v>677</v>
      </c>
    </row>
    <row r="168" spans="1:12">
      <c r="A168" s="3" t="s">
        <v>270</v>
      </c>
    </row>
    <row r="169" spans="1:12">
      <c r="A169" s="4" t="s">
        <v>649</v>
      </c>
      <c r="E169" s="5" t="n">
        <v>250000</v>
      </c>
    </row>
    <row r="170" spans="1:12">
      <c r="A170" s="4" t="s">
        <v>678</v>
      </c>
    </row>
    <row r="171" spans="1:12">
      <c r="A171" s="3" t="s">
        <v>270</v>
      </c>
    </row>
    <row r="172" spans="1:12">
      <c r="A172" s="4" t="s">
        <v>629</v>
      </c>
      <c r="D172" s="5" t="n">
        <v>500000</v>
      </c>
    </row>
    <row r="173" spans="1:12">
      <c r="A173" s="4" t="s">
        <v>516</v>
      </c>
      <c r="D173" s="4" t="s">
        <v>362</v>
      </c>
    </row>
    <row r="174" spans="1:12">
      <c r="A174" s="4" t="s">
        <v>630</v>
      </c>
      <c r="D174" s="9" t="n">
        <v>0.1</v>
      </c>
    </row>
    <row r="175" spans="1:12">
      <c r="A175" s="4" t="s">
        <v>631</v>
      </c>
      <c r="D175" s="7" t="n">
        <v>16000</v>
      </c>
    </row>
    <row r="176" spans="1:12">
      <c r="A176" s="4" t="s">
        <v>568</v>
      </c>
      <c r="D176" s="4" t="s">
        <v>679</v>
      </c>
    </row>
    <row r="177" spans="1:12">
      <c r="A177" s="4" t="s">
        <v>633</v>
      </c>
      <c r="D177" s="4" t="s">
        <v>680</v>
      </c>
    </row>
    <row r="178" spans="1:12">
      <c r="A178" s="4" t="s">
        <v>635</v>
      </c>
      <c r="D178" s="4" t="s">
        <v>362</v>
      </c>
    </row>
    <row r="179" spans="1:12">
      <c r="A179" s="4" t="s">
        <v>636</v>
      </c>
      <c r="D179" s="4" t="s">
        <v>576</v>
      </c>
    </row>
    <row r="180" spans="1:12">
      <c r="A180" s="4" t="s">
        <v>577</v>
      </c>
      <c r="D180" s="4" t="s">
        <v>637</v>
      </c>
    </row>
    <row r="181" spans="1:12">
      <c r="A181" s="4" t="s">
        <v>616</v>
      </c>
      <c r="J181" s="7" t="n">
        <v>2664</v>
      </c>
    </row>
    <row r="182" spans="1:12">
      <c r="A182" s="4" t="s">
        <v>622</v>
      </c>
      <c r="D182" s="9" t="n">
        <v>0.04</v>
      </c>
    </row>
    <row r="183" spans="1:12">
      <c r="A183" s="4" t="s">
        <v>681</v>
      </c>
    </row>
    <row r="184" spans="1:12">
      <c r="A184" s="3" t="s">
        <v>270</v>
      </c>
    </row>
    <row r="185" spans="1:12">
      <c r="A185" s="4" t="s">
        <v>649</v>
      </c>
      <c r="D185" s="5" t="n">
        <v>125000</v>
      </c>
    </row>
    <row r="186" spans="1:12">
      <c r="A186" s="4" t="s">
        <v>682</v>
      </c>
    </row>
    <row r="187" spans="1:12">
      <c r="A187" s="3" t="s">
        <v>270</v>
      </c>
    </row>
    <row r="188" spans="1:12">
      <c r="A188" s="4" t="s">
        <v>649</v>
      </c>
      <c r="D188" s="5" t="n">
        <v>125000</v>
      </c>
    </row>
    <row r="189" spans="1:12">
      <c r="A189" s="4" t="s">
        <v>683</v>
      </c>
    </row>
    <row r="190" spans="1:12">
      <c r="A190" s="3" t="s">
        <v>270</v>
      </c>
    </row>
    <row r="191" spans="1:12">
      <c r="A191" s="4" t="s">
        <v>649</v>
      </c>
      <c r="D191" s="5" t="n">
        <v>125000</v>
      </c>
    </row>
    <row r="192" spans="1:12">
      <c r="A192" s="4" t="s">
        <v>684</v>
      </c>
    </row>
    <row r="193" spans="1:12">
      <c r="A193" s="3" t="s">
        <v>270</v>
      </c>
    </row>
    <row r="194" spans="1:12">
      <c r="A194" s="4" t="s">
        <v>649</v>
      </c>
      <c r="D194" s="5" t="n">
        <v>125000</v>
      </c>
    </row>
    <row r="195" spans="1:12">
      <c r="A195" s="4" t="s">
        <v>685</v>
      </c>
    </row>
    <row r="196" spans="1:12">
      <c r="A196" s="3" t="s">
        <v>270</v>
      </c>
    </row>
    <row r="197" spans="1:12">
      <c r="A197" s="4" t="s">
        <v>686</v>
      </c>
      <c r="G197" s="5" t="n">
        <v>30000000</v>
      </c>
      <c r="J197" s="5" t="n">
        <v>30000000</v>
      </c>
    </row>
    <row r="198" spans="1:12">
      <c r="A198" s="4" t="s">
        <v>687</v>
      </c>
      <c r="G198" s="5" t="n">
        <v>25596980</v>
      </c>
      <c r="J198" s="5" t="n">
        <v>249969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3"/>
    <col customWidth="1" max="3" min="3" width="23"/>
    <col customWidth="1" max="4" min="4" width="33"/>
    <col customWidth="1" max="5" min="5" width="30"/>
    <col customWidth="1" max="6" min="6" width="24"/>
  </cols>
  <sheetData>
    <row r="1" spans="1:6">
      <c r="A1" s="1" t="s">
        <v>688</v>
      </c>
      <c r="B1" s="2" t="s">
        <v>689</v>
      </c>
      <c r="C1" s="2" t="s">
        <v>690</v>
      </c>
      <c r="D1" s="2" t="s">
        <v>691</v>
      </c>
      <c r="E1" s="2" t="s">
        <v>692</v>
      </c>
      <c r="F1" s="2" t="s">
        <v>693</v>
      </c>
    </row>
    <row r="2" spans="1:6">
      <c r="A2" s="3" t="s">
        <v>270</v>
      </c>
    </row>
    <row r="3" spans="1:6">
      <c r="A3" s="4" t="s">
        <v>694</v>
      </c>
      <c r="E3" s="9" t="n">
        <v>0.15</v>
      </c>
    </row>
    <row r="4" spans="1:6">
      <c r="A4" s="4" t="s">
        <v>695</v>
      </c>
      <c r="C4" s="5" t="n">
        <v>20</v>
      </c>
    </row>
    <row r="5" spans="1:6">
      <c r="A5" s="4" t="s">
        <v>456</v>
      </c>
    </row>
    <row r="6" spans="1:6">
      <c r="A6" s="3" t="s">
        <v>270</v>
      </c>
    </row>
    <row r="7" spans="1:6">
      <c r="A7" s="4" t="s">
        <v>694</v>
      </c>
      <c r="F7" s="9" t="n">
        <v>0.15</v>
      </c>
    </row>
    <row r="8" spans="1:6">
      <c r="A8" s="4" t="s">
        <v>484</v>
      </c>
    </row>
    <row r="9" spans="1:6">
      <c r="A9" s="3" t="s">
        <v>270</v>
      </c>
    </row>
    <row r="10" spans="1:6">
      <c r="A10" s="4" t="s">
        <v>696</v>
      </c>
      <c r="B10" s="5" t="n">
        <v>10</v>
      </c>
    </row>
    <row r="11" spans="1:6">
      <c r="A11" s="4" t="s">
        <v>697</v>
      </c>
      <c r="B11" s="5" t="n">
        <v>3333330</v>
      </c>
    </row>
    <row r="12" spans="1:6">
      <c r="A12" s="4" t="s">
        <v>694</v>
      </c>
      <c r="B12" s="9" t="n">
        <v>0.15</v>
      </c>
    </row>
    <row r="13" spans="1:6">
      <c r="A13" s="4" t="s">
        <v>588</v>
      </c>
    </row>
    <row r="14" spans="1:6">
      <c r="A14" s="3" t="s">
        <v>270</v>
      </c>
    </row>
    <row r="15" spans="1:6">
      <c r="A15" s="4" t="s">
        <v>696</v>
      </c>
      <c r="D15" s="5" t="n">
        <v>10</v>
      </c>
    </row>
    <row r="16" spans="1:6">
      <c r="A16" s="4" t="s">
        <v>698</v>
      </c>
      <c r="C16" s="4" t="s">
        <v>42</v>
      </c>
      <c r="D16" s="5" t="n">
        <v>35353790</v>
      </c>
    </row>
    <row r="17" spans="1:6">
      <c r="A17" s="4" t="s">
        <v>697</v>
      </c>
      <c r="D17" s="5" t="n">
        <v>11631410</v>
      </c>
      <c r="E17" s="5" t="n">
        <v>11631410</v>
      </c>
    </row>
    <row r="18" spans="1:6">
      <c r="A18" s="4" t="s">
        <v>694</v>
      </c>
      <c r="D18" s="9" t="n">
        <v>0.15</v>
      </c>
    </row>
    <row r="19" spans="1:6">
      <c r="A19" s="4" t="s">
        <v>699</v>
      </c>
      <c r="D19" s="4" t="s">
        <v>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701</v>
      </c>
      <c r="B1" s="2" t="s">
        <v>1</v>
      </c>
      <c r="C1" s="2" t="s">
        <v>63</v>
      </c>
    </row>
    <row r="2" spans="1:4">
      <c r="B2" s="2" t="s">
        <v>2</v>
      </c>
      <c r="C2" s="2" t="s">
        <v>18</v>
      </c>
      <c r="D2" s="2" t="s">
        <v>19</v>
      </c>
    </row>
    <row r="3" spans="1:4">
      <c r="A3" s="3" t="s">
        <v>702</v>
      </c>
    </row>
    <row r="4" spans="1:4">
      <c r="A4" s="4" t="s">
        <v>703</v>
      </c>
      <c r="B4" s="7" t="n">
        <v>1591237</v>
      </c>
      <c r="C4" s="7" t="n">
        <v>1591237</v>
      </c>
      <c r="D4" s="7" t="n">
        <v>1359102</v>
      </c>
    </row>
    <row r="5" spans="1:4">
      <c r="A5" s="4" t="s">
        <v>389</v>
      </c>
      <c r="B5" s="5" t="n">
        <v>-1334741</v>
      </c>
      <c r="C5" s="5" t="n">
        <v>-1260944</v>
      </c>
      <c r="D5" s="5" t="n">
        <v>-990007</v>
      </c>
    </row>
    <row r="6" spans="1:4">
      <c r="A6" s="4" t="s">
        <v>704</v>
      </c>
      <c r="B6" s="7" t="n">
        <v>256496</v>
      </c>
      <c r="C6" s="7" t="n">
        <v>330293</v>
      </c>
      <c r="D6" s="5" t="n">
        <v>369095</v>
      </c>
    </row>
    <row r="7" spans="1:4">
      <c r="A7" s="4" t="s">
        <v>390</v>
      </c>
    </row>
    <row r="8" spans="1:4">
      <c r="A8" s="3" t="s">
        <v>702</v>
      </c>
    </row>
    <row r="9" spans="1:4">
      <c r="A9" s="4" t="s">
        <v>391</v>
      </c>
      <c r="B9" s="4" t="s">
        <v>392</v>
      </c>
      <c r="C9" s="4" t="s">
        <v>392</v>
      </c>
    </row>
    <row r="10" spans="1:4">
      <c r="A10" s="4" t="s">
        <v>703</v>
      </c>
      <c r="B10" s="7" t="n">
        <v>1576226</v>
      </c>
      <c r="C10" s="7" t="n">
        <v>1576226</v>
      </c>
      <c r="D10" s="5" t="n">
        <v>1344091</v>
      </c>
    </row>
    <row r="11" spans="1:4">
      <c r="A11" s="4" t="s">
        <v>705</v>
      </c>
    </row>
    <row r="12" spans="1:4">
      <c r="A12" s="3" t="s">
        <v>702</v>
      </c>
    </row>
    <row r="13" spans="1:4">
      <c r="A13" s="4" t="s">
        <v>391</v>
      </c>
      <c r="C13" s="4" t="s">
        <v>392</v>
      </c>
    </row>
    <row r="14" spans="1:4">
      <c r="A14" s="4" t="s">
        <v>703</v>
      </c>
      <c r="C14" s="7" t="n">
        <v>15011</v>
      </c>
      <c r="D14" s="7" t="n">
        <v>15011</v>
      </c>
    </row>
    <row r="15" spans="1:4">
      <c r="A15" s="4" t="s">
        <v>397</v>
      </c>
    </row>
    <row r="16" spans="1:4">
      <c r="A16" s="3" t="s">
        <v>702</v>
      </c>
    </row>
    <row r="17" spans="1:4">
      <c r="A17" s="4" t="s">
        <v>391</v>
      </c>
      <c r="B17" s="4" t="s">
        <v>392</v>
      </c>
    </row>
    <row r="18" spans="1:4">
      <c r="A18" s="4" t="s">
        <v>703</v>
      </c>
      <c r="B18" s="7" t="n">
        <v>15011</v>
      </c>
      <c r="C18" s="7" t="n">
        <v>150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706</v>
      </c>
      <c r="B1" s="2" t="s">
        <v>2</v>
      </c>
      <c r="C1" s="2" t="s">
        <v>18</v>
      </c>
      <c r="D1" s="2" t="s">
        <v>19</v>
      </c>
    </row>
    <row r="2" spans="1:4">
      <c r="A2" s="3" t="s">
        <v>176</v>
      </c>
    </row>
    <row r="3" spans="1:4">
      <c r="A3" s="5" t="n">
        <v>2017</v>
      </c>
      <c r="B3" s="7" t="n">
        <v>122149</v>
      </c>
      <c r="C3" s="7" t="n">
        <v>203110</v>
      </c>
    </row>
    <row r="4" spans="1:4">
      <c r="A4" s="5" t="n">
        <v>2018</v>
      </c>
      <c r="B4" s="5" t="n">
        <v>130693</v>
      </c>
      <c r="C4" s="5" t="n">
        <v>130693</v>
      </c>
    </row>
    <row r="5" spans="1:4">
      <c r="A5" s="5" t="n">
        <v>2019</v>
      </c>
      <c r="B5" s="5" t="n">
        <v>30307</v>
      </c>
      <c r="C5" s="5" t="n">
        <v>30307</v>
      </c>
    </row>
    <row r="6" spans="1:4">
      <c r="A6" s="4" t="s">
        <v>707</v>
      </c>
      <c r="B6" s="5" t="n">
        <v>283149</v>
      </c>
      <c r="C6" s="5" t="n">
        <v>364110</v>
      </c>
    </row>
    <row r="7" spans="1:4">
      <c r="A7" s="4" t="s">
        <v>708</v>
      </c>
      <c r="B7" s="5" t="n">
        <v>18232</v>
      </c>
      <c r="C7" s="5" t="n">
        <v>22946</v>
      </c>
    </row>
    <row r="8" spans="1:4">
      <c r="A8" s="4" t="s">
        <v>709</v>
      </c>
      <c r="B8" s="5" t="n">
        <v>264917</v>
      </c>
      <c r="C8" s="5" t="n">
        <v>341164</v>
      </c>
    </row>
    <row r="9" spans="1:4">
      <c r="A9" s="4" t="s">
        <v>710</v>
      </c>
      <c r="B9" s="5" t="n">
        <v>145371</v>
      </c>
      <c r="C9" s="5" t="n">
        <v>188025</v>
      </c>
      <c r="D9" s="7" t="n">
        <v>227880</v>
      </c>
    </row>
    <row r="10" spans="1:4">
      <c r="A10" s="4" t="s">
        <v>711</v>
      </c>
      <c r="B10" s="7" t="n">
        <v>119546</v>
      </c>
      <c r="C10" s="7" t="n">
        <v>153139</v>
      </c>
      <c r="D10" s="7" t="n">
        <v>1498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57"/>
    <col customWidth="1" max="3" min="3" width="57"/>
    <col customWidth="1" max="4" min="4" width="29"/>
    <col customWidth="1" max="5" min="5" width="27"/>
    <col customWidth="1" max="6" min="6" width="20"/>
    <col customWidth="1" max="7" min="7" width="12"/>
  </cols>
  <sheetData>
    <row r="1" spans="1:7">
      <c r="A1" s="1" t="s">
        <v>85</v>
      </c>
      <c r="B1" s="2" t="s">
        <v>86</v>
      </c>
      <c r="C1" s="2" t="s">
        <v>87</v>
      </c>
      <c r="D1" s="2" t="s">
        <v>88</v>
      </c>
      <c r="E1" s="2" t="s">
        <v>89</v>
      </c>
      <c r="F1" s="2" t="s">
        <v>90</v>
      </c>
      <c r="G1" s="2" t="s">
        <v>91</v>
      </c>
    </row>
    <row r="2" spans="1:7">
      <c r="A2" s="4" t="s">
        <v>92</v>
      </c>
      <c r="B2" s="7" t="n">
        <v>2864104</v>
      </c>
      <c r="C2" s="7" t="n">
        <v>7709919</v>
      </c>
      <c r="D2" s="7" t="n">
        <v>41543</v>
      </c>
      <c r="E2" s="7" t="n">
        <v>45738974</v>
      </c>
      <c r="F2" s="7" t="n">
        <v>-57608289</v>
      </c>
      <c r="G2" s="7" t="n">
        <v>-1253749</v>
      </c>
    </row>
    <row r="3" spans="1:7">
      <c r="A3" s="4" t="s">
        <v>93</v>
      </c>
      <c r="B3" s="5" t="n">
        <v>1276750</v>
      </c>
      <c r="C3" s="5" t="n">
        <v>3809378</v>
      </c>
      <c r="D3" s="5" t="n">
        <v>41543655</v>
      </c>
    </row>
    <row r="4" spans="1:7">
      <c r="A4" s="3" t="s">
        <v>94</v>
      </c>
    </row>
    <row r="5" spans="1:7">
      <c r="A5" s="4" t="s">
        <v>95</v>
      </c>
      <c r="E5" s="5" t="n">
        <v>259048</v>
      </c>
      <c r="G5" s="5" t="n">
        <v>259048</v>
      </c>
    </row>
    <row r="6" spans="1:7">
      <c r="A6" s="4" t="s">
        <v>96</v>
      </c>
      <c r="F6" s="5" t="n">
        <v>-6376468</v>
      </c>
      <c r="G6" s="5" t="n">
        <v>-6376468</v>
      </c>
    </row>
    <row r="7" spans="1:7">
      <c r="A7" s="4" t="s">
        <v>97</v>
      </c>
      <c r="C7" s="7" t="n">
        <v>3979099</v>
      </c>
      <c r="E7" s="5" t="n">
        <v>497310</v>
      </c>
      <c r="G7" s="5" t="n">
        <v>4476409</v>
      </c>
    </row>
    <row r="8" spans="1:7">
      <c r="A8" s="4" t="s">
        <v>98</v>
      </c>
      <c r="C8" s="5" t="n">
        <v>1496474</v>
      </c>
    </row>
    <row r="9" spans="1:7">
      <c r="A9" s="4" t="s">
        <v>99</v>
      </c>
      <c r="E9" s="5" t="n">
        <v>5760</v>
      </c>
      <c r="G9" s="5" t="n">
        <v>5760</v>
      </c>
    </row>
    <row r="10" spans="1:7">
      <c r="A10" s="4" t="s">
        <v>100</v>
      </c>
      <c r="E10" s="5" t="n">
        <v>51200</v>
      </c>
      <c r="G10" s="5" t="n">
        <v>51200</v>
      </c>
    </row>
    <row r="11" spans="1:7">
      <c r="A11" s="4" t="s">
        <v>101</v>
      </c>
      <c r="E11" s="5" t="n">
        <v>190492</v>
      </c>
      <c r="G11" s="5" t="n">
        <v>190492</v>
      </c>
    </row>
    <row r="12" spans="1:7">
      <c r="A12" s="4" t="s">
        <v>102</v>
      </c>
      <c r="B12" s="7" t="n">
        <v>2864104</v>
      </c>
      <c r="C12" s="7" t="n">
        <v>11689018</v>
      </c>
      <c r="D12" s="7" t="n">
        <v>41543</v>
      </c>
      <c r="E12" s="5" t="n">
        <v>46742784</v>
      </c>
      <c r="F12" s="5" t="n">
        <v>-63984757</v>
      </c>
      <c r="G12" s="5" t="n">
        <v>-2647308</v>
      </c>
    </row>
    <row r="13" spans="1:7">
      <c r="A13" s="4" t="s">
        <v>103</v>
      </c>
      <c r="B13" s="5" t="n">
        <v>1276750</v>
      </c>
      <c r="C13" s="5" t="n">
        <v>5305852</v>
      </c>
      <c r="D13" s="5" t="n">
        <v>41543655</v>
      </c>
    </row>
    <row r="14" spans="1:7">
      <c r="A14" s="3" t="s">
        <v>94</v>
      </c>
    </row>
    <row r="15" spans="1:7">
      <c r="A15" s="4" t="s">
        <v>95</v>
      </c>
      <c r="E15" s="5" t="n">
        <v>74762</v>
      </c>
      <c r="G15" s="5" t="n">
        <v>74762</v>
      </c>
    </row>
    <row r="16" spans="1:7">
      <c r="A16" s="4" t="s">
        <v>96</v>
      </c>
      <c r="F16" s="5" t="n">
        <v>-2667937</v>
      </c>
      <c r="G16" s="5" t="n">
        <v>-2667937</v>
      </c>
    </row>
    <row r="17" spans="1:7">
      <c r="A17" s="4" t="s">
        <v>104</v>
      </c>
      <c r="C17" s="7" t="n">
        <v>1</v>
      </c>
      <c r="E17" s="5" t="n">
        <v>4079</v>
      </c>
      <c r="G17" s="5" t="n">
        <v>4080</v>
      </c>
    </row>
    <row r="18" spans="1:7">
      <c r="A18" s="4" t="s">
        <v>105</v>
      </c>
      <c r="C18" s="5" t="n">
        <v>1360</v>
      </c>
    </row>
    <row r="19" spans="1:7">
      <c r="A19" s="4" t="s">
        <v>100</v>
      </c>
      <c r="E19" s="5" t="n">
        <v>1299963</v>
      </c>
      <c r="G19" s="5" t="n">
        <v>1299963</v>
      </c>
    </row>
    <row r="20" spans="1:7">
      <c r="A20" s="4" t="s">
        <v>101</v>
      </c>
      <c r="E20" s="5" t="n">
        <v>147380</v>
      </c>
      <c r="G20" s="5" t="n">
        <v>147380</v>
      </c>
    </row>
    <row r="21" spans="1:7">
      <c r="A21" s="4" t="s">
        <v>106</v>
      </c>
      <c r="B21" s="7" t="n">
        <v>2864104</v>
      </c>
      <c r="C21" s="7" t="n">
        <v>11689019</v>
      </c>
      <c r="D21" s="7" t="n">
        <v>41543</v>
      </c>
      <c r="E21" s="7" t="n">
        <v>48268968</v>
      </c>
      <c r="F21" s="7" t="n">
        <v>-66652694</v>
      </c>
      <c r="G21" s="5" t="n">
        <v>-3789060</v>
      </c>
    </row>
    <row r="22" spans="1:7">
      <c r="A22" s="4" t="s">
        <v>107</v>
      </c>
      <c r="B22" s="5" t="n">
        <v>1276750</v>
      </c>
      <c r="C22" s="5" t="n">
        <v>5307212</v>
      </c>
      <c r="D22" s="5" t="n">
        <v>41543655</v>
      </c>
    </row>
    <row r="23" spans="1:7">
      <c r="A23" s="3" t="s">
        <v>94</v>
      </c>
    </row>
    <row r="24" spans="1:7">
      <c r="A24" s="4" t="s">
        <v>96</v>
      </c>
      <c r="G24" s="5" t="n">
        <v>-646302</v>
      </c>
    </row>
    <row r="25" spans="1:7">
      <c r="A25" s="4" t="s">
        <v>108</v>
      </c>
      <c r="G25" s="7" t="n">
        <v>-43502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2</v>
      </c>
      <c r="B1" s="2" t="s">
        <v>2</v>
      </c>
      <c r="C1" s="2" t="s">
        <v>18</v>
      </c>
    </row>
    <row r="2" spans="1:3">
      <c r="A2" s="3" t="s">
        <v>176</v>
      </c>
    </row>
    <row r="3" spans="1:3">
      <c r="A3" s="4" t="s">
        <v>713</v>
      </c>
      <c r="B3" s="7" t="n">
        <v>1</v>
      </c>
      <c r="C3" s="7"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714</v>
      </c>
      <c r="B1" s="2" t="s">
        <v>1</v>
      </c>
      <c r="D1" s="2" t="s">
        <v>63</v>
      </c>
    </row>
    <row r="2" spans="1:5">
      <c r="B2" s="2" t="s">
        <v>2</v>
      </c>
      <c r="C2" s="2" t="s">
        <v>64</v>
      </c>
      <c r="D2" s="2" t="s">
        <v>18</v>
      </c>
      <c r="E2" s="2" t="s">
        <v>19</v>
      </c>
    </row>
    <row r="3" spans="1:5">
      <c r="A3" s="3" t="s">
        <v>180</v>
      </c>
    </row>
    <row r="4" spans="1:5">
      <c r="A4" s="4" t="s">
        <v>715</v>
      </c>
      <c r="B4" s="4" t="s">
        <v>716</v>
      </c>
      <c r="D4" s="4" t="s">
        <v>717</v>
      </c>
    </row>
    <row r="5" spans="1:5">
      <c r="A5" s="4" t="s">
        <v>718</v>
      </c>
      <c r="B5" s="4" t="s">
        <v>719</v>
      </c>
      <c r="D5" s="4" t="s">
        <v>719</v>
      </c>
    </row>
    <row r="6" spans="1:5">
      <c r="A6" s="4" t="s">
        <v>720</v>
      </c>
      <c r="B6" s="4" t="s">
        <v>639</v>
      </c>
      <c r="D6" s="4" t="s">
        <v>721</v>
      </c>
    </row>
    <row r="7" spans="1:5">
      <c r="A7" s="4" t="s">
        <v>722</v>
      </c>
      <c r="B7" s="4" t="s">
        <v>723</v>
      </c>
      <c r="D7" s="4" t="s">
        <v>723</v>
      </c>
    </row>
    <row r="8" spans="1:5">
      <c r="A8" s="4" t="s">
        <v>724</v>
      </c>
      <c r="B8" s="4" t="s">
        <v>725</v>
      </c>
      <c r="D8" s="4" t="s">
        <v>725</v>
      </c>
    </row>
    <row r="9" spans="1:5">
      <c r="A9" s="4" t="s">
        <v>726</v>
      </c>
      <c r="B9" s="7" t="n">
        <v>21215</v>
      </c>
      <c r="C9" s="7" t="n">
        <v>23688</v>
      </c>
      <c r="D9" s="7" t="n">
        <v>79080</v>
      </c>
      <c r="E9" s="7" t="n">
        <v>824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18</v>
      </c>
    </row>
    <row r="2" spans="1:3">
      <c r="A2" s="3" t="s">
        <v>184</v>
      </c>
    </row>
    <row r="3" spans="1:3">
      <c r="A3" s="5" t="n">
        <v>2017</v>
      </c>
      <c r="B3" s="7" t="n">
        <v>517618</v>
      </c>
      <c r="C3" s="7" t="n">
        <v>638946</v>
      </c>
    </row>
    <row r="4" spans="1:3">
      <c r="A4" s="5" t="n">
        <v>2018</v>
      </c>
      <c r="B4" s="5" t="n">
        <v>266591</v>
      </c>
      <c r="C4" s="5" t="n">
        <v>257591</v>
      </c>
    </row>
    <row r="5" spans="1:3">
      <c r="A5" s="5" t="n">
        <v>2019</v>
      </c>
      <c r="B5" s="5" t="n">
        <v>225108</v>
      </c>
      <c r="C5" s="5" t="n">
        <v>225108</v>
      </c>
    </row>
    <row r="6" spans="1:3">
      <c r="A6" s="5" t="n">
        <v>2020</v>
      </c>
      <c r="B6" s="5" t="n">
        <v>15932</v>
      </c>
    </row>
    <row r="7" spans="1:3">
      <c r="A7" s="4" t="s">
        <v>728</v>
      </c>
      <c r="B7" s="4" t="s">
        <v>42</v>
      </c>
      <c r="C7" s="4" t="s">
        <v>42</v>
      </c>
    </row>
    <row r="8" spans="1:3">
      <c r="A8" s="4" t="s">
        <v>91</v>
      </c>
      <c r="B8" s="7" t="n">
        <v>1025249</v>
      </c>
      <c r="C8" s="7" t="n">
        <v>11216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14"/>
    <col customWidth="1" max="5" min="5" width="21"/>
    <col customWidth="1" max="6" min="6" width="24"/>
    <col customWidth="1" max="7" min="7" width="80"/>
    <col customWidth="1" max="8" min="8" width="21"/>
    <col customWidth="1" max="9" min="9" width="80"/>
    <col customWidth="1" max="10" min="10" width="21"/>
    <col customWidth="1" max="11" min="11" width="21"/>
    <col customWidth="1" max="12" min="12" width="30"/>
    <col customWidth="1" max="13" min="13" width="21"/>
    <col customWidth="1" max="14" min="14" width="21"/>
    <col customWidth="1" max="15" min="15" width="21"/>
    <col customWidth="1" max="16" min="16" width="20"/>
    <col customWidth="1" max="17" min="17" width="21"/>
    <col customWidth="1" max="18" min="18" width="17"/>
  </cols>
  <sheetData>
    <row r="1" spans="1:18">
      <c r="A1" s="1" t="s">
        <v>729</v>
      </c>
      <c r="B1" s="2" t="s">
        <v>730</v>
      </c>
      <c r="C1" s="2" t="s">
        <v>731</v>
      </c>
      <c r="D1" s="2" t="s">
        <v>732</v>
      </c>
      <c r="E1" s="2" t="s">
        <v>733</v>
      </c>
      <c r="F1" s="2" t="s">
        <v>734</v>
      </c>
      <c r="G1" s="2" t="s">
        <v>735</v>
      </c>
      <c r="H1" s="2" t="s">
        <v>736</v>
      </c>
      <c r="I1" s="2" t="s">
        <v>737</v>
      </c>
      <c r="J1" s="2" t="s">
        <v>559</v>
      </c>
      <c r="K1" s="2" t="s">
        <v>560</v>
      </c>
      <c r="L1" s="2" t="s">
        <v>738</v>
      </c>
      <c r="M1" s="2" t="s">
        <v>605</v>
      </c>
      <c r="N1" s="2" t="s">
        <v>739</v>
      </c>
      <c r="O1" s="2" t="s">
        <v>740</v>
      </c>
      <c r="P1" s="2" t="s">
        <v>741</v>
      </c>
      <c r="Q1" s="2" t="s">
        <v>742</v>
      </c>
      <c r="R1" s="2" t="s">
        <v>743</v>
      </c>
    </row>
    <row r="2" spans="1:18">
      <c r="A2" s="3" t="s">
        <v>744</v>
      </c>
    </row>
    <row r="3" spans="1:18">
      <c r="A3" s="4" t="s">
        <v>745</v>
      </c>
      <c r="J3" s="7" t="n">
        <v>118484</v>
      </c>
      <c r="K3" s="7" t="n">
        <v>187657</v>
      </c>
      <c r="L3" s="7" t="n">
        <v>613250</v>
      </c>
      <c r="M3" s="7" t="n">
        <v>664995</v>
      </c>
    </row>
    <row r="4" spans="1:18">
      <c r="A4" s="4" t="s">
        <v>746</v>
      </c>
    </row>
    <row r="5" spans="1:18">
      <c r="A5" s="3" t="s">
        <v>744</v>
      </c>
    </row>
    <row r="6" spans="1:18">
      <c r="A6" s="4" t="s">
        <v>747</v>
      </c>
      <c r="B6" s="5" t="n">
        <v>17567</v>
      </c>
      <c r="F6" s="5" t="n">
        <v>6801</v>
      </c>
      <c r="R6" s="5" t="n">
        <v>7414</v>
      </c>
    </row>
    <row r="7" spans="1:18">
      <c r="A7" s="4" t="s">
        <v>745</v>
      </c>
      <c r="B7" s="7" t="n">
        <v>28546</v>
      </c>
      <c r="F7" s="7" t="n">
        <v>10000</v>
      </c>
    </row>
    <row r="8" spans="1:18">
      <c r="A8" s="4" t="s">
        <v>748</v>
      </c>
    </row>
    <row r="9" spans="1:18">
      <c r="A9" s="3" t="s">
        <v>744</v>
      </c>
    </row>
    <row r="10" spans="1:18">
      <c r="A10" s="4" t="s">
        <v>749</v>
      </c>
      <c r="G10" s="4" t="s">
        <v>750</v>
      </c>
    </row>
    <row r="11" spans="1:18">
      <c r="A11" s="4" t="s">
        <v>751</v>
      </c>
      <c r="G11" s="4" t="s">
        <v>752</v>
      </c>
    </row>
    <row r="12" spans="1:18">
      <c r="A12" s="4" t="s">
        <v>753</v>
      </c>
      <c r="E12" s="7" t="n">
        <v>300000</v>
      </c>
      <c r="H12" s="7" t="n">
        <v>250000</v>
      </c>
      <c r="P12" s="7" t="n">
        <v>225000</v>
      </c>
    </row>
    <row r="13" spans="1:18">
      <c r="A13" s="4" t="s">
        <v>754</v>
      </c>
      <c r="I13" s="4" t="s">
        <v>755</v>
      </c>
    </row>
    <row r="14" spans="1:18">
      <c r="A14" s="4" t="s">
        <v>756</v>
      </c>
      <c r="I14" s="4" t="s">
        <v>757</v>
      </c>
    </row>
    <row r="15" spans="1:18">
      <c r="A15" s="4" t="s">
        <v>758</v>
      </c>
      <c r="I15" s="4" t="s">
        <v>759</v>
      </c>
    </row>
    <row r="16" spans="1:18">
      <c r="A16" s="4" t="s">
        <v>760</v>
      </c>
      <c r="I16" s="4" t="s">
        <v>759</v>
      </c>
    </row>
    <row r="17" spans="1:18">
      <c r="A17" s="4" t="s">
        <v>761</v>
      </c>
      <c r="I17" s="4" t="s">
        <v>762</v>
      </c>
    </row>
    <row r="18" spans="1:18">
      <c r="A18" s="4" t="s">
        <v>763</v>
      </c>
      <c r="I18" s="4" t="s">
        <v>764</v>
      </c>
    </row>
    <row r="19" spans="1:18">
      <c r="A19" s="4" t="s">
        <v>765</v>
      </c>
    </row>
    <row r="20" spans="1:18">
      <c r="A20" s="3" t="s">
        <v>744</v>
      </c>
    </row>
    <row r="21" spans="1:18">
      <c r="A21" s="4" t="s">
        <v>749</v>
      </c>
      <c r="D21" s="4" t="s">
        <v>750</v>
      </c>
    </row>
    <row r="22" spans="1:18">
      <c r="A22" s="4" t="s">
        <v>766</v>
      </c>
      <c r="D22" s="4" t="s">
        <v>767</v>
      </c>
    </row>
    <row r="23" spans="1:18">
      <c r="A23" s="4" t="s">
        <v>753</v>
      </c>
      <c r="Q23" s="7" t="n">
        <v>250000</v>
      </c>
    </row>
    <row r="24" spans="1:18">
      <c r="A24" s="4" t="s">
        <v>768</v>
      </c>
      <c r="C24" s="7" t="n">
        <v>300000</v>
      </c>
    </row>
    <row r="25" spans="1:18">
      <c r="A25" s="4" t="s">
        <v>769</v>
      </c>
      <c r="N25" s="4" t="s">
        <v>762</v>
      </c>
      <c r="O25" s="4" t="s">
        <v>762</v>
      </c>
    </row>
    <row r="26" spans="1:18">
      <c r="A26" s="4" t="s">
        <v>770</v>
      </c>
      <c r="N26" s="7" t="n">
        <v>100000</v>
      </c>
      <c r="O26" s="7" t="n">
        <v>100000</v>
      </c>
    </row>
    <row r="27" spans="1:18">
      <c r="A27" s="4" t="s">
        <v>763</v>
      </c>
      <c r="C27" s="4" t="s">
        <v>771</v>
      </c>
    </row>
    <row r="28" spans="1:18">
      <c r="A28" s="4" t="s">
        <v>772</v>
      </c>
    </row>
    <row r="29" spans="1:18">
      <c r="A29" s="3" t="s">
        <v>744</v>
      </c>
    </row>
    <row r="30" spans="1:18">
      <c r="A30" s="4" t="s">
        <v>749</v>
      </c>
      <c r="L30" s="4" t="s">
        <v>750</v>
      </c>
    </row>
    <row r="31" spans="1:18">
      <c r="A31" s="4" t="s">
        <v>773</v>
      </c>
      <c r="L31" s="5" t="n">
        <v>4</v>
      </c>
    </row>
    <row r="32" spans="1:18">
      <c r="A32" s="4" t="s">
        <v>753</v>
      </c>
      <c r="L32" s="7" t="n">
        <v>1011000</v>
      </c>
    </row>
    <row r="33" spans="1:18">
      <c r="A33" s="4" t="s">
        <v>774</v>
      </c>
      <c r="L33" s="4" t="s">
        <v>7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17"/>
    <col customWidth="1" max="6" min="6" width="17"/>
    <col customWidth="1" max="7" min="7" width="17"/>
    <col customWidth="1" max="8" min="8" width="17"/>
    <col customWidth="1" max="9" min="9" width="17"/>
  </cols>
  <sheetData>
    <row r="1" spans="1:9">
      <c r="A1" s="1" t="s">
        <v>776</v>
      </c>
      <c r="B1" s="2" t="s">
        <v>777</v>
      </c>
      <c r="C1" s="2" t="s">
        <v>778</v>
      </c>
      <c r="D1" s="2" t="s">
        <v>83</v>
      </c>
      <c r="E1" s="2" t="s">
        <v>779</v>
      </c>
      <c r="F1" s="2" t="s">
        <v>780</v>
      </c>
      <c r="G1" s="2" t="s">
        <v>781</v>
      </c>
      <c r="H1" s="2" t="s">
        <v>782</v>
      </c>
      <c r="I1" s="2" t="s">
        <v>783</v>
      </c>
    </row>
    <row r="2" spans="1:9">
      <c r="A2" s="4" t="s">
        <v>784</v>
      </c>
    </row>
    <row r="3" spans="1:9">
      <c r="A3" s="3" t="s">
        <v>744</v>
      </c>
    </row>
    <row r="4" spans="1:9">
      <c r="A4" s="4" t="s">
        <v>747</v>
      </c>
      <c r="C4" s="5" t="n">
        <v>7414</v>
      </c>
      <c r="E4" s="5" t="n">
        <v>17567</v>
      </c>
      <c r="F4" s="5" t="n">
        <v>6801</v>
      </c>
    </row>
    <row r="5" spans="1:9">
      <c r="A5" s="4" t="s">
        <v>785</v>
      </c>
      <c r="C5" s="7" t="n">
        <v>161592</v>
      </c>
    </row>
    <row r="6" spans="1:9">
      <c r="A6" s="4" t="s">
        <v>786</v>
      </c>
      <c r="C6" s="7" t="n">
        <v>258378</v>
      </c>
    </row>
    <row r="7" spans="1:9">
      <c r="A7" s="4" t="s">
        <v>787</v>
      </c>
      <c r="C7" s="5" t="n">
        <v>5238</v>
      </c>
    </row>
    <row r="8" spans="1:9">
      <c r="A8" s="4" t="s">
        <v>788</v>
      </c>
      <c r="C8" s="5" t="n">
        <v>2176</v>
      </c>
    </row>
    <row r="9" spans="1:9">
      <c r="A9" s="4" t="s">
        <v>789</v>
      </c>
      <c r="D9" s="7" t="n">
        <v>7564</v>
      </c>
    </row>
    <row r="10" spans="1:9">
      <c r="A10" s="4" t="s">
        <v>790</v>
      </c>
    </row>
    <row r="11" spans="1:9">
      <c r="A11" s="3" t="s">
        <v>744</v>
      </c>
    </row>
    <row r="12" spans="1:9">
      <c r="A12" s="4" t="s">
        <v>747</v>
      </c>
      <c r="G12" s="5" t="n">
        <v>6810</v>
      </c>
      <c r="H12" s="5" t="n">
        <v>1301</v>
      </c>
      <c r="I12" s="5" t="n">
        <v>5524</v>
      </c>
    </row>
    <row r="13" spans="1:9">
      <c r="A13" s="4" t="s">
        <v>785</v>
      </c>
      <c r="B13" s="7" t="n">
        <v>102194</v>
      </c>
    </row>
    <row r="14" spans="1:9">
      <c r="A14" s="4" t="s">
        <v>786</v>
      </c>
      <c r="B14" s="7" t="n">
        <v>2863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791</v>
      </c>
      <c r="B1" s="2" t="s">
        <v>344</v>
      </c>
      <c r="C1" s="2" t="s">
        <v>63</v>
      </c>
    </row>
    <row r="2" spans="1:3">
      <c r="B2" s="2" t="s">
        <v>792</v>
      </c>
      <c r="C2" s="2" t="s">
        <v>18</v>
      </c>
    </row>
    <row r="3" spans="1:3">
      <c r="A3" s="3" t="s">
        <v>744</v>
      </c>
    </row>
    <row r="4" spans="1:3">
      <c r="A4" s="4" t="s">
        <v>793</v>
      </c>
      <c r="B4" s="7" t="n">
        <v>110000</v>
      </c>
      <c r="C4" s="7" t="n">
        <v>30000</v>
      </c>
    </row>
    <row r="5" spans="1:3">
      <c r="A5" s="4" t="s">
        <v>794</v>
      </c>
      <c r="C5" s="5" t="n">
        <v>10000</v>
      </c>
    </row>
    <row r="6" spans="1:3">
      <c r="A6" s="4" t="s">
        <v>795</v>
      </c>
      <c r="C6" s="7" t="n">
        <v>20000</v>
      </c>
    </row>
    <row r="7" spans="1:3">
      <c r="A7" s="4" t="s">
        <v>796</v>
      </c>
      <c r="B7" s="4" t="s">
        <v>7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1"/>
    <col customWidth="1" max="5" min="5" width="21"/>
    <col customWidth="1" max="6" min="6" width="24"/>
    <col customWidth="1" max="7" min="7" width="17"/>
  </cols>
  <sheetData>
    <row r="1" spans="1:7">
      <c r="A1" s="1" t="s">
        <v>797</v>
      </c>
      <c r="B1" s="2" t="s">
        <v>730</v>
      </c>
      <c r="C1" s="2" t="s">
        <v>559</v>
      </c>
      <c r="D1" s="2" t="s">
        <v>560</v>
      </c>
      <c r="E1" s="2" t="s">
        <v>83</v>
      </c>
      <c r="F1" s="2" t="s">
        <v>798</v>
      </c>
      <c r="G1" s="2" t="s">
        <v>799</v>
      </c>
    </row>
    <row r="2" spans="1:7">
      <c r="A2" s="3" t="s">
        <v>744</v>
      </c>
    </row>
    <row r="3" spans="1:7">
      <c r="A3" s="4" t="s">
        <v>800</v>
      </c>
      <c r="F3" s="5" t="n">
        <v>17567</v>
      </c>
    </row>
    <row r="4" spans="1:7">
      <c r="A4" s="4" t="s">
        <v>801</v>
      </c>
      <c r="E4" s="7" t="n">
        <v>24887</v>
      </c>
    </row>
    <row r="5" spans="1:7">
      <c r="A5" s="4" t="s">
        <v>802</v>
      </c>
      <c r="E5" s="5" t="n">
        <v>25619</v>
      </c>
    </row>
    <row r="6" spans="1:7">
      <c r="A6" s="4" t="s">
        <v>803</v>
      </c>
      <c r="E6" s="5" t="n">
        <v>26351</v>
      </c>
    </row>
    <row r="7" spans="1:7">
      <c r="A7" s="4" t="s">
        <v>804</v>
      </c>
      <c r="E7" s="5" t="n">
        <v>27082</v>
      </c>
    </row>
    <row r="8" spans="1:7">
      <c r="A8" s="4" t="s">
        <v>805</v>
      </c>
      <c r="E8" s="5" t="n">
        <v>37082</v>
      </c>
    </row>
    <row r="9" spans="1:7">
      <c r="A9" s="4" t="s">
        <v>806</v>
      </c>
      <c r="E9" s="5" t="n">
        <v>37814</v>
      </c>
    </row>
    <row r="10" spans="1:7">
      <c r="A10" s="4" t="s">
        <v>807</v>
      </c>
      <c r="E10" s="5" t="n">
        <v>27814</v>
      </c>
    </row>
    <row r="11" spans="1:7">
      <c r="A11" s="4" t="s">
        <v>808</v>
      </c>
      <c r="C11" s="7" t="n">
        <v>118484</v>
      </c>
      <c r="D11" s="7" t="n">
        <v>187657</v>
      </c>
      <c r="E11" s="7" t="n">
        <v>613250</v>
      </c>
      <c r="F11" s="7" t="n">
        <v>664995</v>
      </c>
    </row>
    <row r="12" spans="1:7">
      <c r="A12" s="4" t="s">
        <v>809</v>
      </c>
    </row>
    <row r="13" spans="1:7">
      <c r="A13" s="3" t="s">
        <v>744</v>
      </c>
    </row>
    <row r="14" spans="1:7">
      <c r="A14" s="4" t="s">
        <v>800</v>
      </c>
      <c r="G14" s="5" t="n">
        <v>6810</v>
      </c>
    </row>
    <row r="15" spans="1:7">
      <c r="A15" s="4" t="s">
        <v>747</v>
      </c>
      <c r="B15" s="5" t="n">
        <v>17567</v>
      </c>
    </row>
    <row r="16" spans="1:7">
      <c r="A16" s="4" t="s">
        <v>808</v>
      </c>
      <c r="B16" s="7" t="n">
        <v>285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63</v>
      </c>
    </row>
    <row r="2" spans="1:3">
      <c r="B2" s="2" t="s">
        <v>18</v>
      </c>
      <c r="C2" s="2" t="s">
        <v>19</v>
      </c>
    </row>
    <row r="3" spans="1:3">
      <c r="A3" s="3" t="s">
        <v>188</v>
      </c>
    </row>
    <row r="4" spans="1:3">
      <c r="A4" s="4" t="s">
        <v>811</v>
      </c>
      <c r="B4" s="7" t="n">
        <v>-933778</v>
      </c>
      <c r="C4" s="7" t="n">
        <v>-2231764</v>
      </c>
    </row>
    <row r="5" spans="1:3">
      <c r="A5" s="4" t="s">
        <v>812</v>
      </c>
      <c r="B5" s="5" t="n">
        <v>-80038</v>
      </c>
      <c r="C5" s="5" t="n">
        <v>-191294</v>
      </c>
    </row>
    <row r="6" spans="1:3">
      <c r="A6" s="4" t="s">
        <v>813</v>
      </c>
      <c r="B6" s="5" t="n">
        <v>-5002</v>
      </c>
      <c r="C6" s="5" t="n">
        <v>-5002</v>
      </c>
    </row>
    <row r="7" spans="1:3">
      <c r="A7" s="4" t="s">
        <v>814</v>
      </c>
      <c r="B7" s="5" t="n">
        <v>84414</v>
      </c>
      <c r="C7" s="5" t="n">
        <v>190281</v>
      </c>
    </row>
    <row r="8" spans="1:3">
      <c r="A8" s="4" t="s">
        <v>84</v>
      </c>
      <c r="B8" s="5" t="n">
        <v>493986</v>
      </c>
    </row>
    <row r="9" spans="1:3">
      <c r="A9" s="4" t="s">
        <v>815</v>
      </c>
      <c r="B9" s="5" t="n">
        <v>14917</v>
      </c>
      <c r="C9" s="5" t="n">
        <v>5995</v>
      </c>
    </row>
    <row r="10" spans="1:3">
      <c r="A10" s="4" t="s">
        <v>816</v>
      </c>
      <c r="B10" s="5" t="n">
        <v>425501</v>
      </c>
      <c r="C10" s="5" t="n">
        <v>2231784</v>
      </c>
    </row>
    <row r="11" spans="1:3">
      <c r="A11" s="4" t="s">
        <v>817</v>
      </c>
      <c r="B11" s="4" t="s">
        <v>42</v>
      </c>
      <c r="C11" s="4" t="s">
        <v>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8</v>
      </c>
      <c r="B1" s="2" t="s">
        <v>18</v>
      </c>
      <c r="C1" s="2" t="s">
        <v>19</v>
      </c>
    </row>
    <row r="2" spans="1:3">
      <c r="A2" s="3" t="s">
        <v>819</v>
      </c>
    </row>
    <row r="3" spans="1:3">
      <c r="A3" s="4" t="s">
        <v>820</v>
      </c>
      <c r="B3" s="7" t="n">
        <v>19227610</v>
      </c>
      <c r="C3" s="7" t="n">
        <v>18868252</v>
      </c>
    </row>
    <row r="4" spans="1:3">
      <c r="A4" s="4" t="s">
        <v>118</v>
      </c>
      <c r="B4" s="5" t="n">
        <v>88909</v>
      </c>
      <c r="C4" s="5" t="n">
        <v>52177</v>
      </c>
    </row>
    <row r="5" spans="1:3">
      <c r="A5" s="4" t="s">
        <v>821</v>
      </c>
      <c r="B5" s="5" t="n">
        <v>64230</v>
      </c>
      <c r="C5" s="5" t="n">
        <v>61683</v>
      </c>
    </row>
    <row r="6" spans="1:3">
      <c r="A6" s="4" t="s">
        <v>35</v>
      </c>
      <c r="B6" s="5" t="n">
        <v>686297</v>
      </c>
      <c r="C6" s="5" t="n">
        <v>648288</v>
      </c>
    </row>
    <row r="7" spans="1:3">
      <c r="A7" s="4" t="s">
        <v>822</v>
      </c>
      <c r="B7" s="5" t="n">
        <v>2874</v>
      </c>
      <c r="C7" s="5" t="n">
        <v>14019</v>
      </c>
    </row>
    <row r="8" spans="1:3">
      <c r="A8" s="4" t="s">
        <v>823</v>
      </c>
      <c r="B8" s="5" t="n">
        <v>20069920</v>
      </c>
      <c r="C8" s="5" t="n">
        <v>19644419</v>
      </c>
    </row>
    <row r="9" spans="1:3">
      <c r="A9" s="4" t="s">
        <v>824</v>
      </c>
      <c r="B9" s="4" t="s">
        <v>42</v>
      </c>
      <c r="C9" s="4" t="s">
        <v>42</v>
      </c>
    </row>
    <row r="10" spans="1:3">
      <c r="A10" s="4" t="s">
        <v>825</v>
      </c>
      <c r="B10" s="5" t="n">
        <v>20069920</v>
      </c>
      <c r="C10" s="5" t="n">
        <v>19644419</v>
      </c>
    </row>
    <row r="11" spans="1:3">
      <c r="A11" s="4" t="s">
        <v>826</v>
      </c>
      <c r="B11" s="5" t="n">
        <v>-20069920</v>
      </c>
      <c r="C11" s="5" t="n">
        <v>-19644419</v>
      </c>
    </row>
    <row r="12" spans="1:3">
      <c r="A12" s="4" t="s">
        <v>827</v>
      </c>
      <c r="B12" s="4" t="s">
        <v>42</v>
      </c>
      <c r="C12" s="4" t="s">
        <v>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828</v>
      </c>
      <c r="B1" s="2" t="s">
        <v>63</v>
      </c>
    </row>
    <row r="2" spans="1:2">
      <c r="B2" s="2" t="s">
        <v>83</v>
      </c>
    </row>
    <row r="3" spans="1:2">
      <c r="A3" s="3" t="s">
        <v>188</v>
      </c>
    </row>
    <row r="4" spans="1:2">
      <c r="A4" s="4" t="s">
        <v>829</v>
      </c>
      <c r="B4" s="7" t="n">
        <v>50600000</v>
      </c>
    </row>
    <row r="5" spans="1:2">
      <c r="A5" s="4" t="s">
        <v>816</v>
      </c>
      <c r="B5" s="7" t="n">
        <v>4255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18</v>
      </c>
      <c r="C1" s="2" t="s">
        <v>19</v>
      </c>
    </row>
    <row r="2" spans="1:3">
      <c r="A2" s="4" t="s">
        <v>53</v>
      </c>
      <c r="B2" s="8" t="n">
        <v>0.001</v>
      </c>
      <c r="C2" s="8" t="n">
        <v>0.001</v>
      </c>
    </row>
    <row r="3" spans="1:3">
      <c r="A3" s="4" t="s">
        <v>55</v>
      </c>
      <c r="B3" s="10" t="n">
        <v>0.001</v>
      </c>
      <c r="C3" s="10" t="n">
        <v>0.001</v>
      </c>
    </row>
    <row r="4" spans="1:3">
      <c r="A4" s="4" t="s">
        <v>110</v>
      </c>
    </row>
    <row r="5" spans="1:3">
      <c r="A5" s="4" t="s">
        <v>53</v>
      </c>
      <c r="B5" s="10" t="n">
        <v>0.001</v>
      </c>
      <c r="C5" s="10" t="n">
        <v>0.001</v>
      </c>
    </row>
    <row r="6" spans="1:3">
      <c r="A6" s="4" t="s">
        <v>111</v>
      </c>
    </row>
    <row r="7" spans="1:3">
      <c r="A7" s="4" t="s">
        <v>53</v>
      </c>
      <c r="B7" s="8" t="n">
        <v>0.001</v>
      </c>
      <c r="C7" s="8" t="n">
        <v>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30"/>
    <col customWidth="1" max="6" min="6" width="30"/>
    <col customWidth="1" max="7" min="7" width="30"/>
  </cols>
  <sheetData>
    <row r="1" spans="1:7">
      <c r="A1" s="1" t="s">
        <v>830</v>
      </c>
      <c r="B1" s="2" t="s">
        <v>831</v>
      </c>
      <c r="C1" s="2" t="s">
        <v>832</v>
      </c>
      <c r="D1" s="2" t="s">
        <v>434</v>
      </c>
      <c r="E1" s="2" t="s">
        <v>833</v>
      </c>
      <c r="F1" s="2" t="s">
        <v>834</v>
      </c>
      <c r="G1" s="2" t="s">
        <v>835</v>
      </c>
    </row>
    <row r="2" spans="1:7">
      <c r="A2" s="3" t="s">
        <v>836</v>
      </c>
    </row>
    <row r="3" spans="1:7">
      <c r="A3" s="4" t="s">
        <v>544</v>
      </c>
      <c r="E3" s="8" t="n">
        <v>0.001</v>
      </c>
      <c r="F3" s="8" t="n">
        <v>0.001</v>
      </c>
      <c r="G3" s="8" t="n">
        <v>0.001</v>
      </c>
    </row>
    <row r="4" spans="1:7">
      <c r="A4" s="4" t="s">
        <v>54</v>
      </c>
      <c r="E4" s="5" t="n">
        <v>20000000</v>
      </c>
      <c r="F4" s="5" t="n">
        <v>20000000</v>
      </c>
      <c r="G4" s="5" t="n">
        <v>20000000</v>
      </c>
    </row>
    <row r="5" spans="1:7">
      <c r="A5" s="4" t="s">
        <v>306</v>
      </c>
    </row>
    <row r="6" spans="1:7">
      <c r="A6" s="3" t="s">
        <v>836</v>
      </c>
    </row>
    <row r="7" spans="1:7">
      <c r="A7" s="4" t="s">
        <v>544</v>
      </c>
      <c r="F7" s="8" t="n">
        <v>0.001</v>
      </c>
      <c r="G7" s="8" t="n">
        <v>0.001</v>
      </c>
    </row>
    <row r="8" spans="1:7">
      <c r="A8" s="4" t="s">
        <v>358</v>
      </c>
    </row>
    <row r="9" spans="1:7">
      <c r="A9" s="3" t="s">
        <v>836</v>
      </c>
    </row>
    <row r="10" spans="1:7">
      <c r="A10" s="4" t="s">
        <v>439</v>
      </c>
      <c r="D10" s="7" t="n">
        <v>2000000</v>
      </c>
    </row>
    <row r="11" spans="1:7">
      <c r="A11" s="4" t="s">
        <v>440</v>
      </c>
    </row>
    <row r="12" spans="1:7">
      <c r="A12" s="3" t="s">
        <v>836</v>
      </c>
    </row>
    <row r="13" spans="1:7">
      <c r="A13" s="4" t="s">
        <v>837</v>
      </c>
      <c r="D13" s="5" t="n">
        <v>1000000</v>
      </c>
    </row>
    <row r="14" spans="1:7">
      <c r="A14" s="4" t="s">
        <v>544</v>
      </c>
      <c r="D14" s="8" t="n">
        <v>0.001</v>
      </c>
    </row>
    <row r="15" spans="1:7">
      <c r="A15" s="4" t="s">
        <v>838</v>
      </c>
      <c r="D15" s="7" t="n">
        <v>2</v>
      </c>
    </row>
    <row r="16" spans="1:7">
      <c r="A16" s="4" t="s">
        <v>439</v>
      </c>
      <c r="D16" s="7" t="n">
        <v>2000000</v>
      </c>
    </row>
    <row r="17" spans="1:7">
      <c r="A17" s="4" t="s">
        <v>443</v>
      </c>
      <c r="D17" s="4" t="s">
        <v>444</v>
      </c>
    </row>
    <row r="18" spans="1:7">
      <c r="A18" s="4" t="s">
        <v>445</v>
      </c>
      <c r="D18" s="11" t="n">
        <v>2.5</v>
      </c>
    </row>
    <row r="19" spans="1:7">
      <c r="A19" s="4" t="s">
        <v>550</v>
      </c>
      <c r="D19" s="7" t="n">
        <v>5</v>
      </c>
    </row>
    <row r="20" spans="1:7">
      <c r="A20" s="4" t="s">
        <v>551</v>
      </c>
      <c r="D20" s="5" t="n">
        <v>20</v>
      </c>
    </row>
    <row r="21" spans="1:7">
      <c r="A21" s="4" t="s">
        <v>839</v>
      </c>
    </row>
    <row r="22" spans="1:7">
      <c r="A22" s="3" t="s">
        <v>836</v>
      </c>
    </row>
    <row r="23" spans="1:7">
      <c r="A23" s="4" t="s">
        <v>840</v>
      </c>
      <c r="C23" s="4" t="s">
        <v>463</v>
      </c>
    </row>
    <row r="24" spans="1:7">
      <c r="A24" s="4" t="s">
        <v>837</v>
      </c>
      <c r="C24" s="5" t="n">
        <v>1000000</v>
      </c>
    </row>
    <row r="25" spans="1:7">
      <c r="A25" s="4" t="s">
        <v>544</v>
      </c>
      <c r="C25" s="7" t="n">
        <v>2</v>
      </c>
    </row>
    <row r="26" spans="1:7">
      <c r="A26" s="4" t="s">
        <v>439</v>
      </c>
      <c r="C26" s="7" t="n">
        <v>2000000</v>
      </c>
    </row>
    <row r="27" spans="1:7">
      <c r="A27" s="4" t="s">
        <v>445</v>
      </c>
      <c r="C27" s="11" t="n">
        <v>2.5</v>
      </c>
    </row>
    <row r="28" spans="1:7">
      <c r="A28" s="4" t="s">
        <v>551</v>
      </c>
      <c r="C28" s="5" t="n">
        <v>20</v>
      </c>
    </row>
    <row r="29" spans="1:7">
      <c r="A29" s="4" t="s">
        <v>481</v>
      </c>
      <c r="C29" s="5" t="n">
        <v>500000</v>
      </c>
    </row>
    <row r="30" spans="1:7">
      <c r="A30" s="4" t="s">
        <v>54</v>
      </c>
      <c r="C30" s="5" t="n">
        <v>4000000</v>
      </c>
    </row>
    <row r="31" spans="1:7">
      <c r="A31" s="4" t="s">
        <v>841</v>
      </c>
    </row>
    <row r="32" spans="1:7">
      <c r="A32" s="3" t="s">
        <v>836</v>
      </c>
    </row>
    <row r="33" spans="1:7">
      <c r="A33" s="4" t="s">
        <v>840</v>
      </c>
      <c r="B33" s="4" t="s">
        <v>463</v>
      </c>
    </row>
    <row r="34" spans="1:7">
      <c r="A34" s="4" t="s">
        <v>837</v>
      </c>
      <c r="B34" s="5" t="n">
        <v>75000</v>
      </c>
    </row>
    <row r="35" spans="1:7">
      <c r="A35" s="4" t="s">
        <v>544</v>
      </c>
      <c r="B35" s="7" t="n">
        <v>2</v>
      </c>
    </row>
    <row r="36" spans="1:7">
      <c r="A36" s="4" t="s">
        <v>842</v>
      </c>
    </row>
    <row r="37" spans="1:7">
      <c r="A37" s="3" t="s">
        <v>836</v>
      </c>
    </row>
    <row r="38" spans="1:7">
      <c r="A38" s="4" t="s">
        <v>837</v>
      </c>
      <c r="B38" s="5" t="n">
        <v>75000</v>
      </c>
    </row>
    <row r="39" spans="1:7">
      <c r="A39" s="4" t="s">
        <v>544</v>
      </c>
      <c r="B39" s="7" t="n">
        <v>2</v>
      </c>
    </row>
    <row r="40" spans="1:7">
      <c r="A40" s="4" t="s">
        <v>579</v>
      </c>
      <c r="B40" s="7" t="n">
        <v>150000</v>
      </c>
    </row>
    <row r="41" spans="1:7">
      <c r="A41" s="4" t="s">
        <v>843</v>
      </c>
    </row>
    <row r="42" spans="1:7">
      <c r="A42" s="3" t="s">
        <v>836</v>
      </c>
    </row>
    <row r="43" spans="1:7">
      <c r="A43" s="4" t="s">
        <v>840</v>
      </c>
      <c r="B43" s="4" t="s">
        <v>4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2</v>
      </c>
      <c r="B1" s="2" t="s">
        <v>1</v>
      </c>
      <c r="D1" s="2" t="s">
        <v>63</v>
      </c>
    </row>
    <row r="2" spans="1:5">
      <c r="B2" s="2" t="s">
        <v>2</v>
      </c>
      <c r="C2" s="2" t="s">
        <v>64</v>
      </c>
      <c r="D2" s="2" t="s">
        <v>18</v>
      </c>
      <c r="E2" s="2" t="s">
        <v>19</v>
      </c>
    </row>
    <row r="3" spans="1:5">
      <c r="A3" s="3" t="s">
        <v>113</v>
      </c>
    </row>
    <row r="4" spans="1:5">
      <c r="A4" s="4" t="s">
        <v>114</v>
      </c>
      <c r="B4" s="7" t="n">
        <v>-646302</v>
      </c>
      <c r="C4" s="7" t="n">
        <v>-403197</v>
      </c>
      <c r="D4" s="7" t="n">
        <v>-2667937</v>
      </c>
      <c r="E4" s="7" t="n">
        <v>-6376468</v>
      </c>
    </row>
    <row r="5" spans="1:5">
      <c r="A5" s="4" t="s">
        <v>115</v>
      </c>
      <c r="B5" s="5" t="n">
        <v>-12312</v>
      </c>
      <c r="C5" s="5" t="n">
        <v>-13215</v>
      </c>
      <c r="D5" s="5" t="n">
        <v>-70155</v>
      </c>
      <c r="E5" s="5" t="n">
        <v>-155797</v>
      </c>
    </row>
    <row r="6" spans="1:5">
      <c r="A6" s="4" t="s">
        <v>116</v>
      </c>
      <c r="B6" s="5" t="n">
        <v>-658614</v>
      </c>
      <c r="C6" s="5" t="n">
        <v>-416412</v>
      </c>
      <c r="D6" s="5" t="n">
        <v>-2738092</v>
      </c>
      <c r="E6" s="5" t="n">
        <v>-6532265</v>
      </c>
    </row>
    <row r="7" spans="1:5">
      <c r="A7" s="3" t="s">
        <v>117</v>
      </c>
    </row>
    <row r="8" spans="1:5">
      <c r="A8" s="4" t="s">
        <v>118</v>
      </c>
      <c r="B8" s="5" t="n">
        <v>122938</v>
      </c>
      <c r="C8" s="5" t="n">
        <v>125635</v>
      </c>
      <c r="D8" s="5" t="n">
        <v>501463</v>
      </c>
      <c r="E8" s="5" t="n">
        <v>599930</v>
      </c>
    </row>
    <row r="9" spans="1:5">
      <c r="A9" s="4" t="s">
        <v>119</v>
      </c>
      <c r="B9" s="5" t="n">
        <v>85090</v>
      </c>
      <c r="C9" s="5" t="n">
        <v>164246</v>
      </c>
      <c r="D9" s="5" t="n">
        <v>222142</v>
      </c>
      <c r="E9" s="5" t="n">
        <v>500739</v>
      </c>
    </row>
    <row r="10" spans="1:5">
      <c r="A10" s="4" t="s">
        <v>120</v>
      </c>
      <c r="D10" s="5" t="n">
        <v>1299963</v>
      </c>
    </row>
    <row r="11" spans="1:5">
      <c r="A11" s="4" t="s">
        <v>121</v>
      </c>
      <c r="B11" s="5" t="n">
        <v>-5380</v>
      </c>
      <c r="E11" s="5" t="n">
        <v>-17738</v>
      </c>
    </row>
    <row r="12" spans="1:5">
      <c r="A12" s="3" t="s">
        <v>122</v>
      </c>
    </row>
    <row r="13" spans="1:5">
      <c r="A13" s="4" t="s">
        <v>123</v>
      </c>
      <c r="B13" s="5" t="n">
        <v>-1413358</v>
      </c>
      <c r="C13" s="5" t="n">
        <v>-2024034</v>
      </c>
      <c r="D13" s="5" t="n">
        <v>1625620</v>
      </c>
      <c r="E13" s="5" t="n">
        <v>-1714625</v>
      </c>
    </row>
    <row r="14" spans="1:5">
      <c r="A14" s="4" t="s">
        <v>23</v>
      </c>
      <c r="B14" s="5" t="n">
        <v>-128404</v>
      </c>
      <c r="C14" s="5" t="n">
        <v>-18093</v>
      </c>
      <c r="D14" s="5" t="n">
        <v>78886</v>
      </c>
      <c r="E14" s="5" t="n">
        <v>141528</v>
      </c>
    </row>
    <row r="15" spans="1:5">
      <c r="A15" s="4" t="s">
        <v>24</v>
      </c>
      <c r="B15" s="5" t="n">
        <v>520</v>
      </c>
      <c r="C15" s="5" t="n">
        <v>2290</v>
      </c>
      <c r="D15" s="5" t="n">
        <v>14434</v>
      </c>
      <c r="E15" s="5" t="n">
        <v>-2158</v>
      </c>
    </row>
    <row r="16" spans="1:5">
      <c r="A16" s="4" t="s">
        <v>28</v>
      </c>
      <c r="E16" s="5" t="n">
        <v>10000</v>
      </c>
    </row>
    <row r="17" spans="1:5">
      <c r="A17" s="4" t="s">
        <v>32</v>
      </c>
      <c r="B17" s="5" t="n">
        <v>-136597</v>
      </c>
      <c r="C17" s="5" t="n">
        <v>734519</v>
      </c>
      <c r="D17" s="5" t="n">
        <v>49889</v>
      </c>
      <c r="E17" s="5" t="n">
        <v>576018</v>
      </c>
    </row>
    <row r="18" spans="1:5">
      <c r="A18" s="4" t="s">
        <v>124</v>
      </c>
      <c r="E18" s="5" t="n">
        <v>89425</v>
      </c>
    </row>
    <row r="19" spans="1:5">
      <c r="A19" s="4" t="s">
        <v>33</v>
      </c>
      <c r="B19" s="5" t="n">
        <v>140069</v>
      </c>
      <c r="C19" s="5" t="n">
        <v>64802</v>
      </c>
      <c r="D19" s="5" t="n">
        <v>-60572</v>
      </c>
      <c r="E19" s="5" t="n">
        <v>123778</v>
      </c>
    </row>
    <row r="20" spans="1:5">
      <c r="A20" s="4" t="s">
        <v>35</v>
      </c>
      <c r="B20" s="5" t="n">
        <v>935272</v>
      </c>
      <c r="C20" s="5" t="n">
        <v>848911</v>
      </c>
      <c r="D20" s="5" t="n">
        <v>-895221</v>
      </c>
      <c r="E20" s="5" t="n">
        <v>2428673</v>
      </c>
    </row>
    <row r="21" spans="1:5">
      <c r="A21" s="4" t="s">
        <v>125</v>
      </c>
      <c r="B21" s="5" t="n">
        <v>-1058464</v>
      </c>
      <c r="C21" s="5" t="n">
        <v>-518136</v>
      </c>
      <c r="D21" s="5" t="n">
        <v>98512</v>
      </c>
      <c r="E21" s="5" t="n">
        <v>-3796695</v>
      </c>
    </row>
    <row r="22" spans="1:5">
      <c r="A22" s="4" t="s">
        <v>76</v>
      </c>
      <c r="B22" s="5" t="n">
        <v>12312</v>
      </c>
      <c r="C22" s="5" t="n">
        <v>13215</v>
      </c>
      <c r="D22" s="5" t="n">
        <v>70155</v>
      </c>
      <c r="E22" s="5" t="n">
        <v>155797</v>
      </c>
    </row>
    <row r="23" spans="1:5">
      <c r="A23" s="4" t="s">
        <v>126</v>
      </c>
      <c r="B23" s="5" t="n">
        <v>1420</v>
      </c>
      <c r="C23" s="5" t="n">
        <v>5628</v>
      </c>
      <c r="D23" s="5" t="n">
        <v>6576</v>
      </c>
      <c r="E23" s="5" t="n">
        <v>4571</v>
      </c>
    </row>
    <row r="24" spans="1:5">
      <c r="A24" s="4" t="s">
        <v>127</v>
      </c>
      <c r="B24" s="5" t="n">
        <v>13732</v>
      </c>
      <c r="C24" s="5" t="n">
        <v>18843</v>
      </c>
      <c r="D24" s="5" t="n">
        <v>76731</v>
      </c>
      <c r="E24" s="5" t="n">
        <v>160368</v>
      </c>
    </row>
    <row r="25" spans="1:5">
      <c r="A25" s="4" t="s">
        <v>128</v>
      </c>
      <c r="B25" s="5" t="n">
        <v>-1044732</v>
      </c>
      <c r="C25" s="5" t="n">
        <v>-499293</v>
      </c>
      <c r="D25" s="5" t="n">
        <v>175243</v>
      </c>
      <c r="E25" s="5" t="n">
        <v>-3636327</v>
      </c>
    </row>
    <row r="26" spans="1:5">
      <c r="A26" s="3" t="s">
        <v>129</v>
      </c>
    </row>
    <row r="27" spans="1:5">
      <c r="A27" s="4" t="s">
        <v>130</v>
      </c>
      <c r="B27" s="5" t="n">
        <v>-25214</v>
      </c>
      <c r="C27" s="5" t="n">
        <v>-10188</v>
      </c>
      <c r="D27" s="5" t="n">
        <v>-34351</v>
      </c>
      <c r="E27" s="5" t="n">
        <v>-139862</v>
      </c>
    </row>
    <row r="28" spans="1:5">
      <c r="A28" s="4" t="s">
        <v>131</v>
      </c>
      <c r="B28" s="5" t="n">
        <v>5380</v>
      </c>
      <c r="E28" s="5" t="n">
        <v>79053</v>
      </c>
    </row>
    <row r="29" spans="1:5">
      <c r="A29" s="4" t="s">
        <v>132</v>
      </c>
      <c r="B29" s="5" t="n">
        <v>-19834</v>
      </c>
      <c r="C29" s="5" t="n">
        <v>-10188</v>
      </c>
      <c r="D29" s="5" t="n">
        <v>-34351</v>
      </c>
      <c r="E29" s="5" t="n">
        <v>-60809</v>
      </c>
    </row>
    <row r="30" spans="1:5">
      <c r="A30" s="3" t="s">
        <v>133</v>
      </c>
    </row>
    <row r="31" spans="1:5">
      <c r="A31" s="4" t="s">
        <v>134</v>
      </c>
      <c r="C31" s="5" t="n">
        <v>4080</v>
      </c>
      <c r="D31" s="5" t="n">
        <v>4080</v>
      </c>
      <c r="E31" s="5" t="n">
        <v>1899999</v>
      </c>
    </row>
    <row r="32" spans="1:5">
      <c r="A32" s="4" t="s">
        <v>135</v>
      </c>
      <c r="E32" s="5" t="n">
        <v>-13013</v>
      </c>
    </row>
    <row r="33" spans="1:5">
      <c r="A33" s="4" t="s">
        <v>136</v>
      </c>
      <c r="B33" s="5" t="n">
        <v>-34864</v>
      </c>
      <c r="C33" s="5" t="n">
        <v>-27474</v>
      </c>
      <c r="D33" s="5" t="n">
        <v>-112905</v>
      </c>
      <c r="E33" s="5" t="n">
        <v>-521855</v>
      </c>
    </row>
    <row r="34" spans="1:5">
      <c r="A34" s="4" t="s">
        <v>137</v>
      </c>
      <c r="E34" s="5" t="n">
        <v>2000000</v>
      </c>
    </row>
    <row r="35" spans="1:5">
      <c r="A35" s="4" t="s">
        <v>138</v>
      </c>
      <c r="E35" s="5" t="n">
        <v>500000</v>
      </c>
    </row>
    <row r="36" spans="1:5">
      <c r="A36" s="4" t="s">
        <v>139</v>
      </c>
      <c r="B36" s="5" t="n">
        <v>-76247</v>
      </c>
      <c r="C36" s="5" t="n">
        <v>-55224</v>
      </c>
      <c r="D36" s="5" t="n">
        <v>-268743</v>
      </c>
      <c r="E36" s="5" t="n">
        <v>-200703</v>
      </c>
    </row>
    <row r="37" spans="1:5">
      <c r="A37" s="4" t="s">
        <v>140</v>
      </c>
      <c r="B37" s="5" t="n">
        <v>-111111</v>
      </c>
      <c r="C37" s="5" t="n">
        <v>-78618</v>
      </c>
      <c r="D37" s="5" t="n">
        <v>-377568</v>
      </c>
      <c r="E37" s="5" t="n">
        <v>3664428</v>
      </c>
    </row>
    <row r="38" spans="1:5">
      <c r="A38" s="4" t="s">
        <v>141</v>
      </c>
      <c r="B38" s="5" t="n">
        <v>-1175677</v>
      </c>
      <c r="C38" s="5" t="n">
        <v>-588099</v>
      </c>
      <c r="D38" s="5" t="n">
        <v>-236676</v>
      </c>
      <c r="E38" s="5" t="n">
        <v>-32708</v>
      </c>
    </row>
    <row r="39" spans="1:5">
      <c r="A39" s="4" t="s">
        <v>142</v>
      </c>
      <c r="B39" s="5" t="n">
        <v>3161617</v>
      </c>
      <c r="C39" s="5" t="n">
        <v>3398293</v>
      </c>
      <c r="D39" s="5" t="n">
        <v>3398293</v>
      </c>
      <c r="E39" s="5" t="n">
        <v>3431001</v>
      </c>
    </row>
    <row r="40" spans="1:5">
      <c r="A40" s="4" t="s">
        <v>143</v>
      </c>
      <c r="B40" s="5" t="n">
        <v>1985940</v>
      </c>
      <c r="C40" s="5" t="n">
        <v>2810194</v>
      </c>
      <c r="D40" s="5" t="n">
        <v>3161617</v>
      </c>
      <c r="E40" s="5" t="n">
        <v>3398293</v>
      </c>
    </row>
    <row r="41" spans="1:5">
      <c r="A41" s="3" t="s">
        <v>144</v>
      </c>
    </row>
    <row r="42" spans="1:5">
      <c r="A42" s="4" t="s">
        <v>145</v>
      </c>
      <c r="B42" s="7" t="n">
        <v>5294</v>
      </c>
      <c r="C42" s="5" t="n">
        <v>3978</v>
      </c>
      <c r="D42" s="5" t="n">
        <v>25249</v>
      </c>
      <c r="E42" s="5" t="n">
        <v>125012</v>
      </c>
    </row>
    <row r="43" spans="1:5">
      <c r="A43" s="3" t="s">
        <v>146</v>
      </c>
    </row>
    <row r="44" spans="1:5">
      <c r="A44" s="4" t="s">
        <v>147</v>
      </c>
      <c r="C44" s="7" t="n">
        <v>131078</v>
      </c>
      <c r="D44" s="7" t="n">
        <v>232135</v>
      </c>
      <c r="E44" s="5" t="n">
        <v>164880</v>
      </c>
    </row>
    <row r="45" spans="1:5">
      <c r="A45" s="4" t="s">
        <v>99</v>
      </c>
      <c r="E45" s="5" t="n">
        <v>5760</v>
      </c>
    </row>
    <row r="46" spans="1:5">
      <c r="A46" s="4" t="s">
        <v>148</v>
      </c>
      <c r="E46" s="7" t="n">
        <v>25894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49</v>
      </c>
      <c r="B1" s="2" t="s">
        <v>1</v>
      </c>
      <c r="C1" s="2" t="s">
        <v>63</v>
      </c>
    </row>
    <row r="2" spans="1:3">
      <c r="B2" s="2" t="s">
        <v>2</v>
      </c>
      <c r="C2" s="2" t="s">
        <v>18</v>
      </c>
    </row>
    <row r="3" spans="1:3">
      <c r="A3" s="3" t="s">
        <v>150</v>
      </c>
    </row>
    <row r="4" spans="1:3">
      <c r="A4" s="4" t="s">
        <v>149</v>
      </c>
      <c r="B4" s="4" t="s">
        <v>151</v>
      </c>
      <c r="C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5T16:04:39Z</dcterms:created>
  <dcterms:modified xmlns:dcterms="http://purl.org/dc/terms/" xmlns:xsi="http://www.w3.org/2001/XMLSchema-instance" xsi:type="dcterms:W3CDTF">2017-06-15T16:04:39Z</dcterms:modified>
</cp:coreProperties>
</file>